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Pa" sheetId="2" r:id="rId2"/>
    <s:sheet name="Consolidated Balance Sheets" sheetId="3" r:id="rId3"/>
    <s:sheet name="Consolidated Statements of Oper" sheetId="4" r:id="rId4"/>
    <s:sheet name="Consolidated Statements of Stoc" sheetId="5" r:id="rId5"/>
    <s:sheet name="Consolidated Statements of Cash" sheetId="6" r:id="rId6"/>
    <s:sheet name="Organization and Basis of Prese" sheetId="7" r:id="rId7"/>
    <s:sheet name="Significant Accounting Policies" sheetId="8" r:id="rId8"/>
    <s:sheet name="Recent Real Estate Transactions" sheetId="9" r:id="rId9"/>
    <s:sheet name="Real Estate Assets" sheetId="10" r:id="rId10"/>
    <s:sheet name="Lease Intangibles" sheetId="11" r:id="rId11"/>
    <s:sheet name="Real Estate Held For Sale and D" sheetId="12" r:id="rId12"/>
    <s:sheet name="Other Assets" sheetId="13" r:id="rId13"/>
    <s:sheet name="Mortgage Notes Payable" sheetId="14" r:id="rId14"/>
    <s:sheet name="Series B Mandatorily Redeemable" sheetId="15" r:id="rId15"/>
    <s:sheet name="Commitments and Contingencies" sheetId="16" r:id="rId16"/>
    <s:sheet name="Stockholders' Equity" sheetId="17" r:id="rId17"/>
    <s:sheet name="Share Based Incentive Plan" sheetId="18" r:id="rId18"/>
    <s:sheet name="Related Party Transactions" sheetId="19" r:id="rId19"/>
    <s:sheet name="Segments" sheetId="20" r:id="rId20"/>
    <s:sheet name="Pro Forma Financial Information" sheetId="21" r:id="rId21"/>
    <s:sheet name="Subsequent Events" sheetId="22" r:id="rId22"/>
    <s:sheet name="Schedule III - Real Estate and " sheetId="23" r:id="rId23"/>
    <s:sheet name="Significant Accounting Polici24" sheetId="24" r:id="rId24"/>
    <s:sheet name="Recent Real Estate Transactio25" sheetId="25" r:id="rId25"/>
    <s:sheet name="Real Estate Assets (Tables)" sheetId="26" r:id="rId26"/>
    <s:sheet name="Lease Intangibles (Tables)" sheetId="27" r:id="rId27"/>
    <s:sheet name="Real Estate Held For Sale and28" sheetId="28" r:id="rId28"/>
    <s:sheet name="Other Assets (Tables)" sheetId="29" r:id="rId29"/>
    <s:sheet name="Mortgage Notes Payable (Tables)" sheetId="30" r:id="rId30"/>
    <s:sheet name="Share Based Incentive Plan (Tab" sheetId="31" r:id="rId31"/>
    <s:sheet name="Segments (Tables)" sheetId="32" r:id="rId32"/>
    <s:sheet name="Pro Forma Financial Informati33" sheetId="33" r:id="rId33"/>
    <s:sheet name="Organization and Basis of Pre34" sheetId="34" r:id="rId34"/>
    <s:sheet name="Significant Accounting Polici35" sheetId="35" r:id="rId35"/>
    <s:sheet name="Recent Real Estate Transactio36" sheetId="36" r:id="rId36"/>
    <s:sheet name="Recent Real Estate Transactio37" sheetId="37" r:id="rId37"/>
    <s:sheet name="Real Estate Assets (Properties)" sheetId="38" r:id="rId38"/>
    <s:sheet name="Real Estate Assets (Summary of " sheetId="39" r:id="rId39"/>
    <s:sheet name="Lease Intangibles (Net Value of" sheetId="40" r:id="rId40"/>
    <s:sheet name="Lease Intangibles - Additional " sheetId="41" r:id="rId41"/>
    <s:sheet name="Real Estate Held For Sale and42" sheetId="42" r:id="rId42"/>
    <s:sheet name="Other Assets (Details)" sheetId="43" r:id="rId43"/>
    <s:sheet name="Mortgage Notes Payable (Details" sheetId="44" r:id="rId44"/>
    <s:sheet name="Mortgage Notes Payable (Parenth" sheetId="45" r:id="rId45"/>
    <s:sheet name="Mortgage Notes Payable (Schedul" sheetId="46" r:id="rId46"/>
    <s:sheet name="Mortgage Notes Payable - Additi" sheetId="47" r:id="rId47"/>
    <s:sheet name="Series B Mandatorily Redeemab48" sheetId="48" r:id="rId48"/>
    <s:sheet name="Stockholders' Equity (Common an" sheetId="49" r:id="rId49"/>
    <s:sheet name="Stockholders' Equity (Dividends" sheetId="50" r:id="rId50"/>
    <s:sheet name="Stockholders' Equity (Limited P" sheetId="51" r:id="rId51"/>
    <s:sheet name="Share-Based Incentive Plan (Det" sheetId="52" r:id="rId52"/>
    <s:sheet name="Related Party Transaction (Paci" sheetId="53" r:id="rId53"/>
    <s:sheet name="Related Party Transaction (Limi" sheetId="54" r:id="rId54"/>
    <s:sheet name="Segments (Net Operating Income " sheetId="55" r:id="rId55"/>
    <s:sheet name="Segments (Assets) (Details)" sheetId="56" r:id="rId56"/>
    <s:sheet name="Segments (Capital Expenditures)" sheetId="57" r:id="rId57"/>
    <s:sheet name="Pro Forma Financial Informati58" sheetId="58" r:id="rId58"/>
    <s:sheet name="Pro Forma Financial Informati59" sheetId="59" r:id="rId59"/>
    <s:sheet name="Subsequent Events (Details)" sheetId="60" r:id="rId60"/>
    <s:sheet name="Schedule III (Real Estate and A" sheetId="61" r:id="rId61"/>
  </s:sheets>
  <s:definedNames/>
  <s:calcPr calcId="124519" calcMode="auto" fullCalcOnLoad="1"/>
</s:workbook>
</file>

<file path=xl/sharedStrings.xml><?xml version="1.0" encoding="utf-8"?>
<sst xmlns="http://schemas.openxmlformats.org/spreadsheetml/2006/main" uniqueCount="814">
  <si>
    <t>Document and Entity Information - USD ($)</t>
  </si>
  <si>
    <t>12 Months Ended</t>
  </si>
  <si>
    <t>Dec. 31, 2015</t>
  </si>
  <si>
    <t>Mar. 18, 2016</t>
  </si>
  <si>
    <t>Jun. 30, 2015</t>
  </si>
  <si>
    <t>Document And Entity Information [Abstract]</t>
  </si>
  <si>
    <t>Entity Registrant Name</t>
  </si>
  <si>
    <t>NETREIT, INC.</t>
  </si>
  <si>
    <t>Entity Central Index Key</t>
  </si>
  <si>
    <t>Current Fiscal Year End Date</t>
  </si>
  <si>
    <t>--12-31</t>
  </si>
  <si>
    <t>Entity Well 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Document Type</t>
  </si>
  <si>
    <t>10-K</t>
  </si>
  <si>
    <t>Amendment Flag</t>
  </si>
  <si>
    <t>false</t>
  </si>
  <si>
    <t>Document Period End Date</t>
  </si>
  <si>
    <t>Dec. 31,
		2015</t>
  </si>
  <si>
    <t>Consolidated Balance Sheets (Parentheticals) - $ / shares</t>
  </si>
  <si>
    <t>Dec. 31, 2014</t>
  </si>
  <si>
    <t>Redeemable Convertible Preferred Stock Series B [Member]</t>
  </si>
  <si>
    <t>Preferred stock, par or stated value (in dollars per share)</t>
  </si>
  <si>
    <t>Preferred stock liquidation preference value (in dollars per share)</t>
  </si>
  <si>
    <t>Preferred stock shares authorized (in shares)</t>
  </si>
  <si>
    <t>Preferred stock shares issued (in shares)</t>
  </si>
  <si>
    <t>Preferred stock shares outstanding (in shares)</t>
  </si>
  <si>
    <t>Convertible Series AA Preferred Stock [Member]</t>
  </si>
  <si>
    <t>Common Class A [Member]</t>
  </si>
  <si>
    <t>Common stock, par or stated value (in dollars per share)</t>
  </si>
  <si>
    <t>Common stock, shares authorized (in shares)</t>
  </si>
  <si>
    <t>Common stock shares issued (in shares)</t>
  </si>
  <si>
    <t>Common stock shares outstanding (in shares)</t>
  </si>
  <si>
    <t>Consolidated Balance Sheets - USD ($)</t>
  </si>
  <si>
    <t>Real estate assets and lease intangibles:</t>
  </si>
  <si>
    <t>Land</t>
  </si>
  <si>
    <t>Buildings and improvements</t>
  </si>
  <si>
    <t>Tenant improvements</t>
  </si>
  <si>
    <t>Lease intangibles</t>
  </si>
  <si>
    <t>Real estate assets and lease intangibles, cost</t>
  </si>
  <si>
    <t>Accumulated depreciation and amortization</t>
  </si>
  <si>
    <t>Real estate assets and lease intangibles, net</t>
  </si>
  <si>
    <t>Real estate assets held for sale, net</t>
  </si>
  <si>
    <t>Cash and cash equivalents</t>
  </si>
  <si>
    <t>Restricted cash</t>
  </si>
  <si>
    <t>Deferred leasing and financing costs, net</t>
  </si>
  <si>
    <t>Goodwill</t>
  </si>
  <si>
    <t>Other assets, net</t>
  </si>
  <si>
    <t>TOTAL ASSETS</t>
  </si>
  <si>
    <t>Liabilities:</t>
  </si>
  <si>
    <t>Mortgage notes payable</t>
  </si>
  <si>
    <t>Mortgage notes payable related to assets held for sale</t>
  </si>
  <si>
    <t>Accounts payable and accrued liabilities</t>
  </si>
  <si>
    <t>Accrued real estate taxes</t>
  </si>
  <si>
    <t>Dividends payable</t>
  </si>
  <si>
    <t>Below-market rent</t>
  </si>
  <si>
    <t>Total liabilities</t>
  </si>
  <si>
    <t>Commitments and contingencies</t>
  </si>
  <si>
    <t xml:space="preserve"> </t>
  </si>
  <si>
    <t>Equity:</t>
  </si>
  <si>
    <t>Additional paid-in capital</t>
  </si>
  <si>
    <t>Dividends in excess of accumulated losses</t>
  </si>
  <si>
    <t>Total stockholders' equity before noncontrolling interest</t>
  </si>
  <si>
    <t>Noncontrolling interest</t>
  </si>
  <si>
    <t>Total equity</t>
  </si>
  <si>
    <t>TOTAL LIABILITIES AND EQUITY</t>
  </si>
  <si>
    <t>Mandatorily redeemable Series B Preferred Stock, $0.01 par value, $1,000 liquidating preference; shares authorized: 35,000; shares issued and outstanding at December 31, 2015 and 2014: 35,000 and 16,600, respectively</t>
  </si>
  <si>
    <t>Common stock - Series A, $0.01 par value; shares authorized: 100,000,000; shares issued and outstanding at December 31, 2015 and 2014: 17,202,228 and 16,887,377, respectively</t>
  </si>
  <si>
    <t>Consolidated Statements of Operations - USD ($)</t>
  </si>
  <si>
    <t>Revenues:</t>
  </si>
  <si>
    <t>Rental income</t>
  </si>
  <si>
    <t>Fee and other income</t>
  </si>
  <si>
    <t>Total revenues</t>
  </si>
  <si>
    <t>Costs and expenses:</t>
  </si>
  <si>
    <t>Rental operating costs</t>
  </si>
  <si>
    <t>General and administrative</t>
  </si>
  <si>
    <t>Depreciation and amortization</t>
  </si>
  <si>
    <t>Real estate asset impairments</t>
  </si>
  <si>
    <t>Total costs and expenses</t>
  </si>
  <si>
    <t>Other (expense) income:</t>
  </si>
  <si>
    <t>Interest expense-Series B preferred stock</t>
  </si>
  <si>
    <t>Interest expense-mortgage notes</t>
  </si>
  <si>
    <t>Interest and other income</t>
  </si>
  <si>
    <t>Gain on sales of real estate</t>
  </si>
  <si>
    <t>Income tax expense</t>
  </si>
  <si>
    <t>Acquisition costs</t>
  </si>
  <si>
    <t>Gain on extinguishment of debt</t>
  </si>
  <si>
    <t>Total other (expense) income, net</t>
  </si>
  <si>
    <t>Loss from continuing operations</t>
  </si>
  <si>
    <t>Gain (loss) on the sale of real estate</t>
  </si>
  <si>
    <t>(Loss) income from discontinued operations, net</t>
  </si>
  <si>
    <t>Income from discontinued operations</t>
  </si>
  <si>
    <t>Net loss</t>
  </si>
  <si>
    <t>Less: Income attributable to noncontrolling interests</t>
  </si>
  <si>
    <t>Net loss attributable to NetREIT, Inc. common stockholders</t>
  </si>
  <si>
    <t>Basic and diluted (loss) income per common share</t>
  </si>
  <si>
    <t>Continuing operations</t>
  </si>
  <si>
    <t>Discontinued operations</t>
  </si>
  <si>
    <t>Loss per common share</t>
  </si>
  <si>
    <t>Weighted average common shares outstanding - basic and diluted</t>
  </si>
  <si>
    <t>Consolidated Statements of Stockholders Equity - USD ($)</t>
  </si>
  <si>
    <t>Total</t>
  </si>
  <si>
    <t>Redeemable Convertible Series 6.3% Preferred Stock [Member]</t>
  </si>
  <si>
    <t>Common Stock [Member]</t>
  </si>
  <si>
    <t>Additional Paid In Capital [Member]</t>
  </si>
  <si>
    <t>Dividends Paid in Excess of Accumulated Losses [Member]</t>
  </si>
  <si>
    <t>Noncontrolling Interest [Member]</t>
  </si>
  <si>
    <t>Parent [Member]</t>
  </si>
  <si>
    <t>Beginning balance (in shares) at Dec. 31, 2013</t>
  </si>
  <si>
    <t>Beginning balance at Dec. 31, 2013</t>
  </si>
  <si>
    <t>Net income (loss)</t>
  </si>
  <si>
    <t>Vesting of restricted stock (in shares)</t>
  </si>
  <si>
    <t>Vesting of restricted stock</t>
  </si>
  <si>
    <t>Repurchase of preferred stock from related parties (in shares)</t>
  </si>
  <si>
    <t>Repurchase of preferred stock from related parties</t>
  </si>
  <si>
    <t>Common stock issued to related party (in shares)</t>
  </si>
  <si>
    <t>Common stock issued to related party</t>
  </si>
  <si>
    <t>Repurchase of common stock (in shares)</t>
  </si>
  <si>
    <t>Repurchase of common stock</t>
  </si>
  <si>
    <t>Repurchase of common stock from related parties (in shares)</t>
  </si>
  <si>
    <t>Repurchase of common stock from related parties</t>
  </si>
  <si>
    <t>Dividends paid/reinvested (in shares)</t>
  </si>
  <si>
    <t>Dividends paid/reinvested</t>
  </si>
  <si>
    <t>Dividends declared/reinvested (in shares)</t>
  </si>
  <si>
    <t>Dividends declared/reinvested</t>
  </si>
  <si>
    <t>Distributions paid in excess of contributions received fron noncontrolling interests</t>
  </si>
  <si>
    <t>Ending balance (in shares) at Dec. 31, 2014</t>
  </si>
  <si>
    <t>Ending balance at Dec. 31, 2014</t>
  </si>
  <si>
    <t>Common stock issued, shares</t>
  </si>
  <si>
    <t>Common stock issued, value</t>
  </si>
  <si>
    <t>Ending balance (in shares) at Dec. 31, 2015</t>
  </si>
  <si>
    <t>Ending balance at Dec. 31, 2015</t>
  </si>
  <si>
    <t>Consolidated Statements of Cash Flows - USD ($)</t>
  </si>
  <si>
    <t>Cash flows from operating activities:</t>
  </si>
  <si>
    <t>Adjustments to reconcile net loss to net cash provided by operating activities:</t>
  </si>
  <si>
    <t>Depreciation and amortization from continuing operations</t>
  </si>
  <si>
    <t>Depreciation and amortization from discontinued operations</t>
  </si>
  <si>
    <t>Stock compensation</t>
  </si>
  <si>
    <t>Bad debt expense</t>
  </si>
  <si>
    <t>Gain on sales of real estate assets, net</t>
  </si>
  <si>
    <t>Amortization of financing costs</t>
  </si>
  <si>
    <t>Amortization of above-market rent</t>
  </si>
  <si>
    <t>Amortization of below-market rent</t>
  </si>
  <si>
    <t>Changes in operating assets and liabilities:</t>
  </si>
  <si>
    <t>Other assets</t>
  </si>
  <si>
    <t>Net cash provided by operating activities</t>
  </si>
  <si>
    <t>Cash flows from investing activities:</t>
  </si>
  <si>
    <t>Real estate acquisitions</t>
  </si>
  <si>
    <t>Building and tenant improvements</t>
  </si>
  <si>
    <t>Deferred leasing costs</t>
  </si>
  <si>
    <t>Proceeds from sales of real estate assets</t>
  </si>
  <si>
    <t>Increase in restricted cash</t>
  </si>
  <si>
    <t>Net cash used in investing activities</t>
  </si>
  <si>
    <t>Cash flows from financing activities:</t>
  </si>
  <si>
    <t>Proceeds from mortgage notes payable, net of issuance costs</t>
  </si>
  <si>
    <t>Repayment of mortgage notes payable</t>
  </si>
  <si>
    <t>Proceeds from issuance of mandatorily redeemable preferred stock, net of offering costs</t>
  </si>
  <si>
    <t>Issuance of common stock</t>
  </si>
  <si>
    <t>Redemption of Series 6.3% preferred stock</t>
  </si>
  <si>
    <t>Distributions paid in excess of contributions received from noncontrolling interests</t>
  </si>
  <si>
    <t>Dividends paid</t>
  </si>
  <si>
    <t>Net cash provided by financing activities</t>
  </si>
  <si>
    <t>Net increase (decrease) in cash and cash equivalents</t>
  </si>
  <si>
    <t>Cash and cash equivalents - beginning of year</t>
  </si>
  <si>
    <t>Cash and cash equivalents - end of year</t>
  </si>
  <si>
    <t>Supplemental disclosure of cash flow information:</t>
  </si>
  <si>
    <t>Interest paid -Series B preferred stock</t>
  </si>
  <si>
    <t>Interest paid -mortgage notes payable</t>
  </si>
  <si>
    <t>Non-cash financing activities:</t>
  </si>
  <si>
    <t>Reinvestment of cash dividend</t>
  </si>
  <si>
    <t>Accrual of dividend payable</t>
  </si>
  <si>
    <t>Conversion of partnership interests into common stock</t>
  </si>
  <si>
    <t>Organization and Basis of Presentation</t>
  </si>
  <si>
    <t>Organization Consolidation And Presentation Of Financial Statements [Abstract]</t>
  </si>
  <si>
    <t>1. ORGANIZATION AND BASIS OF PRESENTATION Organization. NetREIT (the “Company”) was incorporated in the State of California in January 1999 for the purpose of investing in real estate properties. Effective August 2010, NetREIT merged into NetREIT, Inc., a Maryland Corporation, with NetREIT, Inc. becoming the surviving Corporation. As a result of the merger, NetREIT is now incorporated in the State of Maryland. The Company qualifies and operates as a self-administered real estate investment trust (“REIT”) under the Internal Revenue Code of 1986, as amended (the “Code”), and commenced operations with capital provided by its private placement offering of its equity securities in 1999. The following partnership activity occurred during the periods covered by these consolidated financial statements:
·
The Company is the sole General Partner in three consolidated limited partnerships (NetREIT Palm Self-Storage LP, NetREIT Casa Grande LP and NetREIT Garden Gateway LP), all with ownership in real estate income producing properties. The Company refers to these entities collectively, as the “NetREIT Partnerships”.
·
The Company is a limited partner in two partnerships and one limited liability corporation that purchase and leaseback Model Homes from developers (“Dubose Model Home Investors #201, LP”, “Dubose Model Homes Investors #202, LP”, and “NetREIT Dubose Model Home REIT, Inc”). The Company refers to these entities collectively, as the “Model Home Entities”.
·
The Company had previously been a limited partner in a number of Model Home partnerships, the last of which (Dubose Acquisition Partners II, Dubose Model Home Income Fund #3, LTD., Dubose Model Home Income Fund #4, LTD., and Dubose Model Home Investors Fund #113, LP) sold all of their Model Home assets and were dissolved before the end of 2014. These entities were referred to as the “Income Funds”. The Company has determined that the entities described above, where it owns less than 100%, should be included in the Company’s consolidated financial statements as the Company directs their activities and holds a non-controlling interest in these limited partnerships through NetREIT, the Parent Company. Unit-based information used herein (such as references to square footage or property occupancy rates) is unaudited. Segments. The Company acquires and operates income producing properties including office/industrial properties, residential properties and retail properties and invests in real estate assets, including real estate loans and, as a result, the Company operates in three business segments. See Note 14 “Segments”. Customer Concentration. Concentration of credit risk with respect to accounts receivable is limited due to the large number of tenants comprising the Company’s rental revenue. No single tenant accounted for 10% or more of total rental income for the years ended December 31, 2015 and 2014.</t>
  </si>
  <si>
    <t>Significant Accounting Policies</t>
  </si>
  <si>
    <t>Accounting Policies [Abstract]</t>
  </si>
  <si>
    <t xml:space="preserve">2. SIGNIFICANT ACCOUNTING POLICIES Basis of Presentation. The accompanying financial statements have been prepared in accordance with accounting principles generally accepted in the United States of America (“GAAP”) as contained within the Financial Accounting Standards Board (“FASB”) Accounting Standards Codication (“ASC”). Principles of Consolidation . The accompanying consolidated financial statements include the accounts of NetREIT and its subsidiaries, NetREIT Advisors, LLC and Dubose Advisors LLC (collectively, the “Advisors”), and NetREIT Dubose Model Home REIT, Inc. The consolidated financial statements also include the results of the NetREIT Partnerships, the Model Home Partnerships and NetREIT National City Partners, LP. As used herein, references to the “Company” include references to NetREIT, its subsidiaries, the Advisors, the Partnerships and the Income Funds. All significant intercompany balances and transactions have been eliminated in consolidation. The Company classifies the noncontrolling interests in the NetREIT Partnerships as part of consolidated net loss in 2015 and 2014, and includes the accumulated amount of noncontrolling interests as part of equity from the NetREIT Entities inception in February 2010. If a change in ownership of a consolidated subsidiary results in loss of control and deconsolidation, any retained ownership interest will be remeasured, with the gain or loss reported in the statement of operations. Management has evaluated the noncontrolling interests and determined that they do not contain any redemption features. Use of Estimates . The preparation of financial statements in conformity with GAAP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s. Significant estimates include the allocation of purchase price paid for property acquisitions between land, building and intangible assets acquired including their useful lives; valuation of long-lived assets, and the allowance for doubtful accounts, which is based on an evaluation of the tenants’ ability to pay. Actual results may differ from those estimates. Real Estate Assets and Lease Intangibles. Land, buildings and improvements are recorded at cost, including tenant improvements and lease acquisition costs (including leasing commissions, space planning fees, and legal fees). The Company capitalizes any expenditure that replaces, improves, or otherwise extends the economic life of an asset, while ordinary repairs and maintenance are expensed as incurred. The Company allocates the purchase price of acquired properties between the acquired tangible assets and liabilities (consisting of land, building, tenant improvements, land purchase options, and long-term debt) and identified intangible assets and liabilities (including the value of above-market and below-market leases, the value of in-place leases, unamortized lease origination costs and tenant relationships), based in each case on their respective fair values. The Company allocates the purchase price to tangible assets of an acquired property based on the estimated fair values of those tangible assets assuming the building was vacant. Estimates of fair value for land, building and building improvements are based on many factors including, but not limited to, comparisons to other properties sold in the same geographic area and independent third party valuations. The Company also considers information obtained about each property as a result of its pre-acquisition due diligence, marketing and leasing activities in estimating the fair values of the tangible and intangible assets and liabilities acquired. The value allocated to acquired lease intangibles is based on management’s evaluation of the specific characteristics of each tenant’s lease. Characteristics considered by management in allocating these values include the nature and extent of the existing business relationships with the tenant, growth prospects for developing new business with the tenant, the remaining term of the lease and the tenant’s credit quality, among other factors. The value allocable to the above-market or below-market component of an acquired in-place lease is determined based upon the present value (using a market discount rate) of the difference between (i) the contractual rents to be paid pursuant to the lease over its remaining term, and (ii) management’s estimate of rents that would be paid using fair market rates over the remaining term of the lease. The amounts allocated to above or below-market leases are amortized on a straight-line basis as an increase or reduction of rental income over the remaining non-cancelable term of the respective leases. Amortization of above and below-market rents resulted in a net increase (reduction) in rental income of approximately $44,000 and $(156,000) for the years ended December 31, 2015 and 2014, respectively. The value of in-place leases and unamortized lease origination costs are amortized to expense over the remaining term of the respective leases, which range from less than a year to ten years. The amount allocated to acquire in-place leases is determined based on management’s assessment of lost revenue and costs incurred for the period required to lease the “assumed vacant” property to the occupancy level when purchased. The amount allocated to unamortized lease origination costs is determined by what the Company would have paid to a third party to secure a new tenant reduced by the expired term of the respective lease. The amount allocated to tenant relationships is the benefit resulting from the likelihood of a tenant renewing its lease. Amortization expense related to these assets was approximately $839,000 and $456,000 for years ended December 31, 2015 and 2014, respectively. Real Estate Held for Sale and Discontinued Operations. Real estate sold during the current period is classified as “real estate held for sale” for all prior periods presented in the accompanying condensed consolidated financial statements. Mortgage notes payable related to the real estate sold during the current period is classified as “notes payable related to real estate held for sale” for all prior periods presented in the accompanying condensed consolidated financial statements. Additionally, the Company records the operating results related to real estate that has been disposed of as discontinued operations for all periods presented if the operations have been eliminated and the Company will not have any significant continuing involvement in the operations of the property following the sale. Impairment of Real Estate Assets. The Company reviews the carrying value of each property to determine if circumstances that indicate impairment in the carrying value of the investment exist or that depreciation periods should be modified. If circumstances support the possibility of impairment, the Company prepares a projection of the undiscounted future cash flows, without interest charges, of the specific property and determines if the investment in such property is recoverable. If impairment is indicated, the carrying value of the property is written down to its estimated fair value based on the Company’s best estimate of the property’s discounted future cash flows.. During 2014, the Company determined that an additional impairment existed in one of its properties and, as a result, recorded an asset impairment of $950,000. There were no impairments during 2015. Intangible Assets . Intangible assets, including goodwill and lease intangibles, are comprised of finite-lived and indefinite-lived assets. Lease intangibles represents the allocation of a portion of the purchase price of a property acquisition representing the estimated value of in-place leases, unamortized lease origination costs, tenant relationships and land purchase options. Intangible assets that are not deemed to have an indefinite useful life are amortized over their estimated useful lives. Indefinite-lived assets are not amortized. Amortization expense of intangible assets that are not deemed to have an indefinite useful life was approximately $556,000 and $608,000, respectively, for the years ended December 31, 2015 and 2014 and is included in depreciation and amortization in the accompanying consolidated statements of operation. The Company is required to perform a test for impairment of goodwill and other definite and indefinite lived assets at least annually, and more frequently as circumstances warrant. Impairment is recognized only if the carrying amount of the intangible asset is considered to be unrecoverable from its undiscounted cash flows and is measured as the difference between the carrying amount and the estimated fair value of the asset. Based on the review, no impairment was deemed to exist at December 31, 2015 and 2014. Depreciation and Amortization. The Company records depreciation and amortization expense using the straight-line method over the useful lives of the respective assets. The cost of buildings are depreciated over estimated useful lives of 39 years, the costs of improvements are amortized over the shorter of the estimated life of the asset or term of the tenant lease (which range from 1 to 10 years), and the cost of furniture, fixtures and equipment are depreciated over 4 to 5 years. Depreciation expense for the years ended December 31, 2015 and 2014 was approximately $6.1 million and $5.0 million, respectively, and is included in depreciation and amortization in the accompanying consolidated statements of operations. Cash and Cash Equivalents. The Company considers all short-term, highly liquid investments that are both readily convertible to cash and have an original maturity of three months or less at the date of purchase to be cash equivalents. Items classified as cash equivalents include money market funds. At December 31, 2015, the Company had approximately $3.5 million in deposits in financial institutions that were above the federally insurable limits. Restricted Cash. Restricted cash consists of funds held in escrow for Company lenders for properties held as collateral by the lenders. The funds in escrow are primarily for escrow funds for payment of property taxes. Tenant Receivables. The Company periodically evaluates the collectability of amounts due from tenants and maintains an allowance for doubtful accounts for estimated losses resulting from the inability of tenants to make required payments under lease agreements. In addition, the Company maintains an allowance for deferred rent receivable that arises from straight-lining of rents. The Company exercises judgment in establishing these allowances and considers payment history and current credit status of its tenants in developing these estimates. At December 31, 2015 and 2015, the balance of allowance for possible uncollectible tenant receivables included in other assets, net in the accompanying consolidated balance sheets was approximately $91,000 and $66,000, respectively. Deferred Leasing Costs. Costs incurred in connection with successful property leases are capitalized as deferred leasing costs and amortized to leasing commission expense on a straight-line basis over the terms of the related leases which generally range from one to five years. Deferred leasing costs consist of third party leasing commissions. Management re-evaluates the remaining useful lives of leasing costs as the creditworthiness of the tenants and economic and market conditions change. If management determines the estimated remaining life of the respective lease has changed, the amortization period is adjusted. At December 31, 2015 and 2014, the Company had net deferred leasing costs of approximately $1,483,000 and $1,333,000, respectively, which are included in deferred leasing and financing costs, net in the accompanying consolidated balance sheets. Total amortization expense for the year ended December 31, 2015 and 2014 was approximately $412,000 and $393,000, respectively and is included in interest expense in the accompanying consolidated statements of operations. Deferred Financing Costs. Costs incurred, including legal fees, origination fees, and administrative fees, in connection with debt financing are capitalized as deferred financing costs and are amortized using the straight-line method, which approximates the effective interest method, over the contractual term of the respective loans. At December 31, 2015 and 2014, deferred financing costs related to mortgage notes payable were approximately $2,052,000 and $1,748,000, respectively, and deferred financing costs associated with the Series B preferred stock costs were approximately $1,606,000 and $2,358,000, respectively, which are included in deferred leasing and financing costs, net in the accompanying consolidated balance sheets. For the year ended December 31, 2015 and 2014, total amortization expense related to the mortgage notes payable deferred financing costs was approximately $335,000 and $417,000, respectively, and total amortization expense related to the Series B preferred stock costs was approximately $952,000 and $380,000, respectively, and is included in interest expense in the accompanying consolidated statements of operations. Income Taxes. We have elected to be taxed as a REIT under Sections 856 through 860 of the Code, for federal income tax purposes. To maintain our qualification as a REIT, we are required to distribute at least 90% of our REIT taxable income to our stockholders and meet the various other requirements imposed by the Code relating to such matters as operating results, asset holdings, distribution levels and diversity of stock ownership. Provided we maintain our qualification for taxation as a REIT, we are generally not subject to corporate level income tax on the earnings distributed currently to our stockholders that we derive from our REIT qualifying activities. If we fail to maintain our qualification as a REIT in any taxable year, and are unable to avail ourselves of certain savings provisions set forth in the Code, all of our taxable income would be subject to federal income tax at regular corporate rates, including any applicable alternative minimum tax. We are subject to certain state and local income taxes. We have elected to treat such subsidiaries as taxable REIT subsidiaries (a “TRS”) for federal income tax purposes. Certain activities that we undertake must be conducted by a TRS, such as non-customary services for our tenants, and holding assets that we cannot hold directly. A TRS is subject to federal and state income taxes. The Company has concluded that there are no significant uncertain tax positions requiring recognition in its financial statements. Neither the Company nor its subsidiaries have been assessed any significant interest or penalties for tax positions by any major tax jurisdictions. Fair Value Measurements. Certain assets and liabilities are required to be carried at fair value, or if long-lived assets are deemed to be impaired, to be adjusted to reflect this condition. The guidance requires disclosure of fair values calculated under each level of inputs within the following hierarchy: Level 1 – Quoted prices in active markets for identical assets or liabilities at the measurement date. Level 2 – Inputs other than quoted process that are observable for the asset or liability, either directly or indirectly. Level 3 – Unobservable inputs for the asset or liability. Fair value is defined as the price at which an asset or liability is exchanged between market participants in an orderly transaction at the reporting date. Cash equivalents, mortgage notes receivable, accounts receivable and payables and accrued liabilities all approximate fair value due to their short term nature. Management believes that the recorded and fair values of notes payable are approximately the carrying value of December 31, 2015 and 2014. Sales of Real Estate Assets . Gains from the sale of real estate assets are not recognized under the full accrual method until certain criteria are met. Gain or loss (the difference between the sales value and the cost of the real estate sold) shall be recognized at the date of sale if a sale has been consummated and the following criteria are met:
a.
The buyer is independent of the seller;
b.
Collection of the sales price is reasonably assured; and
c.
The seller is not required to support the operations of the property or its related obligations to an extent greater than its proportionate interest. Gains relating to transactions which do not meet the criteria for full accrual method of accounting are deferred and recognized when the full accrual method of accounting criteria are met or by using the installment or deposit methods of profit recognition, as appropriate in the circumstances. Revenue Recognition. The Company recognizes revenue from rent, tenant reimbursements, and other revenue once all of the following criteria are met:
a.
Persuasive evidence of an arrangement exists;
b.
Delivery has occurred or services have been rendered;
c.
The amount is fixed or determinable; and
d.
The collectability of the amount is reasonably assured. Annual rental revenue is recognized in rental revenues on a straight-line basis over the term of the related lease. Estimated recoveries from certain tenants for their pro rata share of real estate taxes, insurance and other operating expenses are recognized as revenues in the period the applicable expenses are incurred or as specified in the leases. Other tenants pay a fixed rate and these tenant recoveries are recognized as revenue on a straight-line basis over the term of the related leases. Certain of the Company’s leases currently contain rental increases at specified intervals. The Company records as an asset, and include in revenues, deferred rent receivable that will be received if the tenant makes all rent payments required through the expiration of the initial term of the lease. Deferred rent receivable in the accompanying balance sheets includes the cumulative difference between rental revenue recorded on a straight-line basis and rents received from the tenants in accordance with the lease terms. Accordingly, Management determines to what extent the deferred rent receivable applicable to each specific tenant is collectible. The Company reviews material deferred rent receivable and takes into consideration the tenant’s payment history, the financial condition of the tenant, business conditions in the industry in which the tenant operates and economic conditions in the area in which the property is located. In the event that the collectability of deferred rent with respect to any given tenant is in doubt, we record an increase in the allowance for uncollectible accounts, the Company records a direct write-off of the specific rent receivable. No such reserves related to deferred rent receivables have been recorded as of December 31, 2015 or 2014. Loss per common share. Basic loss per common share (Basic EPS) is computed by dividing net loss available to common shareholders (Numerator) by the weighted average number of common shares outstanding (Denominator) during the period. Diluted loss per common share (Diluted EPS) is similar to the computation of Basic EPS except that the Denominator is increased to include the number of additional common shares that would have been outstanding if the dilutive potential common shares had been issued. In addition, in computing the dilutive effect of convertible securities, the Numerator is adjusted to add back the after-tax amount of interest recognized in the period associated with any convertible debt. The computation of Diluted EPS does not assume exercise or conversion of securities that would have an anti-dilutive effect on net earnings per share Basic and diluted net loss per share are equivalent because the Company has incurred a net loss in all periods presented causing any potentially dilutive securities to be anti-dilutive. Dilutive securities include non-vested restricted shares issued under the Company’s share-based incentive plan, shares issuable under certain of the Company’s partnership arrangements and (for 2013) shares issuable under stock purchase warrants. The calculation of net loss per share excludes dilutive securities totaling 722,019 and 701,51 shares for the years ended December 31, 2015 and 2014, respectively. Subsequent Events. Management has evaluated subsequent events through the date that the accompanying financial statements were filed with the Securities and Exchange Commission (“SEC”) for transactions and other events which may require adjustment of and/or disclosure in such financial statements. Reclassifications. Certain reclassifications have been made to the prior year’s consolidated financial statements to conform to the current year presentation. These reclassifications had no effect on previously reported results of consolidated operations or equity. Recently Issued Accounting Pronouncements. In February 2016, the FASB issued ASU No. 2016-02, Leases (Topic 842) (“ASU No. 2016-02”). The amendments in ASU No. 2016-02 changes the existing accounting standards for lease accounting, including requiring lessees to recognize most leases on their balance sheets and making targeted changes to lessor accounting. ASU No. 2016-02 is effective for annual periods beginning after December 15, 2018, including interim periods within those fiscal years. Early adoption of ASU No. 2016-02 as of its issuance is permitted. The new leases standard requires a modified retrospective transition approach for all leases existing at, or entered into after, the date of initial application, with an option to use certain transition relief. The Company is currently evaluating the impact of adopting the new leases standard on its consolidated financial statements. In September 2015, the FASB issued ASU No. 2015-16, Business Combinations (Topic 805), Simplifying the Accounting for Measurement-Period Adjustments (“ASU No. 2015-16”). ASU No. 2015-16 eliminates the requirement that an acquirer in a business combination account for measurement-period adjustments retrospectively. Instead, an acquirer will recognize a measurement-period adjustment during the period in which it determines the amount of the adjustment, including the effect on earnings of any amounts it would have recorded in previous periods if the accounting had been completed at the acquisition date. ASU No. 2015-16 is effective for fiscal years, and interim periods within these fiscal years, beginning after December 15, 2015, with early adoption permitted. The Company does not expect the adoption of ASU No. 2015-16 to have a significant impact on its consolidated financial statements. In April 2015, the FASB issued an ASU No. 2015-03, Simplifying the Presentation of Debt Issuance Costs (“ASU No. 2015-03 . The amendments in ASU No. 2015-03 require that debt issuance costs related to a recognized debt liability be presented in the balance sheet as a direct deduction from the carrying amount of that debt liability, consistent with debt discounts. The Company does not expect the adoption of ASU No. 2015-03 to have a significant impact on its consolidated financial statements. In February 2015, the FASB issued ASU No. 2015-02, Consolidation (Topic 810): Amendments to the Consolidation Analysis In August 2014, the FASB issued ASU No. 2014-15, Presentation of Financial Statements (Subtopic 205-40), Disclosure of Uncertainties about an Entity’s Ability to Continue as a Going Concern (“ASU No. 2014-15”). The amendments in ASU No. 2014-15 require management to evaluate, for each annual and interim reporting period, whether there are conditions or events, considered in the aggregate, that raise substantial doubt about an entity’s ability to continue as a going concern within one year after the date that the financial statements are issued (or are available to be issued when applicable) and, if so, provide related disclosures. ASU No. 2014-15 is effective for annual periods ending after December 15, 2016, and interim periods within annual periods beginning after December 15, 2016. Early adoption is permitted for annual or interim reporting periods for which the financial statements have not previously been issued. We believe the adoption of this guidance will not have a material effect on income from operations or the Company’s financial position. In May 2014, the FASB issued ASU No. 2014-09, Revenue from Contracts with Customers (Topic 606) Revenue Recognition Leases </t>
  </si>
  <si>
    <t>Recent Real Estate Transactions</t>
  </si>
  <si>
    <t>Real Estate [Abstract]</t>
  </si>
  <si>
    <t xml:space="preserve">3. RECENT REAL ESTATE TRANSACTIONS During 2015, the Company acquired the following properties:
·
On December 24, 2015, the Company acquired a four story, 121,399 square foot office building located in Highlands Ranch, Colorado for a purchase price of approximately $25.3 million. The building was 100% occupied at the date of acquisition.
·
On August 28, 2015, the Company acquired a four story, 69,200 square foot office building located in Westminster, Colorado for a purchase price of approximately $9.1 million. The building was approximately 96% occupied at the date of acquisition.
·
On August 26, 2015, the Company acquired a four story 93,000 square foot office building located in Centennial, Colorado for a purchase price of approximately $13.1 million. The building was approximately 97% occupied on the date of acquisition.
·
On August 13, 2015, the Company acquired a single story 10,700 square foot retail building located adjacent to the Union Town Center building already owned by the Company in Colorado Springs, Colorado for a purchase price of approximately $2.9 million. The building was 100% occupied at the date of acquisition.
·
On August 8, 2015, the Company acquired a two story 36,500 square foot office building in Fargo, North Dakota for a purchase price of $3.9 million. The building was 86.4% occupied at the date of acquisition.
·
On August 8, 2015, the Company acquired seven single story 152,154 square foot industrial/flex buildings in West Fargo, North Dakota for a purchase price of approximately $7.9 million. The buildings were 97.6% occupied at the date of acquisition. The Model Home Partnerships and Limited Liability Company acquired seventeen Model Home properties and leased them back to the home builders. The purchase price for the properties totaled $5.7 million. The Company allocated the purchase price of the properties acquired during 2015 as follows:
Buildings
Tenant
Leases
Leasing
Total
Property
Land
and Other
Improvements
in Place (1)
Costs
Purchase
Shea Center II
$
2,213,734
$
19,344,132
$
2,336,066
$
809,110
$
621,958
$
25,325,000
One Park Centre
1,205,552
7,047,875
274,591
366,121
255,861
9,150,000
Highland Court
3,608,028
6,939,286
1,412,097
621,323
469,266
13,050,000
Research Parkway
407,722
2,283,689
38,022
50,300
70,267
2,850,000
300 N.P.
135,430
3,429,097
53,272
127,852
104,349
3,850,000
West Fargo Industrial
1,693,035
6,021,666
3,166
99,595
83,038
7,900,500
Model Homes Properties
797,000
4,930,092
—
—
—
5,727,092
$
10,060,501
$
49,995,837
$
4,117,214
$
2,074,301
$
1,604,739
$
67,852,592
(1)
Leases in place include intangible assets and liabilities related to above and below market rents, net. For the year ended December 31, 2015, the Company recognized an aggregate of $1.8 million of total revenues and an aggregate of $666,000 of operating expenses from these properties. On April 10, 2015, the Company sold 100% of the Sparky’s Self-Storage Portfolio. The net sales price was approximately $34 million and approximately $16.9 million in mortgage notes payable were repaid in connection the sale. The Company recognized a gain on sale of approximately $4.7 million. On April 24, 2015, the Company sold a parcel of land and its building at the Yucca Valley Retail Center for approximately $1.5 million and recognized a gain of approximately $1.0 million. During the year ended December 31, 2015, NetREIT Dubose and the other Model Home entities disposed of five Model Home properties. The sales price, net of selling costs, aggregated to approximately $2.7 million and approximately $1.1 million in mortgage notes payable were repaid in connection with these sales. The Company recognized a gain of $473,000 related to the sale of these Model Homes. </t>
  </si>
  <si>
    <t>Real Estate Assets</t>
  </si>
  <si>
    <t>Real Estate Assets [Abstract]</t>
  </si>
  <si>
    <t>4. REAL ESTATE ASSETS The Company owns a diverse portfolio of real estate assets. The primary types of properties the Company invests in are office, retail, and NNN leased residential properties located primarily in Southern California and Colorado, with four properties located in North Dakota. Our model home properties are located in ten states. As of December 31, 2015, the Company owned or had an equity interest in:
·
Eighteen office buildings and two industrial building (“Office/Industrial Properties”) which total approximately 1,614,000 rentable square feet,
·
Six retail shopping centers (“Retail Properties”) which total approximately 236,000 rentable square feet,
·
Sixty-four model homes owned by three affiliated limited partnerships and one limited liability company (“Residential Properties”). The Company’s real estate assets consisted of the following as of December 31, 2015 and 2014:
Real Estate Assets Owned (000s)
Property Name
Date Acquired
Location
2015
2014
Havana/Parker Complex
June 2006
Aurora, CO
$
2,093
$
2,269
Garden Gateway Plaza
March 2007
Colorado Springs, CO
11,808
12,120
World Plaza
September 2007
San Bernardino, CA
6,653
6,834
Regatta Square
October 2007
Denver, CO
1,859
1,897
Sparky’s Palm Self-Storage
November 2007
Highland, CA
—
4,266
Sparky’s Joshua Self-Storage
December 2007
Hesperia, CA
—
6,661
Executive Office Park
July 2008
Colorado Springs, CO
8,227
8,274
Waterman Plaza
August 2008
San Bernardino, CA
5,877
5,995
Pacific Oaks Plaza
September 2008
Escondido, CA
4,213
4,291
Morena Office Center
January 2009
San Diego, CA
5,269
5,461
Rangewood Medical Office Building
March 2009
Colorado Springs, CO
2,306
2,361
Sparky’s Thousand Palms Self-Storage
August 2009
Thousand Palms, CA
—
5,365
Sparky’s Hesperia East Self-Storage
December 2009
Hesperia, CA
—
2,376
Sparky’s Rialto Self-Storage
May 2010
Rialto, CA
—
4,681
Genesis Plaza
August 2010
San Diego, CA
8,398
8,613
Dakota Bank Buildings
May 2011
Fargo, ND
10,452
10,027
Yucca Valley Retail Center
September 2011
Yucca Valley, CA
7,190
8,044
Sparky’s Sunrise Self-Storage
December 2011
Hesperia, CA
—
2,142
Port of San Diego Complex
December 2011
San Diego, CA
13,971
13,954
Shoreline Medical Building
May 2012
Half Moon Bay, CA
5,856
5,994
The Presidio
November 2012
Colorado Springs, CO
6,643
6,684
Sparky’s Lancaster Self-Storage
May 2013
Lancaster, CA
—
3,616
Bismarck Office Building
March 2014
Fargo, ND
4,904
4,970
Union Terrace Building
August 2014
Lakewood, CO
8,607
9,032
Centennial Tech Center
December 2014
Colorado Springs, CO
14,755
15,540
Arapahoe Service Center
December 2014
Centennial, CO
11,301
11,873
Union Town Center
December 2014
Colorado Springs, CO
10,941
11,268
Research Parkway
August 2015
Colorado Springs, CO
2,875
—
West Fargo Industrial, West Fargo, ND
August 2015
West Fargo, ND
7,833
—
300 N.P., West Fargo, ND
August 2015
West Fargo, ND
3,910
—
Highland Court, Centennial CO
August 2015
Centennial, CO
13,245
—
One Park Centre, Westminster CO
August 2015
Westminster, CO
9,050
—
Shea Center II, Highlands Ranch, CO
December 2015
Highlands Ranch, CO
25,961
—
Subtotal - NetREIT, Inc. properties
214,197
184,608
Model Home properties
2009-2015
AZ, FL, IL,
16,889
13,589
Real estate assets and lease intangibles, net
$
231,086
$
198,197</t>
  </si>
  <si>
    <t>Lease Intangibles</t>
  </si>
  <si>
    <t>Goodwill And Intangible Assets Disclosure [Abstract]</t>
  </si>
  <si>
    <t xml:space="preserve">5. LEASE INTANGIBLES Lease intangibles consist of the following:
As of December 31, 2015
As of December 31, 2014
Lease
Accumulated
Lease Intangibles,
Lease
Accumulated
Lease Intangibles,
Intangibles
Amortization
net
Intangibles
Amortization
net
In-place leases
$
6,903,882
$
(2,647,002
)
$
4,256,880
$
4,255,565
$
(1,842,782
)
$
2,412,783
Leasing costs
4,816,858
(1,766,578
)
3,050,280
3,228,415
(1,214,967
)
2,013,448
Above-market leases
2,124,360
(1,415,762
)
708,598
1,977,113
(1,202,821
)
774,292
Tenant relationships
—
—
—
332,721
(332,721
)
—
Total
$
13,845,100
$
(5,829,342
)
$
8,015,758
$
9,793,814
$
(4,593,291
)
$
5,200,523
Future aggregate amortization expense for the Company’s other intangible assets is as follows: $2,165,192 (2016), $1,652,832 (2017), $1,131,293 (2018), $913,181 (2019), $708,519 (2020) and $1,444,741 (thereafter). The weighted average amortization period for the intangible assets as of December 31, 2015 was approximately 4.5 years. Lease incentives are amortized over the term of the related lease and included as a reduction of rental income in the statement of income. </t>
  </si>
  <si>
    <t>Real Estate Held For Sale and Discontinued Operations</t>
  </si>
  <si>
    <t>Discontinued Operations And Disposal Groups [Abstract]</t>
  </si>
  <si>
    <t>6. REAL ESTATE HELD FOR SALE AND DISCONTINUED OPERATIONS Discontinued operations for the years ended December 31, 2015 and 2014 include the operations of its Sparky’s Self-Storage Portfolio located in Southern California, which was sold to an unrelated party on April 10, 2015. The following summary presents the major components of real estate held for sale and liabilities related to real estate held for sale as of:
December 31,
December 31,
2015
2014
Real estate assets
$
—
$
32,637,520
Less: accumulated depreciation
—
(3,529,845
)
Real estate assets, net
—
29,107,675
Other assets
—
895,831
Total assets
$
—
$
30,003,506
Mortgage notes payable
—
16,932,524
Other liabilities
—
508,955
Total liabilities
$
—
$
17,423,479
The following table summarizes certain revenue and expenses related to these properties for the years ended December 31:
For the Years Ended December 31,
2015
2014
Rental revenues
$
940,048
$
3,080,387
Fee and other income
112,218
348,116
Rental operating expenses
(595,832
)
(1,716,379
)
Depreciation
(165,646
)
(666,119
)
Interest expense
(422,163
)
(883,647
)
Gain on sale of real estate
4,730,398
(156,651
)
Discontinued operations before non-controlling interests
$
4,599,023
$
5,707</t>
  </si>
  <si>
    <t>Other Assets</t>
  </si>
  <si>
    <t>Other Assets [Abstract]</t>
  </si>
  <si>
    <t>7. OTHER ASSETS Other assets consist of the following:
As of December 31,
2015
2014
Deferred rent receivable
$
2,097,623
$
1,499,113
Notes receivable
920,216
920,216
Raw land
900,000
900,000
Prepaid expenses, deposits and other
758,173
543,390
Accounts receivable, net
683,446
362,727
Other intangibles, net
536,533
617,432
Total other assets
$
5,895,991
$
4,842,878</t>
  </si>
  <si>
    <t>Mortgage Notes Payable</t>
  </si>
  <si>
    <t>Mortgage Loans On Real Estate [Abstract]</t>
  </si>
  <si>
    <t xml:space="preserve">8. MORTGAGE NOTES PAYABLE Mortgage notes payable consisted of the following:
Principal as of December 31,
Loan
Interest
Mortgage note property
Notes
2015
2014
Type
Rate (1)
Maturity
Waterman Plaza
$
—
$
3,368,146
Fixed
6.50
%
9/1/2015
Havana/Parker Complex
2,500,000
2,500,000
Fixed
6.51
%
7/1/2016
Bismarck Office Building
3,252,016
3,321,198
Fixed
6.12
%
10/1/2016
Sparky's Rialto
(2)
—
2,119,037
Fixed
4.75
%
5/3/2018
Rangewood Medical Office Building
1,027,085
1,092,778
Fixed
4.95
%
1/1/2019
Regatta Square
1,183,473
1,214,799
Fixed
4.95
%
1/1/2019
Port of San Diego Complex
10,097,726
10,368,228
Fixed
4.75
%
3/5/2020
Garden Gateway Plaza
6,799,229
6,963,381
Fixed
5.00
%
4/5/2020
Sparky's Lancaster
—
1,903,982
Fixed
5.00
%
6/1/2020
West Fargo Industrial
4,500,000
—
Fixed
4.79
%
9/9/2020
Morena Office Center
(3)
2,289,899
2,351,805
Fixed (reset)
4.50
%
1/1/2021
Pacific Oaks Plaza
(3)
1,556,891
1,599,204
Fixed (reset)
4.50
%
6/1/2021
Shoreline Medical Building
(3)
3,727,569
3,846,697
Fixed (reset)
5.10
%
6/1/2022
Highland Court
6,958,147
—
Fixed
3.82
%
9/1/2022
Sparky's Palm, Joshua and Sunrise
—
7,986,522
Fixed
4.70
%
12/6/2022
Sparky's Hesperia East
(4)
—
830,883
Variable
4.75
%
12/18/2022
Dakota Bank Buildings
10,825,201
10,993,386
Fixed
4.74
%
7/6/2024
Union Terrace Building
6,600,000
6,600,000
Fixed
4.50
%
9/5/2024
The Presidio
6,000,000
6,000,000
Fixed
4.54
%
12/1/2024
Centennial Tech Center
10,237,591
10,250,000
Fixed
4.34
%
12/5/2024
Arapahoe Service Center
8,500,000
8,500,000
Fixed
4.34
%
1/5/2025
Union Town Center
8,440,000
8,440,000
Fixed
4.28
%
1/5/2025
Yucca Valley Retail Center
6,000,000
2,982,411
Fixed
5.62
%
4/6/2025
Executive Office Park
(5)
4,307,975
4,379,854
Fixed (reset)
5.80
%
7/1/2025
Genesis Plaza
6,500,000
4,491,588
Fixed
4.65
%
9/6/2025
One Park Centre
6,610,000
—
Fixed
4.77
%
9/5/2025
Shea Center II
17,727,500
—
Fixed
4.92
%
1/5/2026
Sparky’s Thousand Palms
(6)
—
4,092,100
Variable
5.50
%
3/1/2034
Subtotal, NetREIT, Inc. properties
135,640,302
116,195,999
Model Home mortgage notes
9,050,268
7,703,299
Fixed
(7
)
2015-2019
Mortgage Notes Payable, total
$
144,690,570
$
123,899,298
(1)
Interest rates as of December 31, 2015
( 2 )
Interest subject to reset; thereafter, monthly payments of $11,982, including interest at rate indexed to 5-year Treasury Rate + 3%.
(3)
Interest rate subject to resetting on the 3r d and 6 th loan anniversary.
( 4 )
Interest at a variable rate indexed to the 5 year interest rate swap.
(5)
Interest rate is subject to reset on July 1, 2018.
(6)
Interest at variable rate ranging from 5.50%-10.50%.
(7)
Each Model Home has a standalone mortgage note at interest rates ranging from 4.9% to 5.8% (at December 31, 2015). The Company is in compliance with all conditions and covenants of its mortgage notes payable. Scheduled principal payments of mortgage notes payable are as follows:
Principal Payments
Scheduled
Years Ending December 31:
NetREIT, Inc. Notes Payable
Model Homes Notes Payable
Principal Payments
2016
7,245,568
901,272
8,146,840
2017
1,767,577
1,557,176
3,324,753
2018
5,973,359
1,581,239
7,554,598
2019
2,984,389
1,442,319
4,426,708
2020
2,276,109
3,568,262
5,844,371
Thereafter
115,393,300
-
115,393,300
Total
$
135,640,302
$
9,050,268
$
144,690,570
In December 2014, the Company and the lender for the Company’s Havana Parker Complex entered into to a loan modification agreement pursuant to which the lender agreed to reduce the outstanding loan balance from $3,037,000 to $2,500,000, and also agreed to defer a portion of the monthly interest until loan maturity. Under the modified agreement, interest only payments (at 2.5%) are due through July 1, 2016, at which time all principal and deferred interest is due. The Company has the option to defer loan maturity for one additional year in exchange for making a one-time payment of $100,000 (which will be applied to outstanding principal). </t>
  </si>
  <si>
    <t>Series B Mandatorily Redeemable Preferred Stock</t>
  </si>
  <si>
    <t>Other Liabilities And Shares Subject To Mandatory Redemption [Abstract]</t>
  </si>
  <si>
    <t>9. SERIES B MANDATORILY REDEEMABLE PREFERRED STOCK In August 2014, the Company closed on a private placement offering of its mandatorily redeemable Series B Preferred Stock. The financing, was to be funded in installments and planned to be completed no later than the one year anniversary of the initial investment. At the conclusion of the funding period, the Company expected to generate a total capital contribution of $40 million which was expected to be used for Series B Preferred investor approved property acquisitions. Certain specified management decisions must be approved in advance by the Series B Preferred investor and upon the occurrence of an event of default, the Preferred Stock investor has certain additional rights. As of December 31, 2015, the Company had issued 35,000 shares of its Series B Preferred Stock. The Company terminated the offering on December 24, 2015. The Company has classified the Series B Preferred Stock as a liability in accordance with ASC Topic No. 480, “ Distinguishing Liabilities from Equity The Series B preferred stock has a $0.01 par value and a $1,000 liquidation preference. The Series B preferred stock shall be redeemed through a cash payment of the face value of the shares outstanding at redemption. The preferred return on the funds invested is 14% (10% shall be paid on a monthly basis and the remaining 4% shall accrue and compound monthly payable beginning in February 2016). The Series B Preferred Stock is scheduled to be redeemed by the third anniversary of the closing date; however, the Company has the right to extend the redemption for up to two additional years. The Company incurred approximately $3.1 million in legal and underwriting costs related to this transaction. These costs have been recorded as deferred financing costs on the accompanying consolidated balance sheets and are being amortized over the term of the agreement. Amortization expense totaling approximately $951,000 and $380,000 was included in interest expense for the year ended December 31, 2015 and 2014, respectively, in the accompanying consolidated statement of operations.</t>
  </si>
  <si>
    <t>Commitments and Contingencies</t>
  </si>
  <si>
    <t>Commitments And Contingencies Disclosure [Abstract]</t>
  </si>
  <si>
    <t xml:space="preserve">10. COMMITMENTS AND CONTINGENCIES Litigation. Environmental Matters. The Company monitors its properties for the presence of hazardous or toxic substances. While there can be no assurance that a material environmental liability does not exist, the Company is not currently aware of any environmental liability with respect to the properties that would have a material effect on the Company’s financial condition, results of operations and cash flow. Further, the Company is not aware of any environmental liability or any unasserted claim or assessment with respect to an environmental liability that the Company believes would require additional disclosure or recording of a loss contingency. </t>
  </si>
  <si>
    <t>Stockholders' Equity</t>
  </si>
  <si>
    <t>Stockholders Equity Note [Abstract]</t>
  </si>
  <si>
    <t xml:space="preserve">11. STOCKHOLDERS’ EQUITY Preferred Stock. The Company is authorized to issue up to 8,990,000 shares of preferred stock (the “Preferred Stock”). The Preferred Stock may be issued from time to time in one or more series. The Board of Directors is authorized to fix the number of shares of any series of the Preferred Stock, to determine the designation of any such series, and to determine or alter the rights granted to or imposed upon any wholly unissued series of preferred stock including the dividend rights, dividend rate, conversion rights, voting rights, redemption rights (including sinking fund provisions), redemption price, and liquidation preference. The Board of Directors authorized the original issuance of 1,000,000 shares of the Preferred Stock as Series AA Convertible Preferred Stock (“Series AA”). Each share of Series AA (i) is non-voting, except under certain circumstances as provided in the Articles of Incorporation; (ii) is entitled to annual cash dividends of 7% which are cumulative and payable quarterly; (iii) ranks senior, as to the payment of dividends and distributions of assets upon liquidation, to common stock or any other series of preferred stock that is not senior to or on parity with the Series AA; (iv) is entitled to receive $25.00 plus accrued dividends upon liquidation; (v) may be redeemed by the Company prior to the mandatory conversion date at a price of $25.00 plus accrued dividends, and (vi) may be converted into two shares of common stock at the option of the holder prior to the mandatory conversion date. The conversion price is subject to certain anti-dilution adjustments. The Company has not issued any shares of this preferred stock. Convertible 6.3% Preferred Stock. In December 2011, the Company issued 1,649 shares of Series 6.3% Convertible Preferred Stock to the NetREIT National City Partnership, LP (an entity that was included in the consolidated financial statements). The terms of this stock provided for cumulative dividends at the rate of 6.3% per annum, payable on a quarterly basis in arrears subject to declaration by the Board of Directors. The convertible series 6.3% preferred stock was redeemed at its $1.6 million face value in August 2014. Common Stock. The Company is authorized to issue up to 100,000,000 shares of Series A Common Stock (“Common Stock”) $0.01 par value and 1,000 shares of Series B Common Stock $0.01 par value. The Common Stock and the Series B Common Stock have identical rights, preferences, terms and conditions except that the Series B Common Stockholders are not entitled to receive any portion of Company assets in the event of Company liquidation. There have been no Series B Common Stock shares issued. Each share of Common Stock entitles the holder to one vote. The Common Stock is not subject to redemption and it does not have any preference, conversion, exchange or pre-emptive rights. The articles of incorporation contain a restriction on ownership of the Common Stock that prevents one person from owning more than 9.8% of the outstanding shares of common stock. In October 2006, the Company commenced a private placement offering of its common stock. Through December 31, 2011 when the offering was terminated, the Company conducted a self-underwritten private placement offering and sale of 20,000,000 shares of its common stock at a price of $10 per share. This offering was made only to accredited investors (and up to thirty-five non-accredited investors) pursuant to an exemption from registration provided by Section 4(2) and Rule 506 of Regulation D under the Securities Act of 1933, as amended. No public or private market currently exists for the securities sold under this offering. The Company ceased raising capital under this private placement offering effective December 31, 2011. Cash Dividends. During the years ended December 31, 2015 and 2014, the Company paid cash dividends, net of reinvested stock dividends, of $4,124,000, and $4,803,000, respectively, or at a rate of $0.400 and $0.471, respectively, per share on an annualized basis. The Company paid cash dividends on its Convertible Series 6.3% Preferred Stock of approximately $0 and $65,000 during the years ended December 31, 2015 and 2014, respectively. The dividends were paid to a subsidiary that is consolidated into the condensed consolidated financial statements of the Company and, as a result, have been eliminated in consolidation. The Company redeemed these shares during 2014. Dividend Reinvestment Plan. The Company has adopted a distribution reinvestment plan that allows stockholders to have dividends or other distributions otherwise distributable to them invested in additional shares of Company common stock. The Company has registered 1,500,000 shares of common stock pursuant to the dividend reinvestment plan. The dividend reinvestment plan became effective on January 23, 2012. The purchase price per share is 95% of the price the Company was formerly selling its shares for $9.50 per share. No sales commission or dealer manager fee will be paid on shares sold through the dividend reinvestment plan. The Company may amend, suspend or terminate the Plan at any time. Any such amendment, suspension or termination will be effective upon a designated dividend record date and notice of such amendment, suspension or termination will be sent to all Participants at least thirty (30) days prior to such record date. As of December 31, 2015, the third year under the plan, approximately $13.9 million, or approximately 1,465,000 shares of common stock have been issued under the dividend reinvestment plan to date. Limited Partnerships. In October 2009, NetREIT and five former tenants in common of Casa Grande Apartments and Palm Self-Storage contributed their respective ownership interests in these properties into NetREIT Casa Grande LP and NetREIT Palm LP. In exchange for the contribution of property, the owners became limited partners of these partnerships and NetREIT became the general partner. The partners have an option to exchange their equity interest in the partnership for up to 457,028 shares of Company common stock at a conversion price equal to $8.44 per share. The Company has a put option to convert the partner’s equity interests in these limited partnerships to shares of Company common stock at $8.44 per share for up to 457,028 shares. In February 2010, NetREIT and a former tenant in common of Garden Gateway Plaza contributed their respective ownership interests in these properties into NetREIT Garden Gateway LP. In exchange for the contribution of property the owners became limited partner of this partnership, and NetREIT became the general partner. The partner has an option to exchange its equity interest in the partnership for up to 105,000 shares of Company common stock at a conversion price equal to $9.52 per share. The Company has a put option to convert the partner’s equity interests in this limited partnership to shares of Company common stock at $9.52 per share for up to 105,000 shares. </t>
  </si>
  <si>
    <t>Share Based Incentive Plan</t>
  </si>
  <si>
    <t>Disclosure Of Compensation Related Costs Sharebased Payments [Abstract]</t>
  </si>
  <si>
    <t xml:space="preserve">12. SHARE-BASED INCENTIVE PLAN The Company established a Restricted Stock plan (“Restricted Stock”) in December 2006 for the purpose of attracting and retaining officers, key employees and non-employee board members. Share awards vest in equal annual instalments over a three or five year period from date of issuance. Non-vested shares have voting rights and are eligible for any dividends paid to common shares. The Company recognized compensation cost for these fixed awards over the service vesting period, which represents the requisite service period, using the straight-line method. The value of non-vested shares was calculated based on the offering price of the shares in the most recent private placement offering of $10.00, adjusted for stock dividends since granted and assumed selling costs (currently $8.60), which management believes approximates fair market value as of the date of grant. A summary of the activity for the Company’s restricted shares was as follows:
Outstanding shares:
Common Shares
Balance at December 31, 2014
101,890
Granted
79,162
Vested
(54,051
)
Cancelled
(4,613
)
Balance at December 31, 2015
122,388
The non-vested restricted shares outstanding as of December 31, 2015 will vest over the next one to ten years. The value of non-vested Restricted Stock granted during the years ended December 31, 2015 and 2014 was approximately $1,036,000 and $876,000, respectively. Share-based compensation expense for the years ended December 31, 2015 and 2014 was approximately $465,000 and $456,000, respectively. </t>
  </si>
  <si>
    <t>Related Party Transactions</t>
  </si>
  <si>
    <t>Related Party Transactions [Abstract]</t>
  </si>
  <si>
    <t>13. RELATED PARTY TRANSACTIONS The Company leases a portion of its corporate headquarters at Pacific Oaks Plaza in Escondido, California to an entity 100% owned by the Company’s Chairman and Chief Executive Officer and another related party. Total rents charged and paid by this affiliate was approximately $36,000 and $36,000 for the years ended December 31, 2015 and 2014, respectively. In January 2014, the former limited partner of NetREIT 01, LP, a consolidated subsidiary of the Company (the "Partnership") that owns the Presidio, exercised its option to convert approximately 52.8% of its ownership interests in the Partnership in exchange for approximately 21,000 shares of Company common stock. After conversion, the Company’s interest in the Partnership increased to approximately 89%. The Company purchased these shares from the limited partner at a price that was determined when the Partnership was formed, which, adjusted for stock dividends, was $7.858 per share. The stock purchase transaction was subject to the Company's related party transaction policy, which required a review of the transaction by the non-interested parties of the Audit Committee and a subsequent vote by the Company's Board of Directors (and was formally approved in December 2013). Effective April 2014, the former limited partner elected to convert all of its remaining interest in the Partnership in exchange for 18,807 shares of Company common stock. The Company bought these shares back in January 2015 for an aggregate purchase price of approximately $148,000. The limited partner of NetREIT 01, LP is the Allen Trust DTD 7-9-1999. William H. Allen, a Director of the Company and Chairman of the Audit Committee, is a beneficiary and a trustee of the trust. The Partnership was formed approximately one year before Mr. Allen became a Board Member.</t>
  </si>
  <si>
    <t>Segments</t>
  </si>
  <si>
    <t>Segment Reporting [Abstract]</t>
  </si>
  <si>
    <t xml:space="preserve">14. SEGMENTS The Company’s reportable segments consist of the four types of commercial real estate properties for which the Company’s decision-makers internally evaluate operating performance and financial results: Office/Industrial Properties, Retail Properties; and Self-Storage Properties. During the year ended December 31, 2015, the Company sold all of its Self-Storage Properties. The Company also has certain corporate level activities including accounting, finance, legal administration and management information systems which are not considered separate operating segments. The accounting policies of the reportable segments are the same as those described in Note 2. There is no intersegment activity. The Company evaluates the performance of its segments based upon net operating income (“NOI”), which is a non-GAAP supplemental financial measure. The Company defines NOI for its segments as operating revenues (rental income, tenant reimbursements and other operating income) less property and related expenses (property operating expenses, real estate taxes, insurance, asset management fees, impairments and provision for bad debt) less interest expense. NOI excludes certain items that are not considered to be controllable in connection with the management of an asset such as non-property income and expenses, depreciation and amortization, real estate acquisition fees and expenses and corporate general and administrative expenses. The Company uses NOI to evaluate the operating performance of the Company’s real estate investments and to make decisions about resource allocations. The following tables reconcile the Company’s segment activity to its results of operations and financial position as of and for the years ended December 31, 2015 and 2014, respectively.
Year Ended December 31,
2015
2014
Office/ Industrial Properties:
Rental income
$
18,497,621
$
11,800,836
Property and related expenses
(7,170,550
)
(4,769,577
)
Asset impairment
—
(950,000
)
Net operating income, as defined
11,327,071
6,081,259
Residential Properties:
Rental income
1,521,148
2,065,327
Property and related expenses
(63,875
)
(102,082
)
Net operating income, as defined
1,457,273
1,963,245
Retail Properties:
Rental income
3,960,076
2,607,744
Property and related expenses
(1,280,726
)
(877,620
)
Net operating income, as defined
2,679,350
1,730,124
Self-Storage Properties:
Rental income
1,052,266
3,428,503
Property and related expenses
(1,183,641
)
(3,266,145
)
Net operating income, as defined
(131,375
)
162,358
Reconciliation to net loss:
Total net operating income, as defined, for reportable segments
15,332,319
9,936,986
Unallocated other income (expense):
General and administrative expenses
(5,193,888
)
(5,555,449
)
Depreciation and amortization
(7,784,917
)
(5,383,266
)
Interest expense
(10,774,660
)
(5,595,329
)
Interest income
150,008
85,806
Gain on sales of real estate, net
6,243,640
5,120,699
Gain on extinguishment of debt
—
536,952
Net loss
$
(2,027,498
)
$
(853,601
)
Assets by Reportable Segment:
As of December 31,
2015
2014
Office/ Industrial Properties:
Land, buildings and improvements, net (1)
$
178,776,776
$
122,351,316
Total assets (2)
$
190,857,259
$
130,184,998
Residential Properties:
Land, buildings and improvements, net (1)
$
16,888,267
$
13,133,827
Total assets (2)
$
14,395,904
$
13,588,922
Retail Properties:
Land, buildings and improvements, net (1)
$
35,395,235
$
33,141,294
Total assets (2)
$
36,747,069
$
34,712,223
Self-Storage Properties:
Land, buildings and improvements, net (1)
$
—
$
29,107,675
Total assets (2)
$
—
$
30,003,506
Reconciliation to total assets:
Total assets for reportable segments
$
242,000,232
$
208,489,649
Other unallocated assets:
Cash and cash equivalents
6,626,423
5,636,002
Other assets, net
9,306,036
6,499,287
Total assets
$
257,932,691
$
220,624,938
(1)
Includes lease intangibles and the land purchase option related to property acquisitions.
(2)
Includes land, buildings and improvements, current receivables, deferred rent receivables and deferred leasing costs and other related intangible assets, all shown on a net basis.
Capital expenditures by Reportable Segment:(1)
Year Ended December 31,
2015
2014
Office/Industrial Properties:
Acquisition of operating properties
$
59,223,876
$
42,125,000
Capital expenditures and tenant improvements
$
2,793,850
$
2,123,438
Residential Properties:
Acquisition of operating properties
$
5,720,540
$
5,726,700
Retail Properties:
Acquisition of operating properties
$
2,908,176
$
11,211,669
Capital expenditures and tenant improvements
$
54,839
$
359,473
Self Storage Properties:
Capital expenditures and tenant improvements
$
6,250
$
84,116
Totals:
Acquisition of operating properties, net
$
67,852,592
$
59,063,369
Capital expenditures and tenant improvements
2,854,939
2,567,027
Total real estate investments
$
70,707,531
$
61,630,396
(1)
Total consolidated capital expenditures are equal to the same amounts disclosed for total reportable segments. </t>
  </si>
  <si>
    <t>Pro Forma Financial Information (Unaudited)</t>
  </si>
  <si>
    <t>Business Combinations [Abstract]</t>
  </si>
  <si>
    <t>Pro Forma Financial Information</t>
  </si>
  <si>
    <t xml:space="preserve">15. PRO FORMA FINANCIAL INFORMATION (UNAUDITED) The following table summarizes, on an unaudited pro forma basis, the combined results of operations of the Company for the years ended December 31, 2015 and 2014. The Company acquired five properties during the quarter ended September 30, 2015. The following unaudited pro forma information for the years ended December 31, 2015 and December 31, 2014 has been prepared to give effect to the operations as if the acquisitions had occurred on January 1, 2014. This pro forma information does not purport to represent what the actual results of operations of the Company would have been had these acquisitions occurred on this date, nor does it purport to predict the results of operations for future periods.
Year Ended December 31,
2015
2014
Revenues
$
4,655,215
$
4,234,510
Total operating expenses
1,841,705
1,918,842
Net income
$
2,813,510
$
2,315,668
Net loss attributable to NetREIT, Inc. common stockholders
$
(168,244
)
$
(579,296
) </t>
  </si>
  <si>
    <t>Subsequent Events</t>
  </si>
  <si>
    <t>Subsequent Events [Abstract]</t>
  </si>
  <si>
    <t xml:space="preserve">16. SUBSEQUENT EVENTS On December 31, 2015, the Company’s Board of Directors declared a distribution in the amount of $0.10 per common share of common stock to stockholders of record as of the close of business on December 31, 2015. The Company paid this distribution on February 12, 2016. </t>
  </si>
  <si>
    <t>Schedule III - Real Estate and Accumulated Depreciation and Amortization</t>
  </si>
  <si>
    <t>Real Estate And Accumulated Depreciation Disclosure [Abstract]</t>
  </si>
  <si>
    <t>SEC Schedule III, Real Estate and Accumulated Depreciation and Amortization Disclosure</t>
  </si>
  <si>
    <t>NetREIT, Inc. and Subsidiaries Schedule III - Real Estate and Accumulated Depreciation and Amortization – as of December 31, 2015
All amounts are in thousands
Initial Cost
Total Cost
Property Name/ Location
Loan Balance
Land Cost
Building and Improvements
Acquisition Price
Capitalized Improvements
Land Cost
Building &amp; Improvements
Total Cost
Accumulated Depreciation
Reserve for Impairment
NBV Real Estate
Havana Parker, Aurora , CO
$
2,500
$
1,023
$
4,806
$
5,829
2,603
1,023
7,409
$
8,432
$
2,889
$
3,450
$
2,093
Garden Gateway, CO Springs, CO
6,799
3,035
12,091
15,126
1,335
3,035
13,426
16,461
4,653
—
11,808
Executive Park, CO Springs, CO
4,308
1,266
8,815
10,081
386
1,266
9,201
10,467
2,240
—
8,227
Pacific Oaks Plaza, Escondido, CA
1,557
980
3,868
4,848
143
980
4,011
4,991
780
—
4,211
Morena Center, San Diego, CA
2,289
1,333
5,203
6,536
707
1,333
5,910
7,243
1,474
500
5,269
Genesis Plaza, San Diego, CA
6,500
1,400
8,600
10,000
805
1,400
9,405
10,805
2,407
—
8,398
Dakota Center, Fargo, ND
10,825
832
8,743
9,575
2,752
832
11,495
12,327
1,875
—
10,452
Rangewood Medical, CO Springs
1,027
572
2,058
2,630
384
572
2,442
3,014
707
—
2,307
Shoreline Medical, Half Moon Bay
3,728
1,820
4,530
6,350
—
1,820
4,530
6,350
494
—
5,856
Port of San Diego Complex, SD, CA
10,098
9,613
4,887
14,500
700
9,613
5,587
15,200
1,230
—
13,970
The Presidio, CO Springs, CO
6,000
1,325
5,950
7,275
553
1,325
6,503
7,828
1,185
—
6,643
Bismarck Building, Bismarck, ND
3,252
413
4,926
5,339
419
413
5,345
5,758
854
—
4,904
Union Terrace, Lakewood, CO
6,600
1,717
7,708
9,425
329
1,717
8,037
9,754
1,147
—
8,607
Centennial Tech Center, CO
10,238
2,025
13,475
15,500
48
2,025
13,523
15,548
792
—
14,756
Arapahoe Service Center, CO Springs
8,500
1,420
10,430
11,850
29
1,420
10,459
11,879
578
—
11,301
West Fargo Industrial
4,500
1,693
6,207
7,900
26
1,693
6,233
7,926
94
—
7,832
300 N.P.
—
135
3,715
3,850
116
135
3,831
3,966
57
—
3,909
Highland Court
6,958
3,608
9,442
13,050
474
3,608
9,916
13,524
279
—
13,245
One Park Centre
6,610
1,206
7,944
9,150
141
1,206
8,085
9,291
241
—
9,050
Shea Center II
17,728
2,214
23,747
25,961
—
2,214
23,747
25,961
—
—
25,961
Total Office/ Industrial properties
$
120,017
$
37,630
$
157,145
$
194,775
$
11,950
$
37,630
$
169,095
$
206,725
$
23,976
$
3,950
$
178,799
World Plaza , San Bernardino, CA
—
1,698
6,232
7,930
682
1,698
6,914
8,612
1,959
—
6,653
Regatta Square, Denver, CO
1,184
811
1,369
2,180
71
811
1,440
2,251
392
—
1,859
Waterman Plaza, San Bernardino, CA
—
2,350
4,814
7,164
81
2,350
4,895
7,245
1,068
300
5,877
Yucca Retail Ctr, Yucca Valley, CA
6,000
2,811
5,175
7,986
619
2,811
5,794
8,605
1,415
—
7,190
Union Town Center, CO Springs, CO
8,440
1,750
9,462
11,212
153
1,750
9,615
11,365
424
—
10,941
Research
—
408
2,442
2,850
61
408
2,503
2,911
33
—
2,878
Total Retail properties
$
15,624
$
9,828
$
29,494
$
39,322
$
1,667
$
9,828
$
31,161
$
40,989
$
5,291
$
300
$
35,398
Model Homes -NDMHR, LP
4,804
1,417
7,983
9,400
—
1,417
7,983
9,400
472
—
8,928
Model Homes -DMH LP #201
860
287
1,337
1,624
—
287
1,337
1,624
94
—
1,530
Model Homes-DMH LP #202
2,508
796
4,236
5,032
—
796
4,236
5,032
106
—
4,926
Model Homes-NTMH LLC
878
217
1,311
1,528
—
217
1,311
1,528
23
—
1,505
Total Model Home properties
9,050
2,717
14,867
17,584
—
2,717
14,867
17,584
695
—
16,889
—
CONSOLIDATED TOTALS:
$
144,691
$
50,175
$
201,506
$
251,681
$
13,617
$
50,175
$
215,123
$
265,298
$
29,962
$
4,250
$
231,086
F-1</t>
  </si>
  <si>
    <t>Significant Accounting Policies (Policies)</t>
  </si>
  <si>
    <t>Basis of Presentation</t>
  </si>
  <si>
    <t>Basis of Presentation. The accompanying financial statements have been prepared in accordance with accounting principles generally accepted in the United States of America (“GAAP”) as contained within the Financial Accounting Standards Board (“FASB”) Accounting Standards Codication (“ASC”).</t>
  </si>
  <si>
    <t>Principles of Consolidation</t>
  </si>
  <si>
    <t>Principles of Consolidation . The accompanying consolidated financial statements include the accounts of NetREIT and its subsidiaries, NetREIT Advisors, LLC and Dubose Advisors LLC (collectively, the “Advisors”), and NetREIT Dubose Model Home REIT, Inc. The consolidated financial statements also include the results of the NetREIT Partnerships, the Model Home Partnerships and NetREIT National City Partners, LP. As used herein, references to the “Company” include references to NetREIT, its subsidiaries, the Advisors, the Partnerships and the Income Funds. All significant intercompany balances and transactions have been eliminated in consolidation. The Company classifies the noncontrolling interests in the NetREIT Partnerships as part of consolidated net loss in 2015 and 2014, and includes the accumulated amount of noncontrolling interests as part of equity from the NetREIT Entities inception in February 2010. If a change in ownership of a consolidated subsidiary results in loss of control and deconsolidation, any retained ownership interest will be remeasured, with the gain or loss reported in the statement of operations. Management has evaluated the noncontrolling interests and determined that they do not contain any redemption features.</t>
  </si>
  <si>
    <t>Use of Estimates</t>
  </si>
  <si>
    <t>Use of Estimates . The preparation of financial statements in conformity with GAAP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s. Significant estimates include the allocation of purchase price paid for property acquisitions between land, building and intangible assets acquired including their useful lives; valuation of long-lived assets, and the allowance for doubtful accounts, which is based on an evaluation of the tenants’ ability to pay. Actual results may differ from those estimates.</t>
  </si>
  <si>
    <t>Real Estate Asset Acquisitions</t>
  </si>
  <si>
    <t>Real Estate Assets and Lease Intangibles. Land, buildings and improvements are recorded at cost, including tenant improvements and lease acquisition costs (including leasing commissions, space planning fees, and legal fees). The Company capitalizes any expenditure that replaces, improves, or otherwise extends the economic life of an asset, while ordinary repairs and maintenance are expensed as incurred. The Company allocates the purchase price of acquired properties between the acquired tangible assets and liabilities (consisting of land, building, tenant improvements, land purchase options, and long-term debt) and identified intangible assets and liabilities (including the value of above-market and below-market leases, the value of in-place leases, unamortized lease origination costs and tenant relationships), based in each case on their respective fair values. The Company allocates the purchase price to tangible assets of an acquired property based on the estimated fair values of those tangible assets assuming the building was vacant. Estimates of fair value for land, building and building improvements are based on many factors including, but not limited to, comparisons to other properties sold in the same geographic area and independent third party valuations. The Company also considers information obtained about each property as a result of its pre-acquisition due diligence, marketing and leasing activities in estimating the fair values of the tangible and intangible assets and liabilities acquired. The value allocated to acquired lease intangibles is based on management’s evaluation of the specific characteristics of each tenant’s lease. Characteristics considered by management in allocating these values include the nature and extent of the existing business relationships with the tenant, growth prospects for developing new business with the tenant, the remaining term of the lease and the tenant’s credit quality, among other factors. The value allocable to the above-market or below-market component of an acquired in-place lease is determined based upon the present value (using a market discount rate) of the difference between (i) the contractual rents to be paid pursuant to the lease over its remaining term, and (ii) management’s estimate of rents that would be paid using fair market rates over the remaining term of the lease. The amounts allocated to above or below-market leases are amortized on a straight-line basis as an increase or reduction of rental income over the remaining non-cancelable term of the respective leases. Amortization of above and below-market rents resulted in a net increase (reduction) in rental income of approximately $44,000 and $(156,000) for the years ended December 31, 2015 and 2014, respectively. The value of in-place leases and unamortized lease origination costs are amortized to expense over the remaining term of the respective leases, which range from less than a year to ten years. The amount allocated to acquire in-place leases is determined based on management’s assessment of lost revenue and costs incurred for the period required to lease the “assumed vacant” property to the occupancy level when purchased. The amount allocated to unamortized lease origination costs is determined by what the Company would have paid to a third party to secure a new tenant reduced by the expired term of the respective lease. The amount allocated to tenant relationships is the benefit resulting from the likelihood of a tenant renewing its lease. Amortization expense related to these assets was approximately $839,000 and $456,000 for years ended December 31, 2015 and 2014, respectively.</t>
  </si>
  <si>
    <t>Real Estate Held for Sale and Discontinued Operations</t>
  </si>
  <si>
    <t>Real Estate Held for Sale and Discontinued Operations. Real estate sold during the current period is classified as “real estate held for sale” for all prior periods presented in the accompanying condensed consolidated financial statements. Mortgage notes payable related to the real estate sold during the current period is classified as “notes payable related to real estate held for sale” for all prior periods presented in the accompanying condensed consolidated financial statements. Additionally, the Company records the operating results related to real estate that has been disposed of as discontinued operations for all periods presented if the operations have been eliminated and the Company will not have any significant continuing involvement in the operations of the property following the sale.</t>
  </si>
  <si>
    <t>Impairment of Real Estate Assets</t>
  </si>
  <si>
    <t xml:space="preserve">Impairment of Real Estate Assets. The Company reviews the carrying value of each property to determine if circumstances that indicate impairment in the carrying value of the investment exist or that depreciation periods should be modified. If circumstances support the possibility of impairment, the Company prepares a projection of the undiscounted future cash flows, without interest charges, of the specific property and determines if the investment in such property is recoverable. If impairment is indicated, the carrying value of the property is written down to its estimated fair value based on the Company’s best estimate of the property’s discounted future cash flows.. During 2014, the Company determined that an additional impairment existed in one of its properties and, as a result, recorded an asset impairment of $950,000. There were no impairments during 2015. </t>
  </si>
  <si>
    <t>Intangible Assets</t>
  </si>
  <si>
    <t>Intangible Assets . Intangible assets, including goodwill and lease intangibles, are comprised of finite-lived and indefinite-lived assets. Lease intangibles represents the allocation of a portion of the purchase price of a property acquisition representing the estimated value of in-place leases, unamortized lease origination costs, tenant relationships and land purchase options. Intangible assets that are not deemed to have an indefinite useful life are amortized over their estimated useful lives. Indefinite-lived assets are not amortized. Amortization expense of intangible assets that are not deemed to have an indefinite useful life was approximately $556,000 and $608,000, respectively, for the years ended December 31, 2015 and 2014 and is included in depreciation and amortization in the accompanying consolidated statements of operation. The Company is required to perform a test for impairment of goodwill and other definite and indefinite lived assets at least annually, and more frequently as circumstances warrant. Impairment is recognized only if the carrying amount of the intangible asset is considered to be unrecoverable from its undiscounted cash flows and is measured as the difference between the carrying amount and the estimated fair value of the asset. Based on the review, no impairment was deemed to exist at December 31, 2015 and 2014.</t>
  </si>
  <si>
    <t>Depreciation and Amortization</t>
  </si>
  <si>
    <t>Depreciation and Amortization. The Company records depreciation and amortization expense using the straight-line method over the useful lives of the respective assets. The cost of buildings are depreciated over estimated useful lives of 39 years, the costs of improvements are amortized over the shorter of the estimated life of the asset or term of the tenant lease (which range from 1 to 10 years), and the cost of furniture, fixtures and equipment are depreciated over 4 to 5 years. Depreciation expense for the years ended December 31, 2015 and 2014 was approximately $6.1 million and $5.0 million, respectively, and is included in depreciation and amortization in the accompanying consolidated statements of operations.</t>
  </si>
  <si>
    <t>Cash And Cash Equivalents</t>
  </si>
  <si>
    <t>Cash and Cash Equivalents. The Company considers all short-term, highly liquid investments that are both readily convertible to cash and have an original maturity of three months or less at the date of purchase to be cash equivalents. Items classified as cash equivalents include money market funds. At December 31, 2015, the Company had approximately $3.5 million in deposits in financial institutions that were above the federally insurable limits.</t>
  </si>
  <si>
    <t>Restricted Cash</t>
  </si>
  <si>
    <t>Restricted Cash. Restricted cash consists of funds held in escrow for Company lenders for properties held as collateral by the lenders. The funds in escrow are primarily for escrow funds for payment of property taxes.</t>
  </si>
  <si>
    <t>Tenant Receivables</t>
  </si>
  <si>
    <t>Tenant Receivables. The Company periodically evaluates the collectability of amounts due from tenants and maintains an allowance for doubtful accounts for estimated losses resulting from the inability of tenants to make required payments under lease agreements. In addition, the Company maintains an allowance for deferred rent receivable that arises from straight-lining of rents. The Company exercises judgment in establishing these allowances and considers payment history and current credit status of its tenants in developing these estimates. At December 31, 2015 and 2015, the balance of allowance for possible uncollectible tenant receivables included in other assets, net in the accompanying consolidated balance sheets was approximately $91,000 and $66,000, respectively.</t>
  </si>
  <si>
    <t>Deferred Leasing and Financing Costs</t>
  </si>
  <si>
    <t>Deferred Leasing Costs. Costs incurred in connection with successful property leases are capitalized as deferred leasing costs and amortized to leasing commission expense on a straight-line basis over the terms of the related leases which generally range from one to five years. Deferred leasing costs consist of third party leasing commissions. Management re-evaluates the remaining useful lives of leasing costs as the creditworthiness of the tenants and economic and market conditions change. If management determines the estimated remaining life of the respective lease has changed, the amortization period is adjusted. At December 31, 2015 and 2014, the Company had net deferred leasing costs of approximately $1,483,000 and $1,333,000, respectively, which are included in deferred leasing and financing costs, net in the accompanying consolidated balance sheets. Total amortization expense for the year ended December 31, 2015 and 2014 was approximately $412,000 and $393,000, respectively and is included in interest expense in the accompanying consolidated statements of operations. Deferred Financing Costs. Costs incurred, including legal fees, origination fees, and administrative fees, in connection with debt financing are capitalized as deferred financing costs and are amortized using the straight-line method, which approximates the effective interest method, over the contractual term of the respective loans. At December 31, 2015 and 2014, deferred financing costs related to mortgage notes payable were approximately $2,052,000 and $1,748,000, respectively, and deferred financing costs associated with the Series B preferred stock costs were approximately $1,606,000 and $2,358,000, respectively, which are included in deferred leasing and financing costs, net in the accompanying consolidated balance sheets. For the year ended December 31, 2015 and 2014, total amortization expense related to the mortgage notes payable deferred financing costs was approximately $335,000 and $417,000, respectively, and total amortization expense related to the Series B preferred stock costs was approximately $952,000 and $380,000, respectively, and is included in interest expense in the accompanying consolidated statements of operations.</t>
  </si>
  <si>
    <t>Income Taxes</t>
  </si>
  <si>
    <t>Income Taxes. We have elected to be taxed as a REIT under Sections 856 through 860 of the Code, for federal income tax purposes. To maintain our qualification as a REIT, we are required to distribute at least 90% of our REIT taxable income to our stockholders and meet the various other requirements imposed by the Code relating to such matters as operating results, asset holdings, distribution levels and diversity of stock ownership. Provided we maintain our qualification for taxation as a REIT, we are generally not subject to corporate level income tax on the earnings distributed currently to our stockholders that we derive from our REIT qualifying activities. If we fail to maintain our qualification as a REIT in any taxable year, and are unable to avail ourselves of certain savings provisions set forth in the Code, all of our taxable income would be subject to federal income tax at regular corporate rates, including any applicable alternative minimum tax. We are subject to certain state and local income taxes. We have elected to treat such subsidiaries as taxable REIT subsidiaries (a “TRS”) for federal income tax purposes. Certain activities that we undertake must be conducted by a TRS, such as non-customary services for our tenants, and holding assets that we cannot hold directly. A TRS is subject to federal and state income taxes. The Company has concluded that there are no significant uncertain tax positions requiring recognition in its financial statements. Neither the Company nor its subsidiaries have been assessed any significant interest or penalties for tax positions by any major tax jurisdictions.</t>
  </si>
  <si>
    <t>Fair Value Measurements</t>
  </si>
  <si>
    <t>Fair Value Measurements. Certain assets and liabilities are required to be carried at fair value, or if long-lived assets are deemed to be impaired, to be adjusted to reflect this condition. The guidance requires disclosure of fair values calculated under each level of inputs within the following hierarchy: Level 1 – Quoted prices in active markets for identical assets or liabilities at the measurement date. Level 2 – Inputs other than quoted process that are observable for the asset or liability, either directly or indirectly. Level 3 – Unobservable inputs for the asset or liability. Fair value is defined as the price at which an asset or liability is exchanged between market participants in an orderly transaction at the reporting date. Cash equivalents, mortgage notes receivable, accounts receivable and payables and accrued liabilities all approximate fair value due to their short term nature. Management believes that the recorded and fair values of notes payable are approximately the carrying value of December 31, 2015 and 2014.</t>
  </si>
  <si>
    <t>Sales of Real Estate Assets</t>
  </si>
  <si>
    <t>Sales of Real Estate Assets . Gains from the sale of real estate assets are not recognized under the full accrual method until certain criteria are met. Gain or loss (the difference between the sales value and the cost of the real estate sold) shall be recognized at the date of sale if a sale has been consummated and the following criteria are met:
a.
The buyer is independent of the seller;
b.
Collection of the sales price is reasonably assured; and
c.
The seller is not required to support the operations of the property or its related obligations to an extent greater than its proportionate interest. Gains relating to transactions which do not meet the criteria for full accrual method of accounting are deferred and recognized when the full accrual method of accounting criteria are met or by using the installment or deposit methods of profit recognition, as appropriate in the circumstances.</t>
  </si>
  <si>
    <t>Revenue Recognition</t>
  </si>
  <si>
    <t>Revenue Recognition. The Company recognizes revenue from rent, tenant reimbursements, and other revenue once all of the following criteria are met:
a.
Persuasive evidence of an arrangement exists;
b.
Delivery has occurred or services have been rendered;
c.
The amount is fixed or determinable; and
d.
The collectability of the amount is reasonably assured. Annual rental revenue is recognized in rental revenues on a straight-line basis over the term of the related lease. Estimated recoveries from certain tenants for their pro rata share of real estate taxes, insurance and other operating expenses are recognized as revenues in the period the applicable expenses are incurred or as specified in the leases. Other tenants pay a fixed rate and these tenant recoveries are recognized as revenue on a straight-line basis over the term of the related leases. Certain of the Company’s leases currently contain rental increases at specified intervals. The Company records as an asset, and include in revenues, deferred rent receivable that will be received if the tenant makes all rent payments required through the expiration of the initial term of the lease. Deferred rent receivable in the accompanying balance sheets includes the cumulative difference between rental revenue recorded on a straight-line basis and rents received from the tenants in accordance with the lease terms. Accordingly, Management determines to what extent the deferred rent receivable applicable to each specific tenant is collectible. The Company reviews material deferred rent receivable and takes into consideration the tenant’s payment history, the financial condition of the tenant, business conditions in the industry in which the tenant operates and economic conditions in the area in which the property is located. In the event that the collectability of deferred rent with respect to any given tenant is in doubt, we record an increase in the allowance for uncollectible accounts, the Company records a direct write-off of the specific rent receivable. No such reserves related to deferred rent receivables have been recorded as of December 31, 2015 or 2014.</t>
  </si>
  <si>
    <t>Loss Per Common Share</t>
  </si>
  <si>
    <t>Loss per common share. Basic loss per common share (Basic EPS) is computed by dividing net loss available to common shareholders (Numerator) by the weighted average number of common shares outstanding (Denominator) during the period. Diluted loss per common share (Diluted EPS) is similar to the computation of Basic EPS except that the Denominator is increased to include the number of additional common shares that would have been outstanding if the dilutive potential common shares had been issued. In addition, in computing the dilutive effect of convertible securities, the Numerator is adjusted to add back the after-tax amount of interest recognized in the period associated with any convertible debt. The computation of Diluted EPS does not assume exercise or conversion of securities that would have an anti-dilutive effect on net earnings per share Basic and diluted net loss per share are equivalent because the Company has incurred a net loss in all periods presented causing any potentially dilutive securities to be anti-dilutive. Dilutive securities include non-vested restricted shares issued under the Company’s share-based incentive plan, shares issuable under certain of the Company’s partnership arrangements and (for 2013) shares issuable under stock purchase warrants. The calculation of net loss per share excludes dilutive securities totaling 722,019 and 701,51 shares for the years ended December 31, 2015 and 2014, respectively.</t>
  </si>
  <si>
    <t>Subsequent Events. Management has evaluated subsequent events through the date that the accompanying financial statements were filed with the Securities and Exchange Commission (“SEC”) for transactions and other events which may require adjustment of and/or disclosure in such financial statements.</t>
  </si>
  <si>
    <t>Reclassifications</t>
  </si>
  <si>
    <t>Reclassifications. Certain reclassifications have been made to the prior year’s consolidated financial statements to conform to the current year presentation. These reclassifications had no effect on previously reported results of consolidated operations or equity.</t>
  </si>
  <si>
    <t>Recently Issued Accounting Pronouncements</t>
  </si>
  <si>
    <t>Recently Issued Accounting Pronouncements. In February 2016, the FASB issued ASU No. 2016-02, Leases (Topic 842) (“ASU No. 2016-02”). The amendments in ASU No. 2016-02 changes the existing accounting standards for lease accounting, including requiring lessees to recognize most leases on their balance sheets and making targeted changes to lessor accounting. ASU No. 2016-02 is effective for annual periods beginning after December 15, 2018, including interim periods within those fiscal years. Early adoption of ASU No. 2016-02 as of its issuance is permitted. The new leases standard requires a modified retrospective transition approach for all leases existing at, or entered into after, the date of initial application, with an option to use certain transition relief. The Company is currently evaluating the impact of adopting the new leases standard on its consolidated financial statements. In September 2015, the FASB issued ASU No. 2015-16, Business Combinations (Topic 805), Simplifying the Accounting for Measurement-Period Adjustments (“ASU No. 2015-16”). ASU No. 2015-16 eliminates the requirement that an acquirer in a business combination account for measurement-period adjustments retrospectively. Instead, an acquirer will recognize a measurement-period adjustment during the period in which it determines the amount of the adjustment, including the effect on earnings of any amounts it would have recorded in previous periods if the accounting had been completed at the acquisition date. ASU No. 2015-16 is effective for fiscal years, and interim periods within these fiscal years, beginning after December 15, 2015, with early adoption permitted. The Company does not expect the adoption of ASU No. 2015-16 to have a significant impact on its consolidated financial statements. In April 2015, the FASB issued an ASU No. 2015-03, Simplifying the Presentation of Debt Issuance Costs (“ASU No. 2015-03 . The amendments in ASU No. 2015-03 require that debt issuance costs related to a recognized debt liability be presented in the balance sheet as a direct deduction from the carrying amount of that debt liability, consistent with debt discounts. The Company does not expect the adoption of ASU No. 2015-03 to have a significant impact on its consolidated financial statements. In February 2015, the FASB issued ASU No. 2015-02, Consolidation (Topic 810): Amendments to the Consolidation Analysis In August 2014, the FASB issued ASU No. 2014-15, Presentation of Financial Statements (Subtopic 205-40), Disclosure of Uncertainties about an Entity’s Ability to Continue as a Going Concern (“ASU No. 2014-15”). The amendments in ASU No. 2014-15 require management to evaluate, for each annual and interim reporting period, whether there are conditions or events, considered in the aggregate, that raise substantial doubt about an entity’s ability to continue as a going concern within one year after the date that the financial statements are issued (or are available to be issued when applicable) and, if so, provide related disclosures. ASU No. 2014-15 is effective for annual periods ending after December 15, 2016, and interim periods within annual periods beginning after December 15, 2016. Early adoption is permitted for annual or interim reporting periods for which the financial statements have not previously been issued. We believe the adoption of this guidance will not have a material effect on income from operations or the Company’s financial position. In May 2014, the FASB issued ASU No. 2014-09, Revenue from Contracts with Customers (Topic 606) Revenue Recognition Leases</t>
  </si>
  <si>
    <t>Recent Real Estate Transactions (Tables)</t>
  </si>
  <si>
    <t>Properties Acquired and Sold</t>
  </si>
  <si>
    <t>The Company allocated the purchase price of the properties acquired during 2015 as follows:
Buildings
Tenant
Leases
Leasing
Total
Property
Land
and Other
Improvements
in Place (1)
Costs
Purchase
Shea Center II
$
2,213,734
$
19,344,132
$
2,336,066
$
809,110
$
621,958
$
25,325,000
One Park Centre
1,205,552
7,047,875
274,591
366,121
255,861
9,150,000
Highland Court
3,608,028
6,939,286
1,412,097
621,323
469,266
13,050,000
Research Parkway
407,722
2,283,689
38,022
50,300
70,267
2,850,000
300 N.P.
135,430
3,429,097
53,272
127,852
104,349
3,850,000
West Fargo Industrial
1,693,035
6,021,666
3,166
99,595
83,038
7,900,500
Model Homes Properties
797,000
4,930,092
—
—
—
5,727,092
$
10,060,501
$
49,995,837
$
4,117,214
$
2,074,301
$
1,604,739
$
67,852,592</t>
  </si>
  <si>
    <t>Real Estate Assets (Tables)</t>
  </si>
  <si>
    <t>Real Estate Properties Owned</t>
  </si>
  <si>
    <t>The Company’s real estate assets consisted of the following as of December 31, 2015 and 2014:
Real Estate Assets Owned (000s)
Property Name
Date Acquired
Location
2015
2014
Havana/Parker Complex
June 2006
Aurora, CO
$
2,093
$
2,269
Garden Gateway Plaza
March 2007
Colorado Springs, CO
11,808
12,120
World Plaza
September 2007
San Bernardino, CA
6,653
6,834
Regatta Square
October 2007
Denver, CO
1,859
1,897
Sparky’s Palm Self-Storage
November 2007
Highland, CA
—
4,266
Sparky’s Joshua Self-Storage
December 2007
Hesperia, CA
—
6,661
Executive Office Park
July 2008
Colorado Springs, CO
8,227
8,274
Waterman Plaza
August 2008
San Bernardino, CA
5,877
5,995
Pacific Oaks Plaza
September 2008
Escondido, CA
4,213
4,291
Morena Office Center
January 2009
San Diego, CA
5,269
5,461
Rangewood Medical Office Building
March 2009
Colorado Springs, CO
2,306
2,361
Sparky’s Thousand Palms Self-Storage
August 2009
Thousand Palms, CA
—
5,365
Sparky’s Hesperia East Self-Storage
December 2009
Hesperia, CA
—
2,376
Sparky’s Rialto Self-Storage
May 2010
Rialto, CA
—
4,681
Genesis Plaza
August 2010
San Diego, CA
8,398
8,613
Dakota Bank Buildings
May 2011
Fargo, ND
10,452
10,027
Yucca Valley Retail Center
September 2011
Yucca Valley, CA
7,190
8,044
Sparky’s Sunrise Self-Storage
December 2011
Hesperia, CA
—
2,142
Port of San Diego Complex
December 2011
San Diego, CA
13,971
13,954
Shoreline Medical Building
May 2012
Half Moon Bay, CA
5,856
5,994
The Presidio
November 2012
Colorado Springs, CO
6,643
6,684
Sparky’s Lancaster Self-Storage
May 2013
Lancaster, CA
—
3,616
Bismarck Office Building
March 2014
Fargo, ND
4,904
4,970
Union Terrace Building
August 2014
Lakewood, CO
8,607
9,032
Centennial Tech Center
December 2014
Colorado Springs, CO
14,755
15,540
Arapahoe Service Center
December 2014
Centennial, CO
11,301
11,873
Union Town Center
December 2014
Colorado Springs, CO
10,941
11,268
Research Parkway
August 2015
Colorado Springs, CO
2,875
—
West Fargo Industrial, West Fargo, ND
August 2015
West Fargo, ND
7,833
—
300 N.P., West Fargo, ND
August 2015
West Fargo, ND
3,910
—
Highland Court, Centennial CO
August 2015
Centennial, CO
13,245
—
One Park Centre, Westminster CO
August 2015
Westminster, CO
9,050
—
Shea Center II, Highlands Ranch, CO
December 2015
Highlands Ranch, CO
25,961
—
Subtotal - NetREIT, Inc. properties
214,197
184,608
Model Home properties
2009-2015
AZ, FL, IL,
16,889
13,589
Real estate assets and lease intangibles, net
$
231,086
$
198,197</t>
  </si>
  <si>
    <t>Lease Intangibles (Tables)</t>
  </si>
  <si>
    <t>Net Value of Other Intangible Assets</t>
  </si>
  <si>
    <t>Lease intangibles consist of the following:
As of December 31, 2015
As of December 31, 2014
Lease
Accumulated
Lease Intangibles,
Lease
Accumulated
Lease Intangibles,
Intangibles
Amortization
net
Intangibles
Amortization
net
In-place leases
$
6,903,882
$
(2,647,002
)
$
4,256,880
$
4,255,565
$
(1,842,782
)
$
2,412,783
Leasing costs
4,816,858
(1,766,578
)
3,050,280
3,228,415
(1,214,967
)
2,013,448
Above-market leases
2,124,360
(1,415,762
)
708,598
1,977,113
(1,202,821
)
774,292
Tenant relationships
—
—
—
332,721
(332,721
)
—
Total
$
13,845,100
$
(5,829,342
)
$
8,015,758
$
9,793,814
$
(4,593,291
)
$
5,200,523</t>
  </si>
  <si>
    <t>Real Estate Held For Sale and Discontinued Operations (Tables)</t>
  </si>
  <si>
    <t>Schedule of Disposal Groups, Including Discontinued Operations, Income Statement, Balance Sheet and Additional Disclosures</t>
  </si>
  <si>
    <t>The following summary presents the major components of real estate held for sale and liabilities related to real estate held for sale as of:
December 31,
December 31,
2015
2014
Real estate assets
$
—
$
32,637,520
Less: accumulated depreciation
—
(3,529,845
)
Real estate assets, net
—
29,107,675
Other assets
—
895,831
Total assets
$
—
$
30,003,506
Mortgage notes payable
—
16,932,524
Other liabilities
—
508,955
Total liabilities
$
—
$
17,423,479
The following table summarizes certain revenue and expenses related to these properties for the years ended December 31:
For the Years Ended December 31,
2015
2014
Rental revenues
$
940,048
$
3,080,387
Fee and other income
112,218
348,116
Rental operating expenses
(595,832
)
(1,716,379
)
Depreciation
(165,646
)
(666,119
)
Interest expense
(422,163
)
(883,647
)
Gain on sale of real estate
4,730,398
(156,651
)
Discontinued operations before non-controlling interests
$
4,599,023
$
5,707</t>
  </si>
  <si>
    <t>Other Assets (Tables)</t>
  </si>
  <si>
    <t>Other assets consist of the following:
As of December 31,
2015
2014
Deferred rent receivable
$
2,097,623
$
1,499,113
Notes receivable
920,216
920,216
Raw land
900,000
900,000
Prepaid expenses, deposits and other
758,173
543,390
Accounts receivable, net
683,446
362,727
Other intangibles, net
536,533
617,432
Total other assets
$
5,895,991
$
4,842,878</t>
  </si>
  <si>
    <t>Mortgage Notes Payable (Tables)</t>
  </si>
  <si>
    <t>Mortgage notes payable consisted of the following:
Principal as of December 31,
Loan
Interest
Mortgage note property
Notes
2015
2014
Type
Rate (1)
Maturity
Waterman Plaza
$
—
$
3,368,146
Fixed
6.50
%
9/1/2015
Havana/Parker Complex
2,500,000
2,500,000
Fixed
6.51
%
7/1/2016
Bismarck Office Building
3,252,016
3,321,198
Fixed
6.12
%
10/1/2016
Sparky's Rialto
(2)
—
2,119,037
Fixed
4.75
%
5/3/2018
Rangewood Medical Office Building
1,027,085
1,092,778
Fixed
4.95
%
1/1/2019
Regatta Square
1,183,473
1,214,799
Fixed
4.95
%
1/1/2019
Port of San Diego Complex
10,097,726
10,368,228
Fixed
4.75
%
3/5/2020
Garden Gateway Plaza
6,799,229
6,963,381
Fixed
5.00
%
4/5/2020
Sparky's Lancaster
—
1,903,982
Fixed
5.00
%
6/1/2020
West Fargo Industrial
4,500,000
—
Fixed
4.79
%
9/9/2020
Morena Office Center
(3)
2,289,899
2,351,805
Fixed (reset)
4.50
%
1/1/2021
Pacific Oaks Plaza
(3)
1,556,891
1,599,204
Fixed (reset)
4.50
%
6/1/2021
Shoreline Medical Building
(3)
3,727,569
3,846,697
Fixed (reset)
5.10
%
6/1/2022
Highland Court
6,958,147
—
Fixed
3.82
%
9/1/2022
Sparky's Palm, Joshua and Sunrise
—
7,986,522
Fixed
4.70
%
12/6/2022
Sparky's Hesperia East
(4)
—
830,883
Variable
4.75
%
12/18/2022
Dakota Bank Buildings
10,825,201
10,993,386
Fixed
4.74
%
7/6/2024
Union Terrace Building
6,600,000
6,600,000
Fixed
4.50
%
9/5/2024
The Presidio
6,000,000
6,000,000
Fixed
4.54
%
12/1/2024
Centennial Tech Center
10,237,591
10,250,000
Fixed
4.34
%
12/5/2024
Arapahoe Service Center
8,500,000
8,500,000
Fixed
4.34
%
1/5/2025
Union Town Center
8,440,000
8,440,000
Fixed
4.28
%
1/5/2025
Yucca Valley Retail Center
6,000,000
2,982,411
Fixed
5.62
%
4/6/2025
Executive Office Park
(5)
4,307,975
4,379,854
Fixed (reset)
5.80
%
7/1/2025
Genesis Plaza
6,500,000
4,491,588
Fixed
4.65
%
9/6/2025
One Park Centre
6,610,000
—
Fixed
4.77
%
9/5/2025
Shea Center II
17,727,500
—
Fixed
4.92
%
1/5/2026
Sparky’s Thousand Palms
(6)
—
4,092,100
Variable
5.50
%
3/1/2034
Subtotal, NetREIT, Inc. properties
135,640,302
116,195,999
Model Home mortgage notes
9,050,268
7,703,299
Fixed
(7
)
2015-2019
Mortgage Notes Payable, total
$
144,690,570
$
123,899,298
(1)
Interest rates as of December 31, 2015
( 2 )
Interest subject to reset; thereafter, monthly payments of $11,982, including interest at rate indexed to 5-year Treasury Rate + 3%.
(3)
Interest rate subject to resetting on the 3r d and 6 th loan anniversary.
( 4 )
Interest at a variable rate indexed to the 5 year interest rate swap.
(5)
Interest rate is subject to reset on July 1, 2018.
(6)
Interest at variable rate ranging from 5.50%-10.50%.
(7)
Each Model Home has a standalone mortgage note at interest rates ranging from 4.9% to 5.8% (at December 31, 2015).</t>
  </si>
  <si>
    <t>Scheduled Principal Payments of Mortgage Notes Payable</t>
  </si>
  <si>
    <t>Scheduled principal payments of mortgage notes payable are as follows:
Principal Payments
Scheduled
Years Ending December 31:
NetREIT, Inc. Notes Payable
Model Homes Notes Payable
Principal Payments
2016
7,245,568
901,272
8,146,840
2017
1,767,577
1,557,176
3,324,753
2018
5,973,359
1,581,239
7,554,598
2019
2,984,389
1,442,319
4,426,708
2020
2,276,109
3,568,262
5,844,371
Thereafter
115,393,300
-
115,393,300
Total
$
135,640,302
$
9,050,268
$
144,690,570</t>
  </si>
  <si>
    <t>Share Based Incentive Plan (Tables)</t>
  </si>
  <si>
    <t>Non-vested Restricted Shares</t>
  </si>
  <si>
    <t>A summary of the activity for the Company’s restricted shares was as follows:
Outstanding shares:
Common Shares
Balance at December 31, 2014
101,890
Granted
79,162
Vested
(54,051
)
Cancelled
(4,613
)
Balance at December 31, 2015
122,388</t>
  </si>
  <si>
    <t>Segments (Tables)</t>
  </si>
  <si>
    <t>Net Operating Income by Segment</t>
  </si>
  <si>
    <t xml:space="preserve">The following tables reconcile the Company’s segment activity to its results of operations and financial position as of and for the years ended December 31, 2015 and 2014, respectively.
Year Ended December 31,
2015
2014
Office/ Industrial Properties:
Rental income
$
18,497,621
$
11,800,836
Property and related expenses
(7,170,550
)
(4,769,577
)
Asset impairment
—
(950,000
)
Net operating income, as defined
11,327,071
6,081,259
Residential Properties:
Rental income
1,521,148
2,065,327
Property and related expenses
(63,875
)
(102,082
)
Net operating income, as defined
1,457,273
1,963,245
Retail Properties:
Rental income
3,960,076
2,607,744
Property and related expenses
(1,280,726
)
(877,620
)
Net operating income, as defined
2,679,350
1,730,124
Self-Storage Properties:
Rental income
1,052,266
3,428,503
Property and related expenses
(1,183,641
)
(3,266,145
)
Net operating income, as defined
(131,375
)
162,358
Reconciliation to net loss:
Total net operating income, as defined, for reportable segments
15,332,319
9,936,986
Unallocated other income (expense):
General and administrative expenses
(5,193,888
)
(5,555,449
)
Depreciation and amortization
(7,784,917
)
(5,383,266
)
Interest expense
(10,774,660
)
(5,595,329
)
Interest income
150,008
85,806
Gain on sales of real estate, net
6,243,640
5,120,699
Gain on extinguishment of debt
—
536,952
Net loss
$
(2,027,498
)
$
(853,601
) </t>
  </si>
  <si>
    <t>Reconciliation of Assets by Segment to Total Assets</t>
  </si>
  <si>
    <t>Assets by Reportable Segment:
As of December 31,
2015
2014
Office/ Industrial Properties:
Land, buildings and improvements, net (1)
$
178,776,776
$
122,351,316
Total assets (2)
$
190,857,259
$
130,184,998
Residential Properties:
Land, buildings and improvements, net (1)
$
16,888,267
$
13,133,827
Total assets (2)
$
14,395,904
$
13,588,922
Retail Properties:
Land, buildings and improvements, net (1)
$
35,395,235
$
33,141,294
Total assets (2)
$
36,747,069
$
34,712,223
Self-Storage Properties:
Land, buildings and improvements, net (1)
$
—
$
29,107,675
Total assets (2)
$
—
$
30,003,506
Reconciliation to total assets:
Total assets for reportable segments
$
242,000,232
$
208,489,649
Other unallocated assets:
Cash and cash equivalents
6,626,423
5,636,002
Other assets, net
9,306,036
6,499,287
Total assets
$
257,932,691
$
220,624,938
(1)
Includes lease intangibles and the land purchase option related to property acquisitions.
(2)
Includes land, buildings and improvements, current receivables, deferred rent receivables and deferred leasing costs and other related intangible assets, all shown on a net basis.</t>
  </si>
  <si>
    <t>Reconciliation of Capital Expenditures by Segment to Total Real Estate Investments</t>
  </si>
  <si>
    <t>Capital expenditures by Reportable Segment:(1)
Year Ended December 31,
2015
2014
Office/Industrial Properties:
Acquisition of operating properties
$
59,223,876
$
42,125,000
Capital expenditures and tenant improvements
$
2,793,850
$
2,123,438
Residential Properties:
Acquisition of operating properties
$
5,720,540
$
5,726,700
Retail Properties:
Acquisition of operating properties
$
2,908,176
$
11,211,669
Capital expenditures and tenant improvements
$
54,839
$
359,473
Self Storage Properties:
Capital expenditures and tenant improvements
$
6,250
$
84,116
Totals:
Acquisition of operating properties, net
$
67,852,592
$
59,063,369
Capital expenditures and tenant improvements
2,854,939
2,567,027
Total real estate investments
$
70,707,531
$
61,630,396
(1)
Total consolidated capital expenditures are equal to the same amounts disclosed for total reportable segments.</t>
  </si>
  <si>
    <t>Pro Forma Financial Information (Unaudited) (Table)</t>
  </si>
  <si>
    <t xml:space="preserve">The following table summarizes, on an unaudited pro forma basis, the combined results of operations of the Company for the years ended December 31, 2015 and 2014.
Year Ended December 31,
2015
2014
Revenues
$
4,655,215
$
4,234,510
Total operating expenses
1,841,705
1,918,842
Net income
$
2,813,510
$
2,315,668
Net loss attributable to NetREIT, Inc. common stockholders
$
(168,244
)
$
(579,296
) </t>
  </si>
  <si>
    <t>Organization and Basis of Presentation (Details)</t>
  </si>
  <si>
    <t>Dec. 31, 2015Counterparty_InvestmentSegment</t>
  </si>
  <si>
    <t>Number of limited partnerships in which the company is sole General Partner</t>
  </si>
  <si>
    <t>Number of partnerships that purchase and leaseback model homes from developers in which the company is a limited partner</t>
  </si>
  <si>
    <t>Number of limited liability corporation that purchase and leaseback model homes from developers in which the company is a limited partner</t>
  </si>
  <si>
    <t>Number of reportable segments | Segment</t>
  </si>
  <si>
    <t>Significant Accounting Policies (Details) - USD ($)</t>
  </si>
  <si>
    <t>Real Estate Asset Acquisitions [Abstract]</t>
  </si>
  <si>
    <t>Amortization of above and below market rents</t>
  </si>
  <si>
    <t>Remaining term of in-place leases (in years)</t>
  </si>
  <si>
    <t>10 years</t>
  </si>
  <si>
    <t>Amortization expense related to in-place leases, unamortized lease origination costs and tenant relationships</t>
  </si>
  <si>
    <t>Impairment [Abstract]</t>
  </si>
  <si>
    <t>Asset impairment</t>
  </si>
  <si>
    <t>Sales of Real Estate Assets [Abstract]</t>
  </si>
  <si>
    <t>Intangible Assets [Abstract]</t>
  </si>
  <si>
    <t>Impairment of definite lived assets</t>
  </si>
  <si>
    <t>Impairment of indefinite lived assets</t>
  </si>
  <si>
    <t>Impairment of goodwill</t>
  </si>
  <si>
    <t>Depreciation and Amortization of Buildings and Improvements [Abstract]</t>
  </si>
  <si>
    <t>Depreciation expense</t>
  </si>
  <si>
    <t>Cash and Cash Equivalents [Abstract]</t>
  </si>
  <si>
    <t>Deposits in financial institutions above federally insurable limits</t>
  </si>
  <si>
    <t>Tenant Receivables [Abstract]</t>
  </si>
  <si>
    <t>Allowance for uncollectible accounts</t>
  </si>
  <si>
    <t>Deferred Leasing Costs [Abstract]</t>
  </si>
  <si>
    <t>Net deferred leasing costs</t>
  </si>
  <si>
    <t>Amortization of deferred leasing costs</t>
  </si>
  <si>
    <t>Deferred Financing Costs [Abstract]</t>
  </si>
  <si>
    <t>Deferred financing costs</t>
  </si>
  <si>
    <t>Income Tax Uncertainties [Abstract]</t>
  </si>
  <si>
    <t>Income Tax Examination Description</t>
  </si>
  <si>
    <t>We have elected to be taxed as a REIT under Sections 856 through 860 of the Code, for federal income tax purposes. To maintain our qualification as a REIT, we are required to distribute at least 90% of our REIT taxable income to our stockholders and meet the various other requirements imposed by the Code relating to such matters as operating results, asset holdings, distribution levels and diversity of stock ownership</t>
  </si>
  <si>
    <t>Revenue Recognition [Abstract]</t>
  </si>
  <si>
    <t>Deferred rent receivable</t>
  </si>
  <si>
    <t>Loss Per Common Share [Abstract]</t>
  </si>
  <si>
    <t>Anti-dilutive shares excluded from computation of diluted earnings per share</t>
  </si>
  <si>
    <t>Mortgage Payable</t>
  </si>
  <si>
    <t>Series B Preferred Stock [Member]</t>
  </si>
  <si>
    <t>Series B Preferred Stock [Member] | Mortgage Payable</t>
  </si>
  <si>
    <t>Building and Building Improvements [Member]</t>
  </si>
  <si>
    <t>Estimated useful life</t>
  </si>
  <si>
    <t>39 years</t>
  </si>
  <si>
    <t>Assets Leased to Others [Member] | Minimum [Member]</t>
  </si>
  <si>
    <t>1 year</t>
  </si>
  <si>
    <t>Assets Leased to Others [Member] | Maximum [Member]</t>
  </si>
  <si>
    <t>Furniture and Fixtures [Member] | Minimum [Member]</t>
  </si>
  <si>
    <t>4 years</t>
  </si>
  <si>
    <t>Furniture and Fixtures [Member] | Maximum [Member]</t>
  </si>
  <si>
    <t>5 years</t>
  </si>
  <si>
    <t>Recent Real Estate Transactions (Details)</t>
  </si>
  <si>
    <t>Dec. 24, 2015USD ($)ft²Story</t>
  </si>
  <si>
    <t>Aug. 28, 2015USD ($)ft²Story</t>
  </si>
  <si>
    <t>Aug. 26, 2015USD ($)ft²Story</t>
  </si>
  <si>
    <t>Aug. 13, 2015USD ($)ft²Story</t>
  </si>
  <si>
    <t>Aug. 08, 2015USD ($)ft²Story</t>
  </si>
  <si>
    <t>Apr. 24, 2015USD ($)</t>
  </si>
  <si>
    <t>Apr. 10, 2015USD ($)</t>
  </si>
  <si>
    <t>Dec. 31, 2015USD ($)Property</t>
  </si>
  <si>
    <t>Highlands Ranch, Colorado [Member]</t>
  </si>
  <si>
    <t>Real Estate Properties [Line Items]</t>
  </si>
  <si>
    <t>Number of story acquired | Story</t>
  </si>
  <si>
    <t>Rentable square feet | ft²</t>
  </si>
  <si>
    <t>Purchase price of property acquired</t>
  </si>
  <si>
    <t>Occupancy rate</t>
  </si>
  <si>
    <t>100.00%</t>
  </si>
  <si>
    <t>Westminster, Colorado [Member]</t>
  </si>
  <si>
    <t>96.00%</t>
  </si>
  <si>
    <t>Centennial, Colorado [Member]</t>
  </si>
  <si>
    <t>97.00%</t>
  </si>
  <si>
    <t>Colorado Springs ,Colorado [Member]</t>
  </si>
  <si>
    <t>Fargo, North Dakota [Member]</t>
  </si>
  <si>
    <t>86.40%</t>
  </si>
  <si>
    <t>West Fargo Industrial [Member] | Residential Properties [Member]</t>
  </si>
  <si>
    <t>97.60%</t>
  </si>
  <si>
    <t>Seventeen Model Homes [Member] | Residential Properties [Member]</t>
  </si>
  <si>
    <t>Sparkys Self-Storage Portfolio, Disposal Group [Member]</t>
  </si>
  <si>
    <t>Business acquisition contributed revenue</t>
  </si>
  <si>
    <t>Business acquisition operating expenses</t>
  </si>
  <si>
    <t>Proceeds from sale of property</t>
  </si>
  <si>
    <t>Mortgage notes payable retired</t>
  </si>
  <si>
    <t>Gain (loss) on sale of property</t>
  </si>
  <si>
    <t>Yucca Valley Retail Center [Member]</t>
  </si>
  <si>
    <t>Four Dubos Model Homes [Member] | Residential Properties [Member]</t>
  </si>
  <si>
    <t>Number of properties \ Property | Property</t>
  </si>
  <si>
    <t>Recent Real Estate Transactions (Acquisitions of Properties) (Details)</t>
  </si>
  <si>
    <t>Dec. 31, 2015USD ($)</t>
  </si>
  <si>
    <t>Buildings and Other</t>
  </si>
  <si>
    <t>Tenant Improvements</t>
  </si>
  <si>
    <t>Leases in Place</t>
  </si>
  <si>
    <t>Leasing Costs</t>
  </si>
  <si>
    <t>Total Purchase Price</t>
  </si>
  <si>
    <t>Shea Center II [Member]</t>
  </si>
  <si>
    <t>One Park Centre [Member]</t>
  </si>
  <si>
    <t>Highland Court [Member]</t>
  </si>
  <si>
    <t>Research Parkway [Member]</t>
  </si>
  <si>
    <t>300 N.P. [Member]</t>
  </si>
  <si>
    <t>West Fargo Industrial [Member]</t>
  </si>
  <si>
    <t>Seventeen Model Homes [Member]</t>
  </si>
  <si>
    <t>Real Estate Assets (Properties) (Details)</t>
  </si>
  <si>
    <t>Dec. 31, 2015ft²Counterparty_InvestmentProperty</t>
  </si>
  <si>
    <t>Real Estate And Accumulated Depreciation [Line Items]</t>
  </si>
  <si>
    <t>Number of limited partnerships in which the company is sole General Partner | Counterparty_Investment</t>
  </si>
  <si>
    <t>Industrial Properties [Member]</t>
  </si>
  <si>
    <t>Number of properties</t>
  </si>
  <si>
    <t>Office Properties [Member]</t>
  </si>
  <si>
    <t>Office/Industrial Properties [Member]</t>
  </si>
  <si>
    <t>Retail Properties [Member]</t>
  </si>
  <si>
    <t>Residential Properties [Member]</t>
  </si>
  <si>
    <t>Number of Limited Liability Companies</t>
  </si>
  <si>
    <t>Real Estate Assets (Summary of Properties Owned) (Details) - USD ($)</t>
  </si>
  <si>
    <t>Real Estate Assets Owned</t>
  </si>
  <si>
    <t>Real Estate Assets Owned including Real Estate Assets Held for Sale</t>
  </si>
  <si>
    <t>Havana Parker [Member]</t>
  </si>
  <si>
    <t>Date acquired</t>
  </si>
  <si>
    <t>Jun. 1,
		2006</t>
  </si>
  <si>
    <t>Location</t>
  </si>
  <si>
    <t>Aurora, CO</t>
  </si>
  <si>
    <t>Garden Gateway Plaza [Member]</t>
  </si>
  <si>
    <t>Mar. 1,
		2007</t>
  </si>
  <si>
    <t>Colorado Springs, CO</t>
  </si>
  <si>
    <t>World Plaza [Member]</t>
  </si>
  <si>
    <t>Sep. 1,
		2007</t>
  </si>
  <si>
    <t>San Bernardino, CA</t>
  </si>
  <si>
    <t>Regatta Square [Member]</t>
  </si>
  <si>
    <t>Oct. 1,
		2007</t>
  </si>
  <si>
    <t>Denver, CO</t>
  </si>
  <si>
    <t>Sparkys Palm Self Storage [Member]</t>
  </si>
  <si>
    <t>Nov. 1,
		2007</t>
  </si>
  <si>
    <t>Highland, CA</t>
  </si>
  <si>
    <t>Sparky's Joshua Self-Storage [Member]</t>
  </si>
  <si>
    <t>Dec. 1,
		2007</t>
  </si>
  <si>
    <t>Hesperia, CA</t>
  </si>
  <si>
    <t>Executive Office Park [Member]</t>
  </si>
  <si>
    <t>Jul. 1,
		2008</t>
  </si>
  <si>
    <t>Waterman Plaza [Member]</t>
  </si>
  <si>
    <t>Aug. 1,
		2008</t>
  </si>
  <si>
    <t>Pacific Oaks Plaza [Member]</t>
  </si>
  <si>
    <t>Sep. 1,
		2008</t>
  </si>
  <si>
    <t>Escondido, CA</t>
  </si>
  <si>
    <t>Morena Office Center [Member]</t>
  </si>
  <si>
    <t>Jan. 1,
		2009</t>
  </si>
  <si>
    <t>San Diego, CA</t>
  </si>
  <si>
    <t>Rangewood Medical Office Building [Member]</t>
  </si>
  <si>
    <t>Mar. 1,
		2009</t>
  </si>
  <si>
    <t>Sparky's Thousand Palms Self-Storage [Member]</t>
  </si>
  <si>
    <t>Aug. 1,
		2009</t>
  </si>
  <si>
    <t>Thousand Palms, CA</t>
  </si>
  <si>
    <t>Sparky's Hesperia East Self-Storage [Member]</t>
  </si>
  <si>
    <t>Dec. 1,
		2009</t>
  </si>
  <si>
    <t>Sparky's Rialto Self-Storage [Member]</t>
  </si>
  <si>
    <t>May 1,
		2010</t>
  </si>
  <si>
    <t>Rialto, CA</t>
  </si>
  <si>
    <t>Genesis Plaza [Member]</t>
  </si>
  <si>
    <t>Aug. 1,
		2010</t>
  </si>
  <si>
    <t>Dakota Bank Buildings [Member]</t>
  </si>
  <si>
    <t>May 1,
		2011</t>
  </si>
  <si>
    <t>Fargo, ND</t>
  </si>
  <si>
    <t>Sep. 1,
		2011</t>
  </si>
  <si>
    <t>Yucca Valley, CA</t>
  </si>
  <si>
    <t>Sparky's Sunrise Self-Storage [Member]</t>
  </si>
  <si>
    <t>Dec. 1,
		2011</t>
  </si>
  <si>
    <t>Port of San Diego Complex [Member]</t>
  </si>
  <si>
    <t>Shoreline Medical Building [Member]</t>
  </si>
  <si>
    <t>May 1,
		2012</t>
  </si>
  <si>
    <t>Half Moon Bay, CA</t>
  </si>
  <si>
    <t>The Presidio [Member]</t>
  </si>
  <si>
    <t>Nov. 1,
		2012</t>
  </si>
  <si>
    <t>Sparky's Lancaster Self Storage [Member]</t>
  </si>
  <si>
    <t>May 1,
		2013</t>
  </si>
  <si>
    <t>Lancaster, CA</t>
  </si>
  <si>
    <t>Bismarck Office [Member]</t>
  </si>
  <si>
    <t>Mar. 1,
		2014</t>
  </si>
  <si>
    <t>Union Terrace [Member]</t>
  </si>
  <si>
    <t>Aug. 1,
		2014</t>
  </si>
  <si>
    <t>Lakewood, CO</t>
  </si>
  <si>
    <t>Centennial Tech Center [Member]</t>
  </si>
  <si>
    <t>Dec. 1,
		2014</t>
  </si>
  <si>
    <t>Arapahoe Service Center [Member]</t>
  </si>
  <si>
    <t>Centennial, CO</t>
  </si>
  <si>
    <t>Union Town Center [Member]</t>
  </si>
  <si>
    <t>Aug. 1,
		2015</t>
  </si>
  <si>
    <t>West Fargo, ND</t>
  </si>
  <si>
    <t>Westminster, CO</t>
  </si>
  <si>
    <t>Dec. 1,
		2015</t>
  </si>
  <si>
    <t>Highlands Ranch, CO</t>
  </si>
  <si>
    <t>NetREIT, Inc. Properties [Member]</t>
  </si>
  <si>
    <t>Model Home Properties [Member]</t>
  </si>
  <si>
    <t>Model Home Properties [Member] | Minimum [Member]</t>
  </si>
  <si>
    <t>Model Home Properties [Member] | Maximum [Member]</t>
  </si>
  <si>
    <t>Jan. 1,
		2015</t>
  </si>
  <si>
    <t>Lease Intangibles (Net Value of Other Intangible Assets and Amortization by Class) (Details) - USD ($)</t>
  </si>
  <si>
    <t>Finite Lived Intangible Assets [Line Items]</t>
  </si>
  <si>
    <t>Accumulated amortization</t>
  </si>
  <si>
    <t>Lease intangibles, net</t>
  </si>
  <si>
    <t>Leases, Acquired-in-Place [Member]</t>
  </si>
  <si>
    <t>Leasing Cost [Member]</t>
  </si>
  <si>
    <t>Above Market Leases [Member]</t>
  </si>
  <si>
    <t>Tenant Relationships [Member]</t>
  </si>
  <si>
    <t>Lease Intangibles - Additional Information (Details)</t>
  </si>
  <si>
    <t>Finite Lived Intangible Assets Net Amortization Expense Rolling Maturity [Abstract]</t>
  </si>
  <si>
    <t>Thereafter</t>
  </si>
  <si>
    <t>Weighted average [Member]</t>
  </si>
  <si>
    <t>Finite-Lived Intangible Assets, Remaining Amortization Period</t>
  </si>
  <si>
    <t>4 years 6 months</t>
  </si>
  <si>
    <t>Real Estate Held For Sale and Discontinued Operations (Details) - USD ($)</t>
  </si>
  <si>
    <t>Disposal Group, Including Discontinued Operation, Balance Sheet Disclosures [Abstract]</t>
  </si>
  <si>
    <t>Disposal Group, Including Discontinued Operation, Real Estate Assets, Net</t>
  </si>
  <si>
    <t>Disposal Group, Including Discontinued Operation, Liabilities, Total</t>
  </si>
  <si>
    <t>Disposal Group, Including Discontinued Operation, Income Statement Disclosures [Abstract]</t>
  </si>
  <si>
    <t>Disposal Group, Including Discontinued Operation, Real Estate Assets, Gross</t>
  </si>
  <si>
    <t>Disposal Group, Including Discontinued Operation, Real Estate Assets, Accumulated Depreciation</t>
  </si>
  <si>
    <t>Disposal Group, Including Discontinued Operation, Other Assets</t>
  </si>
  <si>
    <t>Disposal Group, Including Discontinued Operation, Assets, Total</t>
  </si>
  <si>
    <t>Disposal Group, Including Discontinued Operation, Mortgage Notes Payable</t>
  </si>
  <si>
    <t>Disposal Group, Including Discontinued Operation, Other Liabilities</t>
  </si>
  <si>
    <t>Disposal Group, Including Discontinued Operation, Rental Income</t>
  </si>
  <si>
    <t>Disposal Group, Including Discontinued Operation, Other Income</t>
  </si>
  <si>
    <t>Disposal Group, Including Discontinued Operation, Operating Expense</t>
  </si>
  <si>
    <t>Disposal Group, Including Discontinued Operation, Depreciation</t>
  </si>
  <si>
    <t>Disposal Group, Including Discontinued Operation, Interest Expense</t>
  </si>
  <si>
    <t>Other Assets (Details) - USD ($)</t>
  </si>
  <si>
    <t>Other Assets [Line Items]</t>
  </si>
  <si>
    <t>Raw land</t>
  </si>
  <si>
    <t>Other intangibles, net</t>
  </si>
  <si>
    <t>Total other assets</t>
  </si>
  <si>
    <t>Other Assets [Member]</t>
  </si>
  <si>
    <t>Notes receivable</t>
  </si>
  <si>
    <t>Prepaid expenses, deposits and other</t>
  </si>
  <si>
    <t>Accounts receivable, net</t>
  </si>
  <si>
    <t>Mortgage Notes Payable (Details) - USD ($)</t>
  </si>
  <si>
    <t>Debt Instrument [Line Items]</t>
  </si>
  <si>
    <t>Mortgage notes payable including assets held for sale</t>
  </si>
  <si>
    <t>Fixed interest rate on mortgage (in hundredths)</t>
  </si>
  <si>
    <t>[1]</t>
  </si>
  <si>
    <t>6.50%</t>
  </si>
  <si>
    <t>Maturity date</t>
  </si>
  <si>
    <t>Sep. 1,
		2015</t>
  </si>
  <si>
    <t>6.51%</t>
  </si>
  <si>
    <t>Jul. 1,
		2016</t>
  </si>
  <si>
    <t>6.12%</t>
  </si>
  <si>
    <t>Oct. 1,
		2016</t>
  </si>
  <si>
    <t>[2]</t>
  </si>
  <si>
    <t>[1],[2]</t>
  </si>
  <si>
    <t>4.75%</t>
  </si>
  <si>
    <t>May 3,
		2018</t>
  </si>
  <si>
    <t>4.95%</t>
  </si>
  <si>
    <t>Jan. 1,
		2019</t>
  </si>
  <si>
    <t>Mar. 5,
		2020</t>
  </si>
  <si>
    <t>5.00%</t>
  </si>
  <si>
    <t>Apr. 5,
		2020</t>
  </si>
  <si>
    <t>Jun. 1,
		2020</t>
  </si>
  <si>
    <t>4.79%</t>
  </si>
  <si>
    <t>Sep. 9,
		2020</t>
  </si>
  <si>
    <t>[3]</t>
  </si>
  <si>
    <t>[1],[3]</t>
  </si>
  <si>
    <t>4.50%</t>
  </si>
  <si>
    <t>Jan. 1,
		2021</t>
  </si>
  <si>
    <t>Jun. 1,
		2021</t>
  </si>
  <si>
    <t>5.10%</t>
  </si>
  <si>
    <t>Jun. 1,
		2022</t>
  </si>
  <si>
    <t>3.82%</t>
  </si>
  <si>
    <t>Sep. 1,
		2022</t>
  </si>
  <si>
    <t>Sparky's Three Properties [Member]</t>
  </si>
  <si>
    <t>4.70%</t>
  </si>
  <si>
    <t>Dec. 6,
		2022</t>
  </si>
  <si>
    <t>[4]</t>
  </si>
  <si>
    <t>[1],[4]</t>
  </si>
  <si>
    <t>Dec. 18,
		2022</t>
  </si>
  <si>
    <t>4.74%</t>
  </si>
  <si>
    <t>Jul. 6,
		2024</t>
  </si>
  <si>
    <t>Sep. 5,
		2024</t>
  </si>
  <si>
    <t>4.54%</t>
  </si>
  <si>
    <t>Dec. 1,
		2024</t>
  </si>
  <si>
    <t>4.34%</t>
  </si>
  <si>
    <t>Dec. 5,
		2024</t>
  </si>
  <si>
    <t>Jan. 5,
		2025</t>
  </si>
  <si>
    <t>4.28%</t>
  </si>
  <si>
    <t>5.62%</t>
  </si>
  <si>
    <t>Apr. 6,
		2025</t>
  </si>
  <si>
    <t>[5]</t>
  </si>
  <si>
    <t>[1],[5]</t>
  </si>
  <si>
    <t>5.80%</t>
  </si>
  <si>
    <t>Jul. 1,
		2025</t>
  </si>
  <si>
    <t>4.65%</t>
  </si>
  <si>
    <t>Sep. 6,
		2025</t>
  </si>
  <si>
    <t>4.77%</t>
  </si>
  <si>
    <t>Sep. 5,
		2025</t>
  </si>
  <si>
    <t>4.92%</t>
  </si>
  <si>
    <t>Jan. 5,
		2026</t>
  </si>
  <si>
    <t>[6]</t>
  </si>
  <si>
    <t>[1],[6]</t>
  </si>
  <si>
    <t>5.50%</t>
  </si>
  <si>
    <t>Mar. 1,
		2034</t>
  </si>
  <si>
    <t>Minimum [Member] | Model Home Properties [Member]</t>
  </si>
  <si>
    <t>Maximum [Member] | Model Home Properties [Member]</t>
  </si>
  <si>
    <t>Interest rates as of December 31, 2015</t>
  </si>
  <si>
    <t>Interest subject to reset; thereafter, monthly payments of $11,982, including interest at rate indexed to 5-year Treasury Rate + 3%.</t>
  </si>
  <si>
    <t>Interest rate subject to resetting on the 3r d and 6 th loan anniversary.</t>
  </si>
  <si>
    <t>Interest at a variable rate indexed to the 5 year interest rate swap.</t>
  </si>
  <si>
    <t>Interest rate is subject to reset on July 1, 2018.</t>
  </si>
  <si>
    <t>Interest at variable rate ranging from 5.50%-10.50%.</t>
  </si>
  <si>
    <t>Mortgage Notes Payable (Parenthetical) (Details) - USD ($)</t>
  </si>
  <si>
    <t>Interest rate, minimum (in hundredths)</t>
  </si>
  <si>
    <t>Interest rate, maximum (in hundredths)</t>
  </si>
  <si>
    <t>10.50%</t>
  </si>
  <si>
    <t>Periodic payment</t>
  </si>
  <si>
    <t>Debt Instrument, Interest Rate Terms</t>
  </si>
  <si>
    <t>Fixed interest rate on mortgage range, minimum (in hundredths)</t>
  </si>
  <si>
    <t>4.90%</t>
  </si>
  <si>
    <t>Fixed interest rate on mortgage range, maximum (in hundredths)</t>
  </si>
  <si>
    <t>Each Model Home has a standalone mortgage note at interest rates ranging from 4.9% to 5.8% (at December 31, 2015).</t>
  </si>
  <si>
    <t>Mortgage Notes Payable (Scheduled Principal Payments of Mortgage Notes Payable) (Details)</t>
  </si>
  <si>
    <t>NetREIT Inc [Member]</t>
  </si>
  <si>
    <t>Model Home [Member]</t>
  </si>
  <si>
    <t>Mortgage Notes Payable - Additional Information (Details) - USD ($)</t>
  </si>
  <si>
    <t>Nov. 30, 2014</t>
  </si>
  <si>
    <t>Debt Instrument, Maturity Date</t>
  </si>
  <si>
    <t>Havana Parker [Member] | Modification Agreement [Member]</t>
  </si>
  <si>
    <t>2.50%</t>
  </si>
  <si>
    <t>Debt Instrument Periodic Payment Principal</t>
  </si>
  <si>
    <t>Series B Mandatorily Redeemable Preferred Stock (Details) - USD ($)</t>
  </si>
  <si>
    <t>Aug. 31, 2014</t>
  </si>
  <si>
    <t>Financial Instruments Subject to Mandatory Redemption by Settlement Terms [Line Items]</t>
  </si>
  <si>
    <t>Financial Instruments Subject to Mandatory Redemption, Capital Contributions</t>
  </si>
  <si>
    <t>Liquidation preference per share (in dollars per share)</t>
  </si>
  <si>
    <t>Financial Instruments Subject to Mandatory Redemption, Return On Funds Invested</t>
  </si>
  <si>
    <t>14.00%</t>
  </si>
  <si>
    <t>Financial Instruments Subject to Mandatory Redemption, Monthly Payout, Percent</t>
  </si>
  <si>
    <t>10.00%</t>
  </si>
  <si>
    <t>Financial Instruments Subject to Mandatory Redemption, Monthly Percent Accrued</t>
  </si>
  <si>
    <t>4.00%</t>
  </si>
  <si>
    <t>Interest expense</t>
  </si>
  <si>
    <t>Stockholders' Equity (Common and Preferred Stock) (Details)</t>
  </si>
  <si>
    <t>Dec. 31, 2015Vote$ / sharesshares</t>
  </si>
  <si>
    <t>Dec. 31, 2011$ / sharesshares</t>
  </si>
  <si>
    <t>Dec. 31, 2014$ / sharesshares</t>
  </si>
  <si>
    <t>Aug. 31, 2014USD ($)</t>
  </si>
  <si>
    <t>Private Placement [Member]</t>
  </si>
  <si>
    <t>Common Stock [Abstract]</t>
  </si>
  <si>
    <t>Sale of Stock, Number of Shares Issued in Transaction</t>
  </si>
  <si>
    <t>Sale of Stock, Price Per Share | $ / shares</t>
  </si>
  <si>
    <t>Sale Of Stock Nature Of Consideration Received Per Transaction</t>
  </si>
  <si>
    <t>The Company ceased raising capital under this private placement offering effective December 31, 2011.</t>
  </si>
  <si>
    <t>Preferred Stock [Member]</t>
  </si>
  <si>
    <t>Preferred Stock [Abstract]</t>
  </si>
  <si>
    <t>Preferred shares authorized (in shares)</t>
  </si>
  <si>
    <t>Preferred shares issued (in shares)</t>
  </si>
  <si>
    <t>Annual cash dividend rate (in hundredths)</t>
  </si>
  <si>
    <t>7.00%</t>
  </si>
  <si>
    <t>Liquidation preference per share (in dollars per share) | $ / shares</t>
  </si>
  <si>
    <t>Initial conversion price (in dollars per share) | $ / shares</t>
  </si>
  <si>
    <t>Total number of common shares issuable upon conversion of outstanding shares of preferred stock (in shares)</t>
  </si>
  <si>
    <t>Redeemable Convertible Series 6.3% Preferred Stock [Member] | NetREIT National City Partnership, LP [Member]</t>
  </si>
  <si>
    <t>6.30%</t>
  </si>
  <si>
    <t>Preferred Stock Dividend Payment Terms</t>
  </si>
  <si>
    <t>Quarterly</t>
  </si>
  <si>
    <t>Preferred Stock Redemption Amount | $</t>
  </si>
  <si>
    <t>Par value (in dollars per share) | $ / shares</t>
  </si>
  <si>
    <t>Number of votes holder is entitled to | Vote</t>
  </si>
  <si>
    <t>Maximum individual common stock ownership (in hundredths)</t>
  </si>
  <si>
    <t>9.80%</t>
  </si>
  <si>
    <t>Common Class B [Member]</t>
  </si>
  <si>
    <t>Stockholders' Equity (Dividends) (Details) - USD ($)</t>
  </si>
  <si>
    <t>Jan. 23, 2012</t>
  </si>
  <si>
    <t>Cash Dividends [Abstract]</t>
  </si>
  <si>
    <t>Cash dividends paid, net of reinvested stock dividends</t>
  </si>
  <si>
    <t>Annualized dividend rate (in dollars per share)</t>
  </si>
  <si>
    <t>Dividend Reinvestment Plan [Abstract]</t>
  </si>
  <si>
    <t>Registered shares of common stock pursuant to dividend reinvestment plan (in shares)</t>
  </si>
  <si>
    <t>Percentage of purchase price per share (in hundredths)</t>
  </si>
  <si>
    <t>95.00%</t>
  </si>
  <si>
    <t>Former sales price per share (in dollars per share)</t>
  </si>
  <si>
    <t>Payment of sales commission or dealer manager fee</t>
  </si>
  <si>
    <t>Notice period for amendments to Dividend Reinvestment Plan</t>
  </si>
  <si>
    <t>30 days</t>
  </si>
  <si>
    <t>Common stock issued under dividend reinvestment plan</t>
  </si>
  <si>
    <t>Common stock issued under dividend reinvestment plan (in shares)</t>
  </si>
  <si>
    <t>Cash dividends paid</t>
  </si>
  <si>
    <t>Stockholders' Equity (Limited Partnerships) (Details) - $ / shares</t>
  </si>
  <si>
    <t>Feb. 28, 2010</t>
  </si>
  <si>
    <t>Oct. 31, 2009</t>
  </si>
  <si>
    <t>NetREIT Casa Grande LP and NetREIT Palm LP [Member]</t>
  </si>
  <si>
    <t>Limited Partnerships [Abstract]</t>
  </si>
  <si>
    <t>Conversion price of common stock used for exchange of equity interest (in dollars per share)</t>
  </si>
  <si>
    <t>NetREIT Casa Grande LP and NetREIT Palm LP [Member] | Put Option [Member]</t>
  </si>
  <si>
    <t>NetREIT Casa Grande LP and NetREIT Palm LP [Member] | Maximum [Member]</t>
  </si>
  <si>
    <t>Number of shares of common stock received upon exchange (in shares)</t>
  </si>
  <si>
    <t>NetREIT Casa Grande LP and NetREIT Palm LP [Member] | Maximum [Member] | Put Option [Member]</t>
  </si>
  <si>
    <t>NetREIT Garden Gateway LP [Member]</t>
  </si>
  <si>
    <t>NetREIT Garden Gateway LP [Member] | Put Option [Member]</t>
  </si>
  <si>
    <t>NetREIT Garden Gateway LP [Member] | Maximum [Member]</t>
  </si>
  <si>
    <t>NetREIT Garden Gateway LP [Member] | Maximum [Member] | Put Option [Member]</t>
  </si>
  <si>
    <t>Share-Based Incentive Plan (Details) - USD ($)</t>
  </si>
  <si>
    <t>1 Months Ended</t>
  </si>
  <si>
    <t>Dec. 31, 2006</t>
  </si>
  <si>
    <t>Share-Based Incentive Plan [Abstract]</t>
  </si>
  <si>
    <t>Value of granted nonvested restricted stock issued</t>
  </si>
  <si>
    <t>Compensation expense</t>
  </si>
  <si>
    <t>Non Vested Restricted Shares | Minimum [Member]</t>
  </si>
  <si>
    <t>Vesting period</t>
  </si>
  <si>
    <t>Non Vested Restricted Shares | Maximum [Member]</t>
  </si>
  <si>
    <t>Restricted Stock Plan [Member] | Restricted Stock [Member]</t>
  </si>
  <si>
    <t>Nonvested Restricted Shares [Roll Forward]</t>
  </si>
  <si>
    <t>Balance, beginning of period (in shares)</t>
  </si>
  <si>
    <t>Granted (in shares)</t>
  </si>
  <si>
    <t>Vested (in shares)</t>
  </si>
  <si>
    <t>Cancelled (in shares)</t>
  </si>
  <si>
    <t>Balance, end of period (in shares)</t>
  </si>
  <si>
    <t>Restricted Stock Plan [Member] | Restricted Stock [Member] | Minimum [Member]</t>
  </si>
  <si>
    <t>3 years</t>
  </si>
  <si>
    <t>Restricted Stock Plan [Member] | Restricted Stock [Member] | Maximum [Member]</t>
  </si>
  <si>
    <t>Restricted Stock Plan [Member] | Private Placement [Member] | Restricted Stock [Member]</t>
  </si>
  <si>
    <t>Offering price (in dollars per share)</t>
  </si>
  <si>
    <t>Related Party Transaction (Pacific Oaks Plaza) (Details) - Chairman And Chief Executive Officer And Another Related Party - Pacific Oaks Plaza [Member] - USD ($)</t>
  </si>
  <si>
    <t>Related Party Transaction [Line Items]</t>
  </si>
  <si>
    <t>Ownership percentage of related party (in hundredths)</t>
  </si>
  <si>
    <t>Rent Payments [Member]</t>
  </si>
  <si>
    <t>Revenue from related parties</t>
  </si>
  <si>
    <t>Related Party Transaction (Limited Partner) (Details) - NetREIT 01, LP [Member] - USD ($)</t>
  </si>
  <si>
    <t>Jan. 31, 2015</t>
  </si>
  <si>
    <t>Apr. 30, 2014</t>
  </si>
  <si>
    <t>Jan. 31, 2014</t>
  </si>
  <si>
    <t>Limited Partners Capital Account [Line Items]</t>
  </si>
  <si>
    <t>Limited Partner Interest Converted</t>
  </si>
  <si>
    <t>52.80%</t>
  </si>
  <si>
    <t>Limited Partners Capital Account Units Converted</t>
  </si>
  <si>
    <t>Subsidiary of Limited Liability Company or Limited Partnership, Ownership Interest</t>
  </si>
  <si>
    <t>89.00%</t>
  </si>
  <si>
    <t>Partners' Capital Account, Units Purchased, Per Share</t>
  </si>
  <si>
    <t>Partners' Capital Account, Treasury Units, Purchased</t>
  </si>
  <si>
    <t>Segments (Net Operating Income by Segment) (Details) - USD ($)</t>
  </si>
  <si>
    <t>Net Operating Income [Abstract]</t>
  </si>
  <si>
    <t>Property and related expenses</t>
  </si>
  <si>
    <t>Gain (loss) on sales of real estate, net</t>
  </si>
  <si>
    <t>General and administrative expenses</t>
  </si>
  <si>
    <t>Interest income</t>
  </si>
  <si>
    <t>Significant Reconciling Items [Member]</t>
  </si>
  <si>
    <t>Net operating income, as defined</t>
  </si>
  <si>
    <t>Industrial Office Properties [Member] | Significant Reconciling Items [Member]</t>
  </si>
  <si>
    <t>Residential Properties [Member] | Significant Reconciling Items [Member]</t>
  </si>
  <si>
    <t>Retail Properties [Member] | Significant Reconciling Items [Member]</t>
  </si>
  <si>
    <t>Self Storage Properties [Member] | Significant Reconciling Items [Member]</t>
  </si>
  <si>
    <t>Segments (Assets) (Details) - USD ($)</t>
  </si>
  <si>
    <t>Dec. 31, 2013</t>
  </si>
  <si>
    <t>Segment Reporting Asset Reconciling Item [Line Items]</t>
  </si>
  <si>
    <t>Land, buildings and improvements, net</t>
  </si>
  <si>
    <t>Includes lease intangibles and the land purchase option related to property acquisitions.</t>
  </si>
  <si>
    <t>Includes land, buildings and improvements, current receivables, deferred rent receivables and deferred leasing costs and other related intangible assets, all shown on a net basis.</t>
  </si>
  <si>
    <t>Segments (Capital Expenditures) (Details) - USD ($)</t>
  </si>
  <si>
    <t>Reconciliation of Other Significant Reconciling Items from Segments to Consolidated [Abstract]</t>
  </si>
  <si>
    <t>Acquisition of operating properties</t>
  </si>
  <si>
    <t>Capital expenditures and tenant improvements</t>
  </si>
  <si>
    <t>Total real estate investments</t>
  </si>
  <si>
    <t>Industrial Office Properties [Member]</t>
  </si>
  <si>
    <t>Self Storage Properties [Member]</t>
  </si>
  <si>
    <t>Pro Forma Financial Information (Details)</t>
  </si>
  <si>
    <t>3 Months Ended</t>
  </si>
  <si>
    <t>Sep. 30, 2015Property</t>
  </si>
  <si>
    <t>Number of acquired hotel properties</t>
  </si>
  <si>
    <t>Pro Forma Financial Information (Results of Operations) (Details) - USD ($)</t>
  </si>
  <si>
    <t>Revenues</t>
  </si>
  <si>
    <t>Total operating expenses</t>
  </si>
  <si>
    <t>Net income</t>
  </si>
  <si>
    <t>Subsequent Events (Details)</t>
  </si>
  <si>
    <t>Dec. 31, 2015$ / shares</t>
  </si>
  <si>
    <t>Common Stock, Dividends, Per Share, Declared</t>
  </si>
  <si>
    <t>Schedule III (Real Estate and Accumulated Depreciation and Amortization) (Details) $ in Thousands</t>
  </si>
  <si>
    <t>SEC Schedule III, Real Estate and Accumulated Depreciation, Amount of Encumbrances</t>
  </si>
  <si>
    <t>SEC Schedule III, Real Estate and Accumulated Depreciation, Initial Cost of Land</t>
  </si>
  <si>
    <t>SEC Schedule III, Real Estate and Accumulated Depreciation, Initial Cost of Buildings and Improvements</t>
  </si>
  <si>
    <t>SEC Schedule III, Real Estate and Accumulated Depreciation, Costs Capitalized Subsequent to Acquisition, Improvements, Total</t>
  </si>
  <si>
    <t>SEC Schedule III Real Estate and Accumulated Depreciation, Costs Capitalized Subsequent to Acquisition, Buildings and Improvements</t>
  </si>
  <si>
    <t>SEC Schedule III, Real Estate and Accumulated Depreciation, Carrying Amount of Land</t>
  </si>
  <si>
    <t>SEC Schedule III, Real Estate and Accumulated Depreciation, Carrying Amount of Buildings and Improvements</t>
  </si>
  <si>
    <t>SEC Schedule III, Real Estate, Gross, Total</t>
  </si>
  <si>
    <t>Real Estate Accumulated Depreciation</t>
  </si>
  <si>
    <t>Mortgage Loans on Real Estate, Write-down or Reserve, Amount</t>
  </si>
  <si>
    <t>SEC Schedule III, Real Estate Investment Property, Net, Total</t>
  </si>
  <si>
    <t>Industrial Office Properties [Member] | Havana Parker [Member]</t>
  </si>
  <si>
    <t>Industrial Office Properties [Member] | Garden Gateway Plaza [Member]</t>
  </si>
  <si>
    <t>Industrial Office Properties [Member] | Executive Office Park [Member]</t>
  </si>
  <si>
    <t>Industrial Office Properties [Member] | Pacific Oaks Plaza [Member]</t>
  </si>
  <si>
    <t>Industrial Office Properties [Member] | Morena Office Center [Member]</t>
  </si>
  <si>
    <t>Industrial Office Properties [Member] | Genesis Plaza [Member]</t>
  </si>
  <si>
    <t>Industrial Office Properties [Member] | Dakota Center [Member]</t>
  </si>
  <si>
    <t>Industrial Office Properties [Member] | Rangewood Medical Office Building [Member]</t>
  </si>
  <si>
    <t>Industrial Office Properties [Member] | Shoreline Medical Building [Member]</t>
  </si>
  <si>
    <t>Industrial Office Properties [Member] | Port of San Diego Complex [Member]</t>
  </si>
  <si>
    <t>Industrial Office Properties [Member] | The Presidio [Member]</t>
  </si>
  <si>
    <t>Industrial Office Properties [Member] | Bismarck Office [Member]</t>
  </si>
  <si>
    <t>Industrial Office Properties [Member] | Union Terrace [Member]</t>
  </si>
  <si>
    <t>Industrial Office Properties [Member] | Centennial Tech Center [Member]</t>
  </si>
  <si>
    <t>Industrial Office Properties [Member] | Arapahoe Service Center [Member]</t>
  </si>
  <si>
    <t>Industrial Office Properties [Member] | West Fargo Industrial [Member]</t>
  </si>
  <si>
    <t>Industrial Office Properties [Member] | 300 N.P. [Member]</t>
  </si>
  <si>
    <t>Industrial Office Properties [Member] | Highland Court [Member]</t>
  </si>
  <si>
    <t>Industrial Office Properties [Member] | One Park Centre [Member]</t>
  </si>
  <si>
    <t>Industrial Office Properties [Member] | Shea Center II [Member]</t>
  </si>
  <si>
    <t>Retail Properties [Member] | World Plaza [Member]</t>
  </si>
  <si>
    <t>Retail Properties [Member] | Regatta Square [Member]</t>
  </si>
  <si>
    <t>Retail Properties [Member] | Waterman Plaza [Member]</t>
  </si>
  <si>
    <t>Retail Properties [Member] | Yucca Valley Retail Center [Member]</t>
  </si>
  <si>
    <t>Retail Properties [Member] | Union Town Center [Member]</t>
  </si>
  <si>
    <t>Retail Properties [Member] | Research [Member]</t>
  </si>
  <si>
    <t>Model Home [Member] | NetREIT Dubose Model Home REIT, Inc. [Member]</t>
  </si>
  <si>
    <t>Model Home [Member] | Dubose Model Home Investors 201 L.P. [Member]</t>
  </si>
  <si>
    <t>Model Home [Member] | Dubose Model Home Investors 202, L.P. [Member]</t>
  </si>
  <si>
    <t>Model Home [Member] | NetREIT Model Homes LLC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080657</v>
      </c>
    </row>
    <row r="6" spans="1:4">
      <c s="4" r="A6" t="s">
        <v>9</v>
      </c>
      <c s="4" r="B6" t="s">
        <v>10</v>
      </c>
    </row>
    <row r="7" spans="1:4">
      <c s="4" r="A7" t="s">
        <v>11</v>
      </c>
      <c s="4" r="B7" t="s">
        <v>12</v>
      </c>
    </row>
    <row r="8" spans="1:4">
      <c s="4" r="A8" t="s">
        <v>13</v>
      </c>
      <c s="4" r="B8" t="s">
        <v>12</v>
      </c>
    </row>
    <row r="9" spans="1:4">
      <c s="4" r="A9" t="s">
        <v>14</v>
      </c>
      <c s="4" r="B9" t="s">
        <v>15</v>
      </c>
    </row>
    <row r="10" spans="1:4">
      <c s="4" r="A10" t="s">
        <v>16</v>
      </c>
      <c s="4" r="B10" t="s">
        <v>17</v>
      </c>
    </row>
    <row r="11" spans="1:4">
      <c s="4" r="A11" t="s">
        <v>18</v>
      </c>
      <c s="7" r="D11" t="n">
        <v>0</v>
      </c>
    </row>
    <row r="12" spans="1:4">
      <c s="4" r="A12" t="s">
        <v>19</v>
      </c>
      <c s="6" r="C12" t="n">
        <v>17202228</v>
      </c>
    </row>
    <row r="13" spans="1:4">
      <c s="4" r="A13" t="s">
        <v>20</v>
      </c>
      <c s="4" r="B13" t="s">
        <v>21</v>
      </c>
    </row>
    <row r="14" spans="1:4">
      <c s="4" r="A14" t="s">
        <v>22</v>
      </c>
      <c s="6" r="B14" t="n">
        <v>2015</v>
      </c>
    </row>
    <row r="15" spans="1:4">
      <c s="4" r="A15" t="s">
        <v>23</v>
      </c>
      <c s="4" r="B15" t="s">
        <v>24</v>
      </c>
    </row>
    <row r="16" spans="1:4">
      <c s="4" r="A16" t="s">
        <v>25</v>
      </c>
      <c s="4" r="B16" t="s">
        <v>26</v>
      </c>
    </row>
    <row r="17" spans="1:4">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29</v>
      </c>
      <c s="2" r="B1" t="s">
        <v>2</v>
      </c>
      <c s="2" r="C1" t="s">
        <v>30</v>
      </c>
    </row>
    <row r="2" spans="1:3">
      <c s="4" r="A2" t="s">
        <v>31</v>
      </c>
    </row>
    <row r="3" spans="1:3">
      <c s="4" r="A3" t="s">
        <v>32</v>
      </c>
      <c s="8" r="B3" t="n">
        <v>0.01</v>
      </c>
      <c s="8" r="C3" t="n">
        <v>0.01</v>
      </c>
    </row>
    <row r="4" spans="1:3">
      <c s="4" r="A4" t="s">
        <v>33</v>
      </c>
      <c s="7" r="B4" t="n">
        <v>1000</v>
      </c>
      <c s="7" r="C4" t="n">
        <v>1000</v>
      </c>
    </row>
    <row r="5" spans="1:3">
      <c s="4" r="A5" t="s">
        <v>34</v>
      </c>
      <c s="6" r="B5" t="n">
        <v>35000</v>
      </c>
      <c s="6" r="C5" t="n">
        <v>35000</v>
      </c>
    </row>
    <row r="6" spans="1:3">
      <c s="4" r="A6" t="s">
        <v>35</v>
      </c>
      <c s="6" r="B6" t="n">
        <v>35000</v>
      </c>
      <c s="6" r="C6" t="n">
        <v>16600</v>
      </c>
    </row>
    <row r="7" spans="1:3">
      <c s="4" r="A7" t="s">
        <v>36</v>
      </c>
      <c s="6" r="B7" t="n">
        <v>35000</v>
      </c>
      <c s="6" r="C7" t="n">
        <v>16600</v>
      </c>
    </row>
    <row r="8" spans="1:3">
      <c s="4" r="A8" t="s">
        <v>37</v>
      </c>
    </row>
    <row r="9" spans="1:3">
      <c s="4" r="A9" t="s">
        <v>32</v>
      </c>
      <c s="8" r="B9" t="n">
        <v>0.01</v>
      </c>
      <c s="8" r="C9" t="n">
        <v>0.01</v>
      </c>
    </row>
    <row r="10" spans="1:3">
      <c s="4" r="A10" t="s">
        <v>33</v>
      </c>
      <c s="7" r="B10" t="n">
        <v>25</v>
      </c>
      <c s="7" r="C10" t="n">
        <v>25</v>
      </c>
    </row>
    <row r="11" spans="1:3">
      <c s="4" r="A11" t="s">
        <v>34</v>
      </c>
      <c s="6" r="B11" t="n">
        <v>1000000</v>
      </c>
      <c s="6" r="C11" t="n">
        <v>1000000</v>
      </c>
    </row>
    <row r="12" spans="1:3">
      <c s="4" r="A12" t="s">
        <v>35</v>
      </c>
      <c s="6" r="B12" t="n">
        <v>0</v>
      </c>
      <c s="6" r="C12" t="n">
        <v>0</v>
      </c>
    </row>
    <row r="13" spans="1:3">
      <c s="4" r="A13" t="s">
        <v>36</v>
      </c>
      <c s="6" r="B13" t="n">
        <v>0</v>
      </c>
      <c s="6" r="C13" t="n">
        <v>0</v>
      </c>
    </row>
    <row r="14" spans="1:3">
      <c s="4" r="A14" t="s">
        <v>38</v>
      </c>
    </row>
    <row r="15" spans="1:3">
      <c s="4" r="A15" t="s">
        <v>39</v>
      </c>
      <c s="8" r="B15" t="n">
        <v>0.01</v>
      </c>
      <c s="8" r="C15" t="n">
        <v>0.01</v>
      </c>
    </row>
    <row r="16" spans="1:3">
      <c s="4" r="A16" t="s">
        <v>40</v>
      </c>
      <c s="6" r="B16" t="n">
        <v>100000000</v>
      </c>
      <c s="6" r="C16" t="n">
        <v>100000000</v>
      </c>
    </row>
    <row r="17" spans="1:3">
      <c s="4" r="A17" t="s">
        <v>41</v>
      </c>
      <c s="6" r="B17" t="n">
        <v>17202228</v>
      </c>
      <c s="6" r="C17" t="n">
        <v>16887377</v>
      </c>
    </row>
    <row r="18" spans="1:3">
      <c s="4" r="A18" t="s">
        <v>42</v>
      </c>
      <c s="6" r="B18" t="n">
        <v>17202228</v>
      </c>
      <c s="6" r="C18" t="n">
        <v>168873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1</v>
      </c>
      <c s="2" r="B1" t="s">
        <v>1</v>
      </c>
    </row>
    <row r="2" spans="1:2">
      <c s="2" r="B2" t="s">
        <v>2</v>
      </c>
    </row>
    <row r="3" spans="1:2">
      <c s="3" r="A3" t="s">
        <v>222</v>
      </c>
    </row>
    <row r="4" spans="1:2">
      <c s="4" r="A4" t="s">
        <v>221</v>
      </c>
      <c s="4" r="B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24</v>
      </c>
      <c s="2" r="B1" t="s">
        <v>1</v>
      </c>
    </row>
    <row r="2" spans="1:2">
      <c s="2" r="B2" t="s">
        <v>2</v>
      </c>
    </row>
    <row r="3" spans="1:2">
      <c s="3" r="A3" t="s">
        <v>225</v>
      </c>
    </row>
    <row r="4" spans="1:2">
      <c s="4" r="A4" t="s">
        <v>226</v>
      </c>
      <c s="4" r="B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8</v>
      </c>
      <c s="2" r="B1" t="s">
        <v>1</v>
      </c>
    </row>
    <row r="2" spans="1:2">
      <c s="2" r="B2" t="s">
        <v>2</v>
      </c>
    </row>
    <row r="3" spans="1:2">
      <c s="3" r="A3" t="s">
        <v>229</v>
      </c>
    </row>
    <row r="4" spans="1:2">
      <c s="4" r="A4" t="s">
        <v>228</v>
      </c>
      <c s="4" r="B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1</v>
      </c>
      <c s="2" r="B1" t="s">
        <v>1</v>
      </c>
    </row>
    <row r="2" spans="1:2">
      <c s="2" r="B2" t="s">
        <v>2</v>
      </c>
    </row>
    <row r="3" spans="1:2">
      <c s="3" r="A3" t="s">
        <v>232</v>
      </c>
    </row>
    <row r="4" spans="1:2">
      <c s="4" r="A4" t="s">
        <v>233</v>
      </c>
      <c s="4" r="B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r="1" spans="1:2">
      <c s="1" r="A1" t="s">
        <v>235</v>
      </c>
      <c s="2" r="B1" t="s">
        <v>1</v>
      </c>
    </row>
    <row r="2" spans="1:2">
      <c s="2" r="B2" t="s">
        <v>2</v>
      </c>
    </row>
    <row r="3" spans="1:2">
      <c s="3" r="A3" t="s">
        <v>186</v>
      </c>
    </row>
    <row r="4" spans="1:2">
      <c s="4" r="A4" t="s">
        <v>236</v>
      </c>
      <c s="4" r="B4" t="s">
        <v>237</v>
      </c>
    </row>
    <row r="5" spans="1:2">
      <c s="4" r="A5" t="s">
        <v>238</v>
      </c>
      <c s="4" r="B5" t="s">
        <v>239</v>
      </c>
    </row>
    <row r="6" spans="1:2">
      <c s="4" r="A6" t="s">
        <v>240</v>
      </c>
      <c s="4" r="B6" t="s">
        <v>241</v>
      </c>
    </row>
    <row r="7" spans="1:2">
      <c s="4" r="A7" t="s">
        <v>242</v>
      </c>
      <c s="4" r="B7" t="s">
        <v>243</v>
      </c>
    </row>
    <row r="8" spans="1:2">
      <c s="4" r="A8" t="s">
        <v>244</v>
      </c>
      <c s="4" r="B8" t="s">
        <v>245</v>
      </c>
    </row>
    <row r="9" spans="1:2">
      <c s="4" r="A9" t="s">
        <v>246</v>
      </c>
      <c s="4" r="B9" t="s">
        <v>247</v>
      </c>
    </row>
    <row r="10" spans="1:2">
      <c s="4" r="A10" t="s">
        <v>248</v>
      </c>
      <c s="4" r="B10" t="s">
        <v>249</v>
      </c>
    </row>
    <row r="11" spans="1:2">
      <c s="4" r="A11" t="s">
        <v>250</v>
      </c>
      <c s="4" r="B11" t="s">
        <v>251</v>
      </c>
    </row>
    <row r="12" spans="1:2">
      <c s="4" r="A12" t="s">
        <v>252</v>
      </c>
      <c s="4" r="B12" t="s">
        <v>253</v>
      </c>
    </row>
    <row r="13" spans="1:2">
      <c s="4" r="A13" t="s">
        <v>254</v>
      </c>
      <c s="4" r="B13" t="s">
        <v>255</v>
      </c>
    </row>
    <row r="14" spans="1:2">
      <c s="4" r="A14" t="s">
        <v>256</v>
      </c>
      <c s="4" r="B14" t="s">
        <v>257</v>
      </c>
    </row>
    <row r="15" spans="1:2">
      <c s="4" r="A15" t="s">
        <v>258</v>
      </c>
      <c s="4" r="B15" t="s">
        <v>259</v>
      </c>
    </row>
    <row r="16" spans="1:2">
      <c s="4" r="A16" t="s">
        <v>260</v>
      </c>
      <c s="4" r="B16" t="s">
        <v>261</v>
      </c>
    </row>
    <row r="17" spans="1:2">
      <c s="4" r="A17" t="s">
        <v>262</v>
      </c>
      <c s="4" r="B17" t="s">
        <v>263</v>
      </c>
    </row>
    <row r="18" spans="1:2">
      <c s="4" r="A18" t="s">
        <v>264</v>
      </c>
      <c s="4" r="B18" t="s">
        <v>265</v>
      </c>
    </row>
    <row r="19" spans="1:2">
      <c s="4" r="A19" t="s">
        <v>266</v>
      </c>
      <c s="4" r="B19" t="s">
        <v>267</v>
      </c>
    </row>
    <row r="20" spans="1:2">
      <c s="4" r="A20" t="s">
        <v>268</v>
      </c>
      <c s="4" r="B20" t="s">
        <v>269</v>
      </c>
    </row>
    <row r="21" spans="1:2">
      <c s="4" r="A21" t="s">
        <v>228</v>
      </c>
      <c s="4" r="B21" t="s">
        <v>270</v>
      </c>
    </row>
    <row r="22" spans="1:2">
      <c s="4" r="A22" t="s">
        <v>271</v>
      </c>
      <c s="4" r="B22" t="s">
        <v>272</v>
      </c>
    </row>
    <row r="23" spans="1:2">
      <c s="4" r="A23" t="s">
        <v>273</v>
      </c>
      <c s="4" r="B23"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75</v>
      </c>
      <c s="2" r="B1" t="s">
        <v>1</v>
      </c>
    </row>
    <row r="2" spans="1:2">
      <c s="2" r="B2" t="s">
        <v>2</v>
      </c>
    </row>
    <row r="3" spans="1:2">
      <c s="3" r="A3" t="s">
        <v>189</v>
      </c>
    </row>
    <row r="4" spans="1:2">
      <c s="4" r="A4" t="s">
        <v>276</v>
      </c>
      <c s="4" r="B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78</v>
      </c>
      <c s="2" r="B1" t="s">
        <v>1</v>
      </c>
    </row>
    <row r="2" spans="1:2">
      <c s="2" r="B2" t="s">
        <v>2</v>
      </c>
    </row>
    <row r="3" spans="1:2">
      <c s="3" r="A3" t="s">
        <v>192</v>
      </c>
    </row>
    <row r="4" spans="1:2">
      <c s="4" r="A4" t="s">
        <v>279</v>
      </c>
      <c s="4" r="B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81</v>
      </c>
      <c s="2" r="B1" t="s">
        <v>1</v>
      </c>
    </row>
    <row r="2" spans="1:2">
      <c s="2" r="B2" t="s">
        <v>2</v>
      </c>
    </row>
    <row r="3" spans="1:2">
      <c s="3" r="A3" t="s">
        <v>195</v>
      </c>
    </row>
    <row r="4" spans="1:2">
      <c s="4" r="A4" t="s">
        <v>282</v>
      </c>
      <c s="4" r="B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84</v>
      </c>
      <c s="2" r="B1" t="s">
        <v>1</v>
      </c>
    </row>
    <row r="2" spans="1:2">
      <c s="2" r="B2" t="s">
        <v>2</v>
      </c>
    </row>
    <row r="3" spans="1:2">
      <c s="3" r="A3" t="s">
        <v>198</v>
      </c>
    </row>
    <row r="4" spans="1:2">
      <c s="4" r="A4" t="s">
        <v>285</v>
      </c>
      <c s="4" r="B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87</v>
      </c>
      <c s="2" r="B1" t="s">
        <v>1</v>
      </c>
    </row>
    <row r="2" spans="1:2">
      <c s="2" r="B2" t="s">
        <v>2</v>
      </c>
    </row>
    <row r="3" spans="1:2">
      <c s="3" r="A3" t="s">
        <v>201</v>
      </c>
    </row>
    <row r="4" spans="1:2">
      <c s="4" r="A4" t="s">
        <v>200</v>
      </c>
      <c s="4" r="B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v>
      </c>
      <c s="2" r="B1" t="s">
        <v>2</v>
      </c>
      <c s="2" r="C1" t="s">
        <v>30</v>
      </c>
    </row>
    <row r="2" spans="1:3">
      <c s="3" r="A2" t="s">
        <v>44</v>
      </c>
    </row>
    <row r="3" spans="1:3">
      <c s="4" r="A3" t="s">
        <v>45</v>
      </c>
      <c s="7" r="B3" t="n">
        <v>49965418</v>
      </c>
      <c s="7" r="C3" t="n">
        <v>40422812</v>
      </c>
    </row>
    <row r="4" spans="1:3">
      <c s="4" r="A4" t="s">
        <v>46</v>
      </c>
      <c s="6" r="B4" t="n">
        <v>177360584</v>
      </c>
      <c s="6" r="C4" t="n">
        <v>128719410</v>
      </c>
    </row>
    <row r="5" spans="1:3">
      <c s="4" r="A5" t="s">
        <v>47</v>
      </c>
      <c s="6" r="B5" t="n">
        <v>19876549</v>
      </c>
      <c s="6" r="C5" t="n">
        <v>13164998</v>
      </c>
    </row>
    <row r="6" spans="1:3">
      <c s="4" r="A6" t="s">
        <v>48</v>
      </c>
      <c s="6" r="B6" t="n">
        <v>13845100</v>
      </c>
      <c s="6" r="C6" t="n">
        <v>9793814</v>
      </c>
    </row>
    <row r="7" spans="1:3">
      <c s="4" r="A7" t="s">
        <v>49</v>
      </c>
      <c s="6" r="B7" t="n">
        <v>261047651</v>
      </c>
      <c s="6" r="C7" t="n">
        <v>192101034</v>
      </c>
    </row>
    <row r="8" spans="1:3">
      <c s="4" r="A8" t="s">
        <v>50</v>
      </c>
      <c s="6" r="B8" t="n">
        <v>-29961472</v>
      </c>
      <c s="6" r="C8" t="n">
        <v>-23011006</v>
      </c>
    </row>
    <row r="9" spans="1:3">
      <c s="4" r="A9" t="s">
        <v>51</v>
      </c>
      <c s="6" r="B9" t="n">
        <v>231086179</v>
      </c>
      <c s="6" r="C9" t="n">
        <v>169090028</v>
      </c>
    </row>
    <row r="10" spans="1:3">
      <c s="4" r="A10" t="s">
        <v>52</v>
      </c>
      <c s="6" r="C10" t="n">
        <v>29107675</v>
      </c>
    </row>
    <row r="11" spans="1:3">
      <c s="4" r="A11" t="s">
        <v>53</v>
      </c>
      <c s="6" r="B11" t="n">
        <v>6626423</v>
      </c>
      <c s="6" r="C11" t="n">
        <v>5636002</v>
      </c>
    </row>
    <row r="12" spans="1:3">
      <c s="4" r="A12" t="s">
        <v>54</v>
      </c>
      <c s="6" r="B12" t="n">
        <v>6759786</v>
      </c>
      <c s="6" r="C12" t="n">
        <v>4086498</v>
      </c>
    </row>
    <row r="13" spans="1:3">
      <c s="4" r="A13" t="s">
        <v>55</v>
      </c>
      <c s="6" r="B13" t="n">
        <v>5141312</v>
      </c>
      <c s="6" r="C13" t="n">
        <v>5438857</v>
      </c>
    </row>
    <row r="14" spans="1:3">
      <c s="4" r="A14" t="s">
        <v>56</v>
      </c>
      <c s="6" r="B14" t="n">
        <v>2423000</v>
      </c>
      <c s="6" r="C14" t="n">
        <v>2423000</v>
      </c>
    </row>
    <row r="15" spans="1:3">
      <c s="4" r="A15" t="s">
        <v>57</v>
      </c>
      <c s="6" r="B15" t="n">
        <v>5895991</v>
      </c>
      <c s="6" r="C15" t="n">
        <v>4842878</v>
      </c>
    </row>
    <row r="16" spans="1:3">
      <c s="4" r="A16" t="s">
        <v>58</v>
      </c>
      <c s="6" r="B16" t="n">
        <v>257932691</v>
      </c>
      <c s="6" r="C16" t="n">
        <v>220624938</v>
      </c>
    </row>
    <row r="17" spans="1:3">
      <c s="3" r="A17" t="s">
        <v>59</v>
      </c>
    </row>
    <row r="18" spans="1:3">
      <c s="4" r="A18" t="s">
        <v>60</v>
      </c>
      <c s="6" r="B18" t="n">
        <v>144690570</v>
      </c>
      <c s="6" r="C18" t="n">
        <v>106966774</v>
      </c>
    </row>
    <row r="19" spans="1:3">
      <c s="4" r="A19" t="s">
        <v>61</v>
      </c>
      <c s="6" r="C19" t="n">
        <v>16932524</v>
      </c>
    </row>
    <row r="20" spans="1:3">
      <c s="4" r="A20" t="s">
        <v>62</v>
      </c>
      <c s="6" r="B20" t="n">
        <v>7458761</v>
      </c>
      <c s="6" r="C20" t="n">
        <v>5185250</v>
      </c>
    </row>
    <row r="21" spans="1:3">
      <c s="4" r="A21" t="s">
        <v>63</v>
      </c>
      <c s="6" r="B21" t="n">
        <v>2401770</v>
      </c>
      <c s="6" r="C21" t="n">
        <v>1446554</v>
      </c>
    </row>
    <row r="22" spans="1:3">
      <c s="4" r="A22" t="s">
        <v>64</v>
      </c>
      <c s="6" r="B22" t="n">
        <v>1063454</v>
      </c>
      <c s="6" r="C22" t="n">
        <v>997175</v>
      </c>
    </row>
    <row r="23" spans="1:3">
      <c s="4" r="A23" t="s">
        <v>65</v>
      </c>
      <c s="6" r="B23" t="n">
        <v>2154479</v>
      </c>
      <c s="6" r="C23" t="n">
        <v>960328</v>
      </c>
    </row>
    <row r="24" spans="1:3">
      <c s="4" r="A24" t="s">
        <v>66</v>
      </c>
      <c s="7" r="B24" t="n">
        <v>192769034</v>
      </c>
      <c s="7" r="C24" t="n">
        <v>149088605</v>
      </c>
    </row>
    <row r="25" spans="1:3">
      <c s="4" r="A25" t="s">
        <v>67</v>
      </c>
      <c s="4" r="B25" t="s">
        <v>68</v>
      </c>
      <c s="4" r="C25" t="s">
        <v>68</v>
      </c>
    </row>
    <row r="26" spans="1:3">
      <c s="3" r="A26" t="s">
        <v>69</v>
      </c>
    </row>
    <row r="27" spans="1:3">
      <c s="4" r="A27" t="s">
        <v>70</v>
      </c>
      <c s="7" r="B27" t="n">
        <v>146712853</v>
      </c>
      <c s="7" r="C27" t="n">
        <v>143715876</v>
      </c>
    </row>
    <row r="28" spans="1:3">
      <c s="4" r="A28" t="s">
        <v>71</v>
      </c>
      <c s="6" r="B28" t="n">
        <v>-93821328</v>
      </c>
      <c s="6" r="C28" t="n">
        <v>-83150866</v>
      </c>
    </row>
    <row r="29" spans="1:3">
      <c s="4" r="A29" t="s">
        <v>72</v>
      </c>
      <c s="6" r="B29" t="n">
        <v>53063548</v>
      </c>
      <c s="6" r="C29" t="n">
        <v>60733884</v>
      </c>
    </row>
    <row r="30" spans="1:3">
      <c s="4" r="A30" t="s">
        <v>73</v>
      </c>
      <c s="6" r="B30" t="n">
        <v>12100109</v>
      </c>
      <c s="6" r="C30" t="n">
        <v>10802449</v>
      </c>
    </row>
    <row r="31" spans="1:3">
      <c s="4" r="A31" t="s">
        <v>74</v>
      </c>
      <c s="6" r="B31" t="n">
        <v>65163657</v>
      </c>
      <c s="6" r="C31" t="n">
        <v>71536333</v>
      </c>
    </row>
    <row r="32" spans="1:3">
      <c s="4" r="A32" t="s">
        <v>75</v>
      </c>
      <c s="6" r="B32" t="n">
        <v>257932691</v>
      </c>
      <c s="6" r="C32" t="n">
        <v>220624938</v>
      </c>
    </row>
    <row r="33" spans="1:3">
      <c s="4" r="A33" t="s">
        <v>31</v>
      </c>
    </row>
    <row r="34" spans="1:3">
      <c s="3" r="A34" t="s">
        <v>59</v>
      </c>
    </row>
    <row r="35" spans="1:3">
      <c s="4" r="A35" t="s">
        <v>76</v>
      </c>
      <c s="6" r="B35" t="n">
        <v>35000000</v>
      </c>
      <c s="6" r="C35" t="n">
        <v>16600000</v>
      </c>
    </row>
    <row r="36" spans="1:3">
      <c s="4" r="A36" t="s">
        <v>38</v>
      </c>
    </row>
    <row r="37" spans="1:3">
      <c s="3" r="A37" t="s">
        <v>69</v>
      </c>
    </row>
    <row r="38" spans="1:3">
      <c s="4" r="A38" t="s">
        <v>77</v>
      </c>
      <c s="7" r="B38" t="n">
        <v>172023</v>
      </c>
      <c s="7" r="C38" t="n">
        <v>16887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s="1" r="A1" t="s">
        <v>289</v>
      </c>
      <c s="2" r="B1" t="s">
        <v>1</v>
      </c>
    </row>
    <row r="2" spans="1:2">
      <c s="2" r="B2" t="s">
        <v>2</v>
      </c>
    </row>
    <row r="3" spans="1:2">
      <c s="3" r="A3" t="s">
        <v>204</v>
      </c>
    </row>
    <row r="4" spans="1:2">
      <c s="4" r="A4" t="s">
        <v>203</v>
      </c>
      <c s="4" r="B4" t="s">
        <v>290</v>
      </c>
    </row>
    <row r="5" spans="1:2">
      <c s="4" r="A5" t="s">
        <v>291</v>
      </c>
      <c s="4" r="B5"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93</v>
      </c>
      <c s="2" r="B1" t="s">
        <v>1</v>
      </c>
    </row>
    <row r="2" spans="1:2">
      <c s="2" r="B2" t="s">
        <v>2</v>
      </c>
    </row>
    <row r="3" spans="1:2">
      <c s="3" r="A3" t="s">
        <v>216</v>
      </c>
    </row>
    <row r="4" spans="1:2">
      <c s="4" r="A4" t="s">
        <v>294</v>
      </c>
      <c s="4" r="B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96</v>
      </c>
      <c s="2" r="B1" t="s">
        <v>1</v>
      </c>
    </row>
    <row r="2" spans="1:2">
      <c s="2" r="B2" t="s">
        <v>2</v>
      </c>
    </row>
    <row r="3" spans="1:2">
      <c s="3" r="A3" t="s">
        <v>222</v>
      </c>
    </row>
    <row r="4" spans="1:2">
      <c s="4" r="A4" t="s">
        <v>297</v>
      </c>
      <c s="4" r="B4" t="s">
        <v>298</v>
      </c>
    </row>
    <row r="5" spans="1:2">
      <c s="4" r="A5" t="s">
        <v>299</v>
      </c>
      <c s="4" r="B5" t="s">
        <v>300</v>
      </c>
    </row>
    <row r="6" spans="1:2">
      <c s="4" r="A6" t="s">
        <v>301</v>
      </c>
      <c s="4" r="B6"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03</v>
      </c>
      <c s="2" r="B1" t="s">
        <v>1</v>
      </c>
    </row>
    <row r="2" spans="1:2">
      <c s="2" r="B2" t="s">
        <v>2</v>
      </c>
    </row>
    <row r="3" spans="1:2">
      <c s="3" r="A3" t="s">
        <v>225</v>
      </c>
    </row>
    <row r="4" spans="1:2">
      <c s="4" r="A4" t="s">
        <v>226</v>
      </c>
      <c s="4" r="B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44"/>
  </cols>
  <sheetData>
    <row r="1" spans="1:2">
      <c s="1" r="A1" t="s">
        <v>305</v>
      </c>
      <c s="2" r="B1" t="s">
        <v>1</v>
      </c>
    </row>
    <row r="2" spans="1:2">
      <c s="2" r="B2" t="s">
        <v>306</v>
      </c>
    </row>
    <row r="3" spans="1:2">
      <c s="3" r="A3" t="s">
        <v>183</v>
      </c>
    </row>
    <row r="4" spans="1:2">
      <c s="4" r="A4" t="s">
        <v>307</v>
      </c>
      <c s="6" r="B4" t="n">
        <v>3</v>
      </c>
    </row>
    <row r="5" spans="1:2">
      <c s="4" r="A5" t="s">
        <v>308</v>
      </c>
      <c s="6" r="B5" t="n">
        <v>2</v>
      </c>
    </row>
    <row r="6" spans="1:2">
      <c s="4" r="A6" t="s">
        <v>309</v>
      </c>
      <c s="6" r="B6" t="n">
        <v>1</v>
      </c>
    </row>
    <row r="7" spans="1:2">
      <c s="4" r="A7" t="s">
        <v>310</v>
      </c>
      <c s="6" r="B7" t="n">
        <v>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s="1" r="A1" t="s">
        <v>311</v>
      </c>
      <c s="2" r="B1" t="s">
        <v>1</v>
      </c>
    </row>
    <row r="2" spans="1:3">
      <c s="2" r="B2" t="s">
        <v>2</v>
      </c>
      <c s="2" r="C2" t="s">
        <v>30</v>
      </c>
    </row>
    <row r="3" spans="1:3">
      <c s="3" r="A3" t="s">
        <v>312</v>
      </c>
    </row>
    <row r="4" spans="1:3">
      <c s="4" r="A4" t="s">
        <v>313</v>
      </c>
      <c s="7" r="B4" t="n">
        <v>44000</v>
      </c>
      <c s="7" r="C4" t="n">
        <v>-156000</v>
      </c>
    </row>
    <row r="5" spans="1:3">
      <c s="4" r="A5" t="s">
        <v>314</v>
      </c>
      <c s="4" r="B5" t="s">
        <v>315</v>
      </c>
    </row>
    <row r="6" spans="1:3">
      <c s="4" r="A6" t="s">
        <v>316</v>
      </c>
      <c s="7" r="B6" t="n">
        <v>839000</v>
      </c>
      <c s="6" r="C6" t="n">
        <v>456000</v>
      </c>
    </row>
    <row r="7" spans="1:3">
      <c s="3" r="A7" t="s">
        <v>317</v>
      </c>
    </row>
    <row r="8" spans="1:3">
      <c s="4" r="A8" t="s">
        <v>318</v>
      </c>
      <c s="6" r="B8" t="n">
        <v>0</v>
      </c>
      <c s="6" r="C8" t="n">
        <v>950000</v>
      </c>
    </row>
    <row r="9" spans="1:3">
      <c s="3" r="A9" t="s">
        <v>319</v>
      </c>
    </row>
    <row r="10" spans="1:3">
      <c s="4" r="A10" t="s">
        <v>318</v>
      </c>
      <c s="6" r="B10" t="n">
        <v>0</v>
      </c>
      <c s="6" r="C10" t="n">
        <v>950000</v>
      </c>
    </row>
    <row r="11" spans="1:3">
      <c s="3" r="A11" t="s">
        <v>320</v>
      </c>
    </row>
    <row r="12" spans="1:3">
      <c s="4" r="A12" t="s">
        <v>321</v>
      </c>
      <c s="6" r="B12" t="n">
        <v>556000</v>
      </c>
      <c s="6" r="C12" t="n">
        <v>608000</v>
      </c>
    </row>
    <row r="13" spans="1:3">
      <c s="4" r="A13" t="s">
        <v>322</v>
      </c>
      <c s="6" r="B13" t="n">
        <v>0</v>
      </c>
      <c s="6" r="C13" t="n">
        <v>0</v>
      </c>
    </row>
    <row r="14" spans="1:3">
      <c s="4" r="A14" t="s">
        <v>323</v>
      </c>
      <c s="6" r="B14" t="n">
        <v>0</v>
      </c>
      <c s="6" r="C14" t="n">
        <v>0</v>
      </c>
    </row>
    <row r="15" spans="1:3">
      <c s="3" r="A15" t="s">
        <v>324</v>
      </c>
    </row>
    <row r="16" spans="1:3">
      <c s="4" r="A16" t="s">
        <v>325</v>
      </c>
      <c s="6" r="B16" t="n">
        <v>6100000</v>
      </c>
      <c s="6" r="C16" t="n">
        <v>5000000</v>
      </c>
    </row>
    <row r="17" spans="1:3">
      <c s="3" r="A17" t="s">
        <v>326</v>
      </c>
    </row>
    <row r="18" spans="1:3">
      <c s="4" r="A18" t="s">
        <v>327</v>
      </c>
      <c s="6" r="B18" t="n">
        <v>3500000</v>
      </c>
    </row>
    <row r="19" spans="1:3">
      <c s="3" r="A19" t="s">
        <v>328</v>
      </c>
    </row>
    <row r="20" spans="1:3">
      <c s="4" r="A20" t="s">
        <v>329</v>
      </c>
      <c s="6" r="B20" t="n">
        <v>91000</v>
      </c>
      <c s="6" r="C20" t="n">
        <v>66000</v>
      </c>
    </row>
    <row r="21" spans="1:3">
      <c s="3" r="A21" t="s">
        <v>330</v>
      </c>
    </row>
    <row r="22" spans="1:3">
      <c s="4" r="A22" t="s">
        <v>331</v>
      </c>
      <c s="6" r="B22" t="n">
        <v>1483000</v>
      </c>
      <c s="6" r="C22" t="n">
        <v>1333000</v>
      </c>
    </row>
    <row r="23" spans="1:3">
      <c s="4" r="A23" t="s">
        <v>332</v>
      </c>
      <c s="6" r="B23" t="n">
        <v>412000</v>
      </c>
      <c s="6" r="C23" t="n">
        <v>393000</v>
      </c>
    </row>
    <row r="24" spans="1:3">
      <c s="3" r="A24" t="s">
        <v>333</v>
      </c>
    </row>
    <row r="25" spans="1:3">
      <c s="4" r="A25" t="s">
        <v>334</v>
      </c>
      <c s="6" r="B25" t="n">
        <v>2052000</v>
      </c>
      <c s="6" r="C25" t="n">
        <v>1748000</v>
      </c>
    </row>
    <row r="26" spans="1:3">
      <c s="4" r="A26" t="s">
        <v>150</v>
      </c>
      <c s="7" r="B26" t="n">
        <v>1286437</v>
      </c>
      <c s="6" r="C26" t="n">
        <v>417724</v>
      </c>
    </row>
    <row r="27" spans="1:3">
      <c s="3" r="A27" t="s">
        <v>335</v>
      </c>
    </row>
    <row r="28" spans="1:3">
      <c s="4" r="A28" t="s">
        <v>336</v>
      </c>
      <c s="4" r="B28" t="s">
        <v>337</v>
      </c>
    </row>
    <row r="29" spans="1:3">
      <c s="3" r="A29" t="s">
        <v>338</v>
      </c>
    </row>
    <row r="30" spans="1:3">
      <c s="4" r="A30" t="s">
        <v>339</v>
      </c>
      <c s="7" r="B30" t="n">
        <v>0</v>
      </c>
      <c s="7" r="C30" t="n">
        <v>0</v>
      </c>
    </row>
    <row r="31" spans="1:3">
      <c s="3" r="A31" t="s">
        <v>340</v>
      </c>
    </row>
    <row r="32" spans="1:3">
      <c s="4" r="A32" t="s">
        <v>341</v>
      </c>
      <c s="6" r="B32" t="n">
        <v>722019</v>
      </c>
      <c s="6" r="C32" t="n">
        <v>70151</v>
      </c>
    </row>
    <row r="33" spans="1:3">
      <c s="4" r="A33" t="s">
        <v>342</v>
      </c>
    </row>
    <row r="34" spans="1:3">
      <c s="3" r="A34" t="s">
        <v>333</v>
      </c>
    </row>
    <row r="35" spans="1:3">
      <c s="4" r="A35" t="s">
        <v>150</v>
      </c>
      <c s="7" r="B35" t="n">
        <v>335000</v>
      </c>
      <c s="7" r="C35" t="n">
        <v>417000</v>
      </c>
    </row>
    <row r="36" spans="1:3">
      <c s="4" r="A36" t="s">
        <v>343</v>
      </c>
    </row>
    <row r="37" spans="1:3">
      <c s="3" r="A37" t="s">
        <v>333</v>
      </c>
    </row>
    <row r="38" spans="1:3">
      <c s="4" r="A38" t="s">
        <v>334</v>
      </c>
      <c s="6" r="B38" t="n">
        <v>1606000</v>
      </c>
      <c s="6" r="C38" t="n">
        <v>2358000</v>
      </c>
    </row>
    <row r="39" spans="1:3">
      <c s="4" r="A39" t="s">
        <v>344</v>
      </c>
    </row>
    <row r="40" spans="1:3">
      <c s="3" r="A40" t="s">
        <v>333</v>
      </c>
    </row>
    <row r="41" spans="1:3">
      <c s="4" r="A41" t="s">
        <v>150</v>
      </c>
      <c s="7" r="B41" t="n">
        <v>952000</v>
      </c>
      <c s="7" r="C41" t="n">
        <v>380000</v>
      </c>
    </row>
    <row r="42" spans="1:3">
      <c s="4" r="A42" t="s">
        <v>345</v>
      </c>
    </row>
    <row r="43" spans="1:3">
      <c s="3" r="A43" t="s">
        <v>324</v>
      </c>
    </row>
    <row r="44" spans="1:3">
      <c s="4" r="A44" t="s">
        <v>346</v>
      </c>
      <c s="4" r="B44" t="s">
        <v>347</v>
      </c>
    </row>
    <row r="45" spans="1:3">
      <c s="4" r="A45" t="s">
        <v>348</v>
      </c>
    </row>
    <row r="46" spans="1:3">
      <c s="3" r="A46" t="s">
        <v>324</v>
      </c>
    </row>
    <row r="47" spans="1:3">
      <c s="4" r="A47" t="s">
        <v>346</v>
      </c>
      <c s="4" r="B47" t="s">
        <v>349</v>
      </c>
    </row>
    <row r="48" spans="1:3">
      <c s="4" r="A48" t="s">
        <v>350</v>
      </c>
    </row>
    <row r="49" spans="1:3">
      <c s="3" r="A49" t="s">
        <v>324</v>
      </c>
    </row>
    <row r="50" spans="1:3">
      <c s="4" r="A50" t="s">
        <v>346</v>
      </c>
      <c s="4" r="B50" t="s">
        <v>315</v>
      </c>
    </row>
    <row r="51" spans="1:3">
      <c s="4" r="A51" t="s">
        <v>351</v>
      </c>
    </row>
    <row r="52" spans="1:3">
      <c s="3" r="A52" t="s">
        <v>324</v>
      </c>
    </row>
    <row r="53" spans="1:3">
      <c s="4" r="A53" t="s">
        <v>346</v>
      </c>
      <c s="4" r="B53" t="s">
        <v>352</v>
      </c>
    </row>
    <row r="54" spans="1:3">
      <c s="4" r="A54" t="s">
        <v>353</v>
      </c>
    </row>
    <row r="55" spans="1:3">
      <c s="3" r="A55" t="s">
        <v>324</v>
      </c>
    </row>
    <row r="56" spans="1:3">
      <c s="4" r="A56" t="s">
        <v>346</v>
      </c>
      <c s="4" r="B56" t="s">
        <v>35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I57"/>
  <sheetViews>
    <sheetView workbookViewId="0">
      <selection activeCell="A1" sqref="A1"/>
    </sheetView>
  </sheetViews>
  <sheetFormatPr baseColWidth="10" defaultRowHeight="15"/>
  <cols>
    <col customWidth="1" max="1" min="1" width="66"/>
    <col customWidth="1" max="2" min="2" width="29"/>
    <col customWidth="1" max="3" min="3" width="29"/>
    <col customWidth="1" max="4" min="4" width="29"/>
    <col customWidth="1" max="5" min="5" width="29"/>
    <col customWidth="1" max="6" min="6" width="29"/>
    <col customWidth="1" max="7" min="7" width="21"/>
    <col customWidth="1" max="8" min="8" width="21"/>
    <col customWidth="1" max="9" min="9" width="29"/>
  </cols>
  <sheetData>
    <row r="1" spans="1:9">
      <c s="1" r="A1" t="s">
        <v>355</v>
      </c>
      <c s="2" r="B1" t="s">
        <v>356</v>
      </c>
      <c s="2" r="C1" t="s">
        <v>357</v>
      </c>
      <c s="2" r="D1" t="s">
        <v>358</v>
      </c>
      <c s="2" r="E1" t="s">
        <v>359</v>
      </c>
      <c s="2" r="F1" t="s">
        <v>360</v>
      </c>
      <c s="2" r="G1" t="s">
        <v>361</v>
      </c>
      <c s="2" r="H1" t="s">
        <v>362</v>
      </c>
      <c s="2" r="I1" t="s">
        <v>363</v>
      </c>
    </row>
    <row r="2" spans="1:9">
      <c s="4" r="A2" t="s">
        <v>364</v>
      </c>
    </row>
    <row r="3" spans="1:9">
      <c s="3" r="A3" t="s">
        <v>365</v>
      </c>
    </row>
    <row r="4" spans="1:9">
      <c s="4" r="A4" t="s">
        <v>366</v>
      </c>
      <c s="6" r="B4" t="n">
        <v>4</v>
      </c>
    </row>
    <row r="5" spans="1:9">
      <c s="4" r="A5" t="s">
        <v>367</v>
      </c>
      <c s="6" r="B5" t="n">
        <v>121399</v>
      </c>
    </row>
    <row r="6" spans="1:9">
      <c s="4" r="A6" t="s">
        <v>368</v>
      </c>
      <c s="7" r="B6" t="n">
        <v>25300000</v>
      </c>
    </row>
    <row r="7" spans="1:9">
      <c s="4" r="A7" t="s">
        <v>369</v>
      </c>
      <c s="4" r="B7" t="s">
        <v>370</v>
      </c>
    </row>
    <row r="8" spans="1:9">
      <c s="4" r="A8" t="s">
        <v>371</v>
      </c>
    </row>
    <row r="9" spans="1:9">
      <c s="3" r="A9" t="s">
        <v>365</v>
      </c>
    </row>
    <row r="10" spans="1:9">
      <c s="4" r="A10" t="s">
        <v>366</v>
      </c>
      <c s="6" r="C10" t="n">
        <v>4</v>
      </c>
    </row>
    <row r="11" spans="1:9">
      <c s="4" r="A11" t="s">
        <v>367</v>
      </c>
      <c s="6" r="C11" t="n">
        <v>69200</v>
      </c>
    </row>
    <row r="12" spans="1:9">
      <c s="4" r="A12" t="s">
        <v>368</v>
      </c>
      <c s="7" r="C12" t="n">
        <v>9100000</v>
      </c>
    </row>
    <row r="13" spans="1:9">
      <c s="4" r="A13" t="s">
        <v>369</v>
      </c>
      <c s="4" r="C13" t="s">
        <v>372</v>
      </c>
    </row>
    <row r="14" spans="1:9">
      <c s="4" r="A14" t="s">
        <v>373</v>
      </c>
    </row>
    <row r="15" spans="1:9">
      <c s="3" r="A15" t="s">
        <v>365</v>
      </c>
    </row>
    <row r="16" spans="1:9">
      <c s="4" r="A16" t="s">
        <v>366</v>
      </c>
      <c s="6" r="D16" t="n">
        <v>4</v>
      </c>
    </row>
    <row r="17" spans="1:9">
      <c s="4" r="A17" t="s">
        <v>367</v>
      </c>
      <c s="6" r="D17" t="n">
        <v>93000</v>
      </c>
    </row>
    <row r="18" spans="1:9">
      <c s="4" r="A18" t="s">
        <v>368</v>
      </c>
      <c s="7" r="D18" t="n">
        <v>13100000</v>
      </c>
    </row>
    <row r="19" spans="1:9">
      <c s="4" r="A19" t="s">
        <v>369</v>
      </c>
      <c s="4" r="D19" t="s">
        <v>374</v>
      </c>
    </row>
    <row r="20" spans="1:9">
      <c s="4" r="A20" t="s">
        <v>375</v>
      </c>
    </row>
    <row r="21" spans="1:9">
      <c s="3" r="A21" t="s">
        <v>365</v>
      </c>
    </row>
    <row r="22" spans="1:9">
      <c s="4" r="A22" t="s">
        <v>366</v>
      </c>
      <c s="6" r="E22" t="n">
        <v>1</v>
      </c>
    </row>
    <row r="23" spans="1:9">
      <c s="4" r="A23" t="s">
        <v>367</v>
      </c>
      <c s="6" r="E23" t="n">
        <v>10700</v>
      </c>
    </row>
    <row r="24" spans="1:9">
      <c s="4" r="A24" t="s">
        <v>369</v>
      </c>
      <c s="4" r="E24" t="s">
        <v>370</v>
      </c>
    </row>
    <row r="25" spans="1:9">
      <c s="4" r="A25" t="s">
        <v>368</v>
      </c>
      <c s="7" r="E25" t="n">
        <v>2900000</v>
      </c>
    </row>
    <row r="26" spans="1:9">
      <c s="4" r="A26" t="s">
        <v>376</v>
      </c>
    </row>
    <row r="27" spans="1:9">
      <c s="3" r="A27" t="s">
        <v>365</v>
      </c>
    </row>
    <row r="28" spans="1:9">
      <c s="4" r="A28" t="s">
        <v>366</v>
      </c>
      <c s="6" r="F28" t="n">
        <v>2</v>
      </c>
    </row>
    <row r="29" spans="1:9">
      <c s="4" r="A29" t="s">
        <v>367</v>
      </c>
      <c s="6" r="F29" t="n">
        <v>36500</v>
      </c>
    </row>
    <row r="30" spans="1:9">
      <c s="4" r="A30" t="s">
        <v>369</v>
      </c>
      <c s="4" r="F30" t="s">
        <v>377</v>
      </c>
    </row>
    <row r="31" spans="1:9">
      <c s="4" r="A31" t="s">
        <v>368</v>
      </c>
      <c s="7" r="F31" t="n">
        <v>3900000</v>
      </c>
    </row>
    <row r="32" spans="1:9">
      <c s="4" r="A32" t="s">
        <v>378</v>
      </c>
    </row>
    <row r="33" spans="1:9">
      <c s="3" r="A33" t="s">
        <v>365</v>
      </c>
    </row>
    <row r="34" spans="1:9">
      <c s="4" r="A34" t="s">
        <v>366</v>
      </c>
      <c s="6" r="F34" t="n">
        <v>7</v>
      </c>
    </row>
    <row r="35" spans="1:9">
      <c s="4" r="A35" t="s">
        <v>367</v>
      </c>
      <c s="6" r="F35" t="n">
        <v>152154</v>
      </c>
    </row>
    <row r="36" spans="1:9">
      <c s="4" r="A36" t="s">
        <v>369</v>
      </c>
      <c s="4" r="F36" t="s">
        <v>379</v>
      </c>
    </row>
    <row r="37" spans="1:9">
      <c s="4" r="A37" t="s">
        <v>368</v>
      </c>
      <c s="7" r="F37" t="n">
        <v>7900000</v>
      </c>
    </row>
    <row r="38" spans="1:9">
      <c s="4" r="A38" t="s">
        <v>380</v>
      </c>
    </row>
    <row r="39" spans="1:9">
      <c s="3" r="A39" t="s">
        <v>365</v>
      </c>
    </row>
    <row r="40" spans="1:9">
      <c s="4" r="A40" t="s">
        <v>368</v>
      </c>
      <c s="7" r="I40" t="n">
        <v>5700000</v>
      </c>
    </row>
    <row r="41" spans="1:9">
      <c s="4" r="A41" t="s">
        <v>381</v>
      </c>
    </row>
    <row r="42" spans="1:9">
      <c s="3" r="A42" t="s">
        <v>365</v>
      </c>
    </row>
    <row r="43" spans="1:9">
      <c s="4" r="A43" t="s">
        <v>382</v>
      </c>
      <c s="6" r="I43" t="n">
        <v>1800000</v>
      </c>
    </row>
    <row r="44" spans="1:9">
      <c s="4" r="A44" t="s">
        <v>383</v>
      </c>
      <c s="6" r="I44" t="n">
        <v>666000</v>
      </c>
    </row>
    <row r="45" spans="1:9">
      <c s="4" r="A45" t="s">
        <v>384</v>
      </c>
      <c s="7" r="H45" t="n">
        <v>34000000</v>
      </c>
    </row>
    <row r="46" spans="1:9">
      <c s="4" r="A46" t="s">
        <v>385</v>
      </c>
      <c s="6" r="H46" t="n">
        <v>16900000</v>
      </c>
    </row>
    <row r="47" spans="1:9">
      <c s="4" r="A47" t="s">
        <v>386</v>
      </c>
      <c s="7" r="H47" t="n">
        <v>4700000</v>
      </c>
    </row>
    <row r="48" spans="1:9">
      <c s="4" r="A48" t="s">
        <v>387</v>
      </c>
    </row>
    <row r="49" spans="1:9">
      <c s="3" r="A49" t="s">
        <v>365</v>
      </c>
    </row>
    <row r="50" spans="1:9">
      <c s="4" r="A50" t="s">
        <v>384</v>
      </c>
      <c s="7" r="G50" t="n">
        <v>1500000</v>
      </c>
    </row>
    <row r="51" spans="1:9">
      <c s="4" r="A51" t="s">
        <v>386</v>
      </c>
      <c s="7" r="G51" t="n">
        <v>1000000</v>
      </c>
    </row>
    <row r="52" spans="1:9">
      <c s="4" r="A52" t="s">
        <v>388</v>
      </c>
    </row>
    <row r="53" spans="1:9">
      <c s="3" r="A53" t="s">
        <v>365</v>
      </c>
    </row>
    <row r="54" spans="1:9">
      <c s="4" r="A54" t="s">
        <v>384</v>
      </c>
      <c s="6" r="I54" t="n">
        <v>2700000</v>
      </c>
    </row>
    <row r="55" spans="1:9">
      <c s="4" r="A55" t="s">
        <v>385</v>
      </c>
      <c s="6" r="I55" t="n">
        <v>1100000</v>
      </c>
    </row>
    <row r="56" spans="1:9">
      <c s="4" r="A56" t="s">
        <v>386</v>
      </c>
      <c s="7" r="I56" t="n">
        <v>473000</v>
      </c>
    </row>
    <row r="57" spans="1:9">
      <c s="4" r="A57" t="s">
        <v>389</v>
      </c>
      <c s="6" r="I57" t="n">
        <v>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62"/>
  <sheetViews>
    <sheetView workbookViewId="0">
      <selection activeCell="A1" sqref="A1"/>
    </sheetView>
  </sheetViews>
  <sheetFormatPr baseColWidth="10" defaultRowHeight="15"/>
  <cols>
    <col customWidth="1" max="1" min="1" width="71"/>
    <col customWidth="1" max="2" min="2" width="21"/>
  </cols>
  <sheetData>
    <row r="1" spans="1:2">
      <c s="1" r="A1" t="s">
        <v>390</v>
      </c>
      <c s="2" r="B1" t="s">
        <v>1</v>
      </c>
    </row>
    <row r="2" spans="1:2">
      <c s="2" r="B2" t="s">
        <v>391</v>
      </c>
    </row>
    <row r="3" spans="1:2">
      <c s="3" r="A3" t="s">
        <v>365</v>
      </c>
    </row>
    <row r="4" spans="1:2">
      <c s="4" r="A4" t="s">
        <v>45</v>
      </c>
      <c s="7" r="B4" t="n">
        <v>10060501</v>
      </c>
    </row>
    <row r="5" spans="1:2">
      <c s="4" r="A5" t="s">
        <v>392</v>
      </c>
      <c s="6" r="B5" t="n">
        <v>49995837</v>
      </c>
    </row>
    <row r="6" spans="1:2">
      <c s="4" r="A6" t="s">
        <v>393</v>
      </c>
      <c s="6" r="B6" t="n">
        <v>4117214</v>
      </c>
    </row>
    <row r="7" spans="1:2">
      <c s="4" r="A7" t="s">
        <v>394</v>
      </c>
      <c s="6" r="B7" t="n">
        <v>2074301</v>
      </c>
    </row>
    <row r="8" spans="1:2">
      <c s="4" r="A8" t="s">
        <v>395</v>
      </c>
      <c s="6" r="B8" t="n">
        <v>1604739</v>
      </c>
    </row>
    <row r="9" spans="1:2">
      <c s="4" r="A9" t="s">
        <v>396</v>
      </c>
      <c s="6" r="B9" t="n">
        <v>67852592</v>
      </c>
    </row>
    <row r="10" spans="1:2">
      <c s="4" r="A10" t="s">
        <v>397</v>
      </c>
    </row>
    <row r="11" spans="1:2">
      <c s="3" r="A11" t="s">
        <v>365</v>
      </c>
    </row>
    <row r="12" spans="1:2">
      <c s="4" r="A12" t="s">
        <v>45</v>
      </c>
      <c s="6" r="B12" t="n">
        <v>2213734</v>
      </c>
    </row>
    <row r="13" spans="1:2">
      <c s="4" r="A13" t="s">
        <v>392</v>
      </c>
      <c s="6" r="B13" t="n">
        <v>19344132</v>
      </c>
    </row>
    <row r="14" spans="1:2">
      <c s="4" r="A14" t="s">
        <v>393</v>
      </c>
      <c s="6" r="B14" t="n">
        <v>2336066</v>
      </c>
    </row>
    <row r="15" spans="1:2">
      <c s="4" r="A15" t="s">
        <v>394</v>
      </c>
      <c s="6" r="B15" t="n">
        <v>809110</v>
      </c>
    </row>
    <row r="16" spans="1:2">
      <c s="4" r="A16" t="s">
        <v>395</v>
      </c>
      <c s="6" r="B16" t="n">
        <v>621958</v>
      </c>
    </row>
    <row r="17" spans="1:2">
      <c s="4" r="A17" t="s">
        <v>396</v>
      </c>
      <c s="6" r="B17" t="n">
        <v>25325000</v>
      </c>
    </row>
    <row r="18" spans="1:2">
      <c s="4" r="A18" t="s">
        <v>398</v>
      </c>
    </row>
    <row r="19" spans="1:2">
      <c s="3" r="A19" t="s">
        <v>365</v>
      </c>
    </row>
    <row r="20" spans="1:2">
      <c s="4" r="A20" t="s">
        <v>45</v>
      </c>
      <c s="6" r="B20" t="n">
        <v>1205552</v>
      </c>
    </row>
    <row r="21" spans="1:2">
      <c s="4" r="A21" t="s">
        <v>392</v>
      </c>
      <c s="6" r="B21" t="n">
        <v>7047875</v>
      </c>
    </row>
    <row r="22" spans="1:2">
      <c s="4" r="A22" t="s">
        <v>393</v>
      </c>
      <c s="6" r="B22" t="n">
        <v>274591</v>
      </c>
    </row>
    <row r="23" spans="1:2">
      <c s="4" r="A23" t="s">
        <v>394</v>
      </c>
      <c s="6" r="B23" t="n">
        <v>366121</v>
      </c>
    </row>
    <row r="24" spans="1:2">
      <c s="4" r="A24" t="s">
        <v>395</v>
      </c>
      <c s="6" r="B24" t="n">
        <v>255861</v>
      </c>
    </row>
    <row r="25" spans="1:2">
      <c s="4" r="A25" t="s">
        <v>396</v>
      </c>
      <c s="6" r="B25" t="n">
        <v>9150000</v>
      </c>
    </row>
    <row r="26" spans="1:2">
      <c s="4" r="A26" t="s">
        <v>399</v>
      </c>
    </row>
    <row r="27" spans="1:2">
      <c s="3" r="A27" t="s">
        <v>365</v>
      </c>
    </row>
    <row r="28" spans="1:2">
      <c s="4" r="A28" t="s">
        <v>45</v>
      </c>
      <c s="6" r="B28" t="n">
        <v>3608028</v>
      </c>
    </row>
    <row r="29" spans="1:2">
      <c s="4" r="A29" t="s">
        <v>392</v>
      </c>
      <c s="6" r="B29" t="n">
        <v>6939286</v>
      </c>
    </row>
    <row r="30" spans="1:2">
      <c s="4" r="A30" t="s">
        <v>393</v>
      </c>
      <c s="6" r="B30" t="n">
        <v>1412097</v>
      </c>
    </row>
    <row r="31" spans="1:2">
      <c s="4" r="A31" t="s">
        <v>394</v>
      </c>
      <c s="6" r="B31" t="n">
        <v>621323</v>
      </c>
    </row>
    <row r="32" spans="1:2">
      <c s="4" r="A32" t="s">
        <v>395</v>
      </c>
      <c s="6" r="B32" t="n">
        <v>469266</v>
      </c>
    </row>
    <row r="33" spans="1:2">
      <c s="4" r="A33" t="s">
        <v>396</v>
      </c>
      <c s="6" r="B33" t="n">
        <v>13050000</v>
      </c>
    </row>
    <row r="34" spans="1:2">
      <c s="4" r="A34" t="s">
        <v>400</v>
      </c>
    </row>
    <row r="35" spans="1:2">
      <c s="3" r="A35" t="s">
        <v>365</v>
      </c>
    </row>
    <row r="36" spans="1:2">
      <c s="4" r="A36" t="s">
        <v>45</v>
      </c>
      <c s="6" r="B36" t="n">
        <v>407722</v>
      </c>
    </row>
    <row r="37" spans="1:2">
      <c s="4" r="A37" t="s">
        <v>392</v>
      </c>
      <c s="6" r="B37" t="n">
        <v>2283689</v>
      </c>
    </row>
    <row r="38" spans="1:2">
      <c s="4" r="A38" t="s">
        <v>393</v>
      </c>
      <c s="6" r="B38" t="n">
        <v>38022</v>
      </c>
    </row>
    <row r="39" spans="1:2">
      <c s="4" r="A39" t="s">
        <v>394</v>
      </c>
      <c s="6" r="B39" t="n">
        <v>50300</v>
      </c>
    </row>
    <row r="40" spans="1:2">
      <c s="4" r="A40" t="s">
        <v>395</v>
      </c>
      <c s="6" r="B40" t="n">
        <v>70267</v>
      </c>
    </row>
    <row r="41" spans="1:2">
      <c s="4" r="A41" t="s">
        <v>396</v>
      </c>
      <c s="6" r="B41" t="n">
        <v>2850000</v>
      </c>
    </row>
    <row r="42" spans="1:2">
      <c s="4" r="A42" t="s">
        <v>401</v>
      </c>
    </row>
    <row r="43" spans="1:2">
      <c s="3" r="A43" t="s">
        <v>365</v>
      </c>
    </row>
    <row r="44" spans="1:2">
      <c s="4" r="A44" t="s">
        <v>45</v>
      </c>
      <c s="6" r="B44" t="n">
        <v>135430</v>
      </c>
    </row>
    <row r="45" spans="1:2">
      <c s="4" r="A45" t="s">
        <v>392</v>
      </c>
      <c s="6" r="B45" t="n">
        <v>3429097</v>
      </c>
    </row>
    <row r="46" spans="1:2">
      <c s="4" r="A46" t="s">
        <v>393</v>
      </c>
      <c s="6" r="B46" t="n">
        <v>53272</v>
      </c>
    </row>
    <row r="47" spans="1:2">
      <c s="4" r="A47" t="s">
        <v>394</v>
      </c>
      <c s="6" r="B47" t="n">
        <v>127852</v>
      </c>
    </row>
    <row r="48" spans="1:2">
      <c s="4" r="A48" t="s">
        <v>395</v>
      </c>
      <c s="6" r="B48" t="n">
        <v>104349</v>
      </c>
    </row>
    <row r="49" spans="1:2">
      <c s="4" r="A49" t="s">
        <v>396</v>
      </c>
      <c s="6" r="B49" t="n">
        <v>3850000</v>
      </c>
    </row>
    <row r="50" spans="1:2">
      <c s="4" r="A50" t="s">
        <v>402</v>
      </c>
    </row>
    <row r="51" spans="1:2">
      <c s="3" r="A51" t="s">
        <v>365</v>
      </c>
    </row>
    <row r="52" spans="1:2">
      <c s="4" r="A52" t="s">
        <v>45</v>
      </c>
      <c s="6" r="B52" t="n">
        <v>1693035</v>
      </c>
    </row>
    <row r="53" spans="1:2">
      <c s="4" r="A53" t="s">
        <v>392</v>
      </c>
      <c s="6" r="B53" t="n">
        <v>6021666</v>
      </c>
    </row>
    <row r="54" spans="1:2">
      <c s="4" r="A54" t="s">
        <v>393</v>
      </c>
      <c s="6" r="B54" t="n">
        <v>3166</v>
      </c>
    </row>
    <row r="55" spans="1:2">
      <c s="4" r="A55" t="s">
        <v>394</v>
      </c>
      <c s="6" r="B55" t="n">
        <v>99595</v>
      </c>
    </row>
    <row r="56" spans="1:2">
      <c s="4" r="A56" t="s">
        <v>395</v>
      </c>
      <c s="6" r="B56" t="n">
        <v>83038</v>
      </c>
    </row>
    <row r="57" spans="1:2">
      <c s="4" r="A57" t="s">
        <v>396</v>
      </c>
      <c s="6" r="B57" t="n">
        <v>7900500</v>
      </c>
    </row>
    <row r="58" spans="1:2">
      <c s="4" r="A58" t="s">
        <v>403</v>
      </c>
    </row>
    <row r="59" spans="1:2">
      <c s="3" r="A59" t="s">
        <v>365</v>
      </c>
    </row>
    <row r="60" spans="1:2">
      <c s="4" r="A60" t="s">
        <v>45</v>
      </c>
      <c s="6" r="B60" t="n">
        <v>797000</v>
      </c>
    </row>
    <row r="61" spans="1:2">
      <c s="4" r="A61" t="s">
        <v>392</v>
      </c>
      <c s="6" r="B61" t="n">
        <v>4930092</v>
      </c>
    </row>
    <row r="62" spans="1:2">
      <c s="4" r="A62" t="s">
        <v>396</v>
      </c>
      <c s="7" r="B62" t="n">
        <v>57270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48"/>
  </cols>
  <sheetData>
    <row r="1" spans="1:2">
      <c s="1" r="A1" t="s">
        <v>404</v>
      </c>
      <c s="2" r="B1" t="s">
        <v>1</v>
      </c>
    </row>
    <row r="2" spans="1:2">
      <c s="2" r="B2" t="s">
        <v>405</v>
      </c>
    </row>
    <row r="3" spans="1:2">
      <c s="3" r="A3" t="s">
        <v>406</v>
      </c>
    </row>
    <row r="4" spans="1:2">
      <c s="4" r="A4" t="s">
        <v>407</v>
      </c>
      <c s="6" r="B4" t="n">
        <v>3</v>
      </c>
    </row>
    <row r="5" spans="1:2">
      <c s="4" r="A5" t="s">
        <v>408</v>
      </c>
    </row>
    <row r="6" spans="1:2">
      <c s="3" r="A6" t="s">
        <v>406</v>
      </c>
    </row>
    <row r="7" spans="1:2">
      <c s="4" r="A7" t="s">
        <v>409</v>
      </c>
      <c s="6" r="B7" t="n">
        <v>2</v>
      </c>
    </row>
    <row r="8" spans="1:2">
      <c s="4" r="A8" t="s">
        <v>410</v>
      </c>
    </row>
    <row r="9" spans="1:2">
      <c s="3" r="A9" t="s">
        <v>406</v>
      </c>
    </row>
    <row r="10" spans="1:2">
      <c s="4" r="A10" t="s">
        <v>409</v>
      </c>
      <c s="6" r="B10" t="n">
        <v>18</v>
      </c>
    </row>
    <row r="11" spans="1:2">
      <c s="4" r="A11" t="s">
        <v>411</v>
      </c>
    </row>
    <row r="12" spans="1:2">
      <c s="3" r="A12" t="s">
        <v>406</v>
      </c>
    </row>
    <row r="13" spans="1:2">
      <c s="4" r="A13" t="s">
        <v>367</v>
      </c>
      <c s="6" r="B13" t="n">
        <v>1614000</v>
      </c>
    </row>
    <row r="14" spans="1:2">
      <c s="4" r="A14" t="s">
        <v>412</v>
      </c>
    </row>
    <row r="15" spans="1:2">
      <c s="3" r="A15" t="s">
        <v>406</v>
      </c>
    </row>
    <row r="16" spans="1:2">
      <c s="4" r="A16" t="s">
        <v>409</v>
      </c>
      <c s="6" r="B16" t="n">
        <v>6</v>
      </c>
    </row>
    <row r="17" spans="1:2">
      <c s="4" r="A17" t="s">
        <v>367</v>
      </c>
      <c s="6" r="B17" t="n">
        <v>236000</v>
      </c>
    </row>
    <row r="18" spans="1:2">
      <c s="4" r="A18" t="s">
        <v>413</v>
      </c>
    </row>
    <row r="19" spans="1:2">
      <c s="3" r="A19" t="s">
        <v>406</v>
      </c>
    </row>
    <row r="20" spans="1:2">
      <c s="4" r="A20" t="s">
        <v>409</v>
      </c>
      <c s="6" r="B20" t="n">
        <v>64</v>
      </c>
    </row>
    <row r="21" spans="1:2">
      <c s="4" r="A21" t="s">
        <v>407</v>
      </c>
      <c s="6" r="B21" t="n">
        <v>3</v>
      </c>
    </row>
    <row r="22" spans="1:2">
      <c s="4" r="A22" t="s">
        <v>414</v>
      </c>
      <c s="6" r="B22" t="n">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83"/>
  <sheetViews>
    <sheetView workbookViewId="0">
      <selection activeCell="A1" sqref="A1"/>
    </sheetView>
  </sheetViews>
  <sheetFormatPr baseColWidth="10" defaultRowHeight="15"/>
  <cols>
    <col customWidth="1" max="1" min="1" width="69"/>
    <col customWidth="1" max="2" min="2" width="21"/>
    <col customWidth="1" max="3" min="3" width="14"/>
  </cols>
  <sheetData>
    <row r="1" spans="1:3">
      <c s="1" r="A1" t="s">
        <v>415</v>
      </c>
      <c s="2" r="B1" t="s">
        <v>1</v>
      </c>
    </row>
    <row r="2" spans="1:3">
      <c s="2" r="B2" t="s">
        <v>2</v>
      </c>
      <c s="2" r="C2" t="s">
        <v>30</v>
      </c>
    </row>
    <row r="3" spans="1:3">
      <c s="3" r="A3" t="s">
        <v>406</v>
      </c>
    </row>
    <row r="4" spans="1:3">
      <c s="4" r="A4" t="s">
        <v>416</v>
      </c>
      <c s="7" r="B4" t="n">
        <v>231086179</v>
      </c>
      <c s="7" r="C4" t="n">
        <v>169090028</v>
      </c>
    </row>
    <row r="5" spans="1:3">
      <c s="4" r="A5" t="s">
        <v>52</v>
      </c>
      <c s="6" r="C5" t="n">
        <v>29107675</v>
      </c>
    </row>
    <row r="6" spans="1:3">
      <c s="4" r="A6" t="s">
        <v>417</v>
      </c>
      <c s="6" r="C6" t="n">
        <v>198197000</v>
      </c>
    </row>
    <row r="7" spans="1:3">
      <c s="4" r="A7" t="s">
        <v>418</v>
      </c>
    </row>
    <row r="8" spans="1:3">
      <c s="3" r="A8" t="s">
        <v>406</v>
      </c>
    </row>
    <row r="9" spans="1:3">
      <c s="4" r="A9" t="s">
        <v>419</v>
      </c>
      <c s="4" r="B9" t="s">
        <v>420</v>
      </c>
    </row>
    <row r="10" spans="1:3">
      <c s="4" r="A10" t="s">
        <v>421</v>
      </c>
      <c s="4" r="B10" t="s">
        <v>422</v>
      </c>
    </row>
    <row r="11" spans="1:3">
      <c s="4" r="A11" t="s">
        <v>416</v>
      </c>
      <c s="7" r="B11" t="n">
        <v>2093000</v>
      </c>
      <c s="6" r="C11" t="n">
        <v>2269000</v>
      </c>
    </row>
    <row r="12" spans="1:3">
      <c s="4" r="A12" t="s">
        <v>423</v>
      </c>
    </row>
    <row r="13" spans="1:3">
      <c s="3" r="A13" t="s">
        <v>406</v>
      </c>
    </row>
    <row r="14" spans="1:3">
      <c s="4" r="A14" t="s">
        <v>419</v>
      </c>
      <c s="4" r="B14" t="s">
        <v>424</v>
      </c>
    </row>
    <row r="15" spans="1:3">
      <c s="4" r="A15" t="s">
        <v>421</v>
      </c>
      <c s="4" r="B15" t="s">
        <v>425</v>
      </c>
    </row>
    <row r="16" spans="1:3">
      <c s="4" r="A16" t="s">
        <v>416</v>
      </c>
      <c s="7" r="B16" t="n">
        <v>11808000</v>
      </c>
      <c s="6" r="C16" t="n">
        <v>12120000</v>
      </c>
    </row>
    <row r="17" spans="1:3">
      <c s="4" r="A17" t="s">
        <v>426</v>
      </c>
    </row>
    <row r="18" spans="1:3">
      <c s="3" r="A18" t="s">
        <v>406</v>
      </c>
    </row>
    <row r="19" spans="1:3">
      <c s="4" r="A19" t="s">
        <v>419</v>
      </c>
      <c s="4" r="B19" t="s">
        <v>427</v>
      </c>
    </row>
    <row r="20" spans="1:3">
      <c s="4" r="A20" t="s">
        <v>421</v>
      </c>
      <c s="4" r="B20" t="s">
        <v>428</v>
      </c>
    </row>
    <row r="21" spans="1:3">
      <c s="4" r="A21" t="s">
        <v>416</v>
      </c>
      <c s="7" r="B21" t="n">
        <v>6653000</v>
      </c>
      <c s="6" r="C21" t="n">
        <v>6834000</v>
      </c>
    </row>
    <row r="22" spans="1:3">
      <c s="4" r="A22" t="s">
        <v>429</v>
      </c>
    </row>
    <row r="23" spans="1:3">
      <c s="3" r="A23" t="s">
        <v>406</v>
      </c>
    </row>
    <row r="24" spans="1:3">
      <c s="4" r="A24" t="s">
        <v>419</v>
      </c>
      <c s="4" r="B24" t="s">
        <v>430</v>
      </c>
    </row>
    <row r="25" spans="1:3">
      <c s="4" r="A25" t="s">
        <v>421</v>
      </c>
      <c s="4" r="B25" t="s">
        <v>431</v>
      </c>
    </row>
    <row r="26" spans="1:3">
      <c s="4" r="A26" t="s">
        <v>416</v>
      </c>
      <c s="7" r="B26" t="n">
        <v>1859000</v>
      </c>
      <c s="6" r="C26" t="n">
        <v>1897000</v>
      </c>
    </row>
    <row r="27" spans="1:3">
      <c s="4" r="A27" t="s">
        <v>432</v>
      </c>
    </row>
    <row r="28" spans="1:3">
      <c s="3" r="A28" t="s">
        <v>406</v>
      </c>
    </row>
    <row r="29" spans="1:3">
      <c s="4" r="A29" t="s">
        <v>419</v>
      </c>
      <c s="4" r="B29" t="s">
        <v>433</v>
      </c>
    </row>
    <row r="30" spans="1:3">
      <c s="4" r="A30" t="s">
        <v>421</v>
      </c>
      <c s="4" r="B30" t="s">
        <v>434</v>
      </c>
    </row>
    <row r="31" spans="1:3">
      <c s="4" r="A31" t="s">
        <v>52</v>
      </c>
      <c s="6" r="C31" t="n">
        <v>4266000</v>
      </c>
    </row>
    <row r="32" spans="1:3">
      <c s="4" r="A32" t="s">
        <v>435</v>
      </c>
    </row>
    <row r="33" spans="1:3">
      <c s="3" r="A33" t="s">
        <v>406</v>
      </c>
    </row>
    <row r="34" spans="1:3">
      <c s="4" r="A34" t="s">
        <v>419</v>
      </c>
      <c s="4" r="B34" t="s">
        <v>436</v>
      </c>
    </row>
    <row r="35" spans="1:3">
      <c s="4" r="A35" t="s">
        <v>421</v>
      </c>
      <c s="4" r="B35" t="s">
        <v>437</v>
      </c>
    </row>
    <row r="36" spans="1:3">
      <c s="4" r="A36" t="s">
        <v>52</v>
      </c>
      <c s="6" r="C36" t="n">
        <v>6661000</v>
      </c>
    </row>
    <row r="37" spans="1:3">
      <c s="4" r="A37" t="s">
        <v>438</v>
      </c>
    </row>
    <row r="38" spans="1:3">
      <c s="3" r="A38" t="s">
        <v>406</v>
      </c>
    </row>
    <row r="39" spans="1:3">
      <c s="4" r="A39" t="s">
        <v>419</v>
      </c>
      <c s="4" r="B39" t="s">
        <v>439</v>
      </c>
    </row>
    <row r="40" spans="1:3">
      <c s="4" r="A40" t="s">
        <v>421</v>
      </c>
      <c s="4" r="B40" t="s">
        <v>425</v>
      </c>
    </row>
    <row r="41" spans="1:3">
      <c s="4" r="A41" t="s">
        <v>416</v>
      </c>
      <c s="7" r="B41" t="n">
        <v>8227000</v>
      </c>
      <c s="6" r="C41" t="n">
        <v>8274000</v>
      </c>
    </row>
    <row r="42" spans="1:3">
      <c s="4" r="A42" t="s">
        <v>440</v>
      </c>
    </row>
    <row r="43" spans="1:3">
      <c s="3" r="A43" t="s">
        <v>406</v>
      </c>
    </row>
    <row r="44" spans="1:3">
      <c s="4" r="A44" t="s">
        <v>419</v>
      </c>
      <c s="4" r="B44" t="s">
        <v>441</v>
      </c>
    </row>
    <row r="45" spans="1:3">
      <c s="4" r="A45" t="s">
        <v>421</v>
      </c>
      <c s="4" r="B45" t="s">
        <v>428</v>
      </c>
    </row>
    <row r="46" spans="1:3">
      <c s="4" r="A46" t="s">
        <v>416</v>
      </c>
      <c s="7" r="B46" t="n">
        <v>5877000</v>
      </c>
      <c s="6" r="C46" t="n">
        <v>5995000</v>
      </c>
    </row>
    <row r="47" spans="1:3">
      <c s="4" r="A47" t="s">
        <v>442</v>
      </c>
    </row>
    <row r="48" spans="1:3">
      <c s="3" r="A48" t="s">
        <v>406</v>
      </c>
    </row>
    <row r="49" spans="1:3">
      <c s="4" r="A49" t="s">
        <v>419</v>
      </c>
      <c s="4" r="B49" t="s">
        <v>443</v>
      </c>
    </row>
    <row r="50" spans="1:3">
      <c s="4" r="A50" t="s">
        <v>421</v>
      </c>
      <c s="4" r="B50" t="s">
        <v>444</v>
      </c>
    </row>
    <row r="51" spans="1:3">
      <c s="4" r="A51" t="s">
        <v>416</v>
      </c>
      <c s="7" r="B51" t="n">
        <v>4213000</v>
      </c>
      <c s="6" r="C51" t="n">
        <v>4291000</v>
      </c>
    </row>
    <row r="52" spans="1:3">
      <c s="4" r="A52" t="s">
        <v>445</v>
      </c>
    </row>
    <row r="53" spans="1:3">
      <c s="3" r="A53" t="s">
        <v>406</v>
      </c>
    </row>
    <row r="54" spans="1:3">
      <c s="4" r="A54" t="s">
        <v>419</v>
      </c>
      <c s="4" r="B54" t="s">
        <v>446</v>
      </c>
    </row>
    <row r="55" spans="1:3">
      <c s="4" r="A55" t="s">
        <v>421</v>
      </c>
      <c s="4" r="B55" t="s">
        <v>447</v>
      </c>
    </row>
    <row r="56" spans="1:3">
      <c s="4" r="A56" t="s">
        <v>416</v>
      </c>
      <c s="7" r="B56" t="n">
        <v>5269000</v>
      </c>
      <c s="6" r="C56" t="n">
        <v>5461000</v>
      </c>
    </row>
    <row r="57" spans="1:3">
      <c s="4" r="A57" t="s">
        <v>448</v>
      </c>
    </row>
    <row r="58" spans="1:3">
      <c s="3" r="A58" t="s">
        <v>406</v>
      </c>
    </row>
    <row r="59" spans="1:3">
      <c s="4" r="A59" t="s">
        <v>419</v>
      </c>
      <c s="4" r="B59" t="s">
        <v>449</v>
      </c>
    </row>
    <row r="60" spans="1:3">
      <c s="4" r="A60" t="s">
        <v>421</v>
      </c>
      <c s="4" r="B60" t="s">
        <v>425</v>
      </c>
    </row>
    <row r="61" spans="1:3">
      <c s="4" r="A61" t="s">
        <v>416</v>
      </c>
      <c s="7" r="B61" t="n">
        <v>2306000</v>
      </c>
      <c s="6" r="C61" t="n">
        <v>2361000</v>
      </c>
    </row>
    <row r="62" spans="1:3">
      <c s="4" r="A62" t="s">
        <v>450</v>
      </c>
    </row>
    <row r="63" spans="1:3">
      <c s="3" r="A63" t="s">
        <v>406</v>
      </c>
    </row>
    <row r="64" spans="1:3">
      <c s="4" r="A64" t="s">
        <v>419</v>
      </c>
      <c s="4" r="B64" t="s">
        <v>451</v>
      </c>
    </row>
    <row r="65" spans="1:3">
      <c s="4" r="A65" t="s">
        <v>421</v>
      </c>
      <c s="4" r="B65" t="s">
        <v>452</v>
      </c>
    </row>
    <row r="66" spans="1:3">
      <c s="4" r="A66" t="s">
        <v>52</v>
      </c>
      <c s="6" r="C66" t="n">
        <v>5365000</v>
      </c>
    </row>
    <row r="67" spans="1:3">
      <c s="4" r="A67" t="s">
        <v>453</v>
      </c>
    </row>
    <row r="68" spans="1:3">
      <c s="3" r="A68" t="s">
        <v>406</v>
      </c>
    </row>
    <row r="69" spans="1:3">
      <c s="4" r="A69" t="s">
        <v>419</v>
      </c>
      <c s="4" r="B69" t="s">
        <v>454</v>
      </c>
    </row>
    <row r="70" spans="1:3">
      <c s="4" r="A70" t="s">
        <v>421</v>
      </c>
      <c s="4" r="B70" t="s">
        <v>437</v>
      </c>
    </row>
    <row r="71" spans="1:3">
      <c s="4" r="A71" t="s">
        <v>52</v>
      </c>
      <c s="6" r="C71" t="n">
        <v>2376000</v>
      </c>
    </row>
    <row r="72" spans="1:3">
      <c s="4" r="A72" t="s">
        <v>455</v>
      </c>
    </row>
    <row r="73" spans="1:3">
      <c s="3" r="A73" t="s">
        <v>406</v>
      </c>
    </row>
    <row r="74" spans="1:3">
      <c s="4" r="A74" t="s">
        <v>419</v>
      </c>
      <c s="4" r="B74" t="s">
        <v>456</v>
      </c>
    </row>
    <row r="75" spans="1:3">
      <c s="4" r="A75" t="s">
        <v>421</v>
      </c>
      <c s="4" r="B75" t="s">
        <v>457</v>
      </c>
    </row>
    <row r="76" spans="1:3">
      <c s="4" r="A76" t="s">
        <v>52</v>
      </c>
      <c s="6" r="C76" t="n">
        <v>4681000</v>
      </c>
    </row>
    <row r="77" spans="1:3">
      <c s="4" r="A77" t="s">
        <v>458</v>
      </c>
    </row>
    <row r="78" spans="1:3">
      <c s="3" r="A78" t="s">
        <v>406</v>
      </c>
    </row>
    <row r="79" spans="1:3">
      <c s="4" r="A79" t="s">
        <v>419</v>
      </c>
      <c s="4" r="B79" t="s">
        <v>459</v>
      </c>
    </row>
    <row r="80" spans="1:3">
      <c s="4" r="A80" t="s">
        <v>421</v>
      </c>
      <c s="4" r="B80" t="s">
        <v>447</v>
      </c>
    </row>
    <row r="81" spans="1:3">
      <c s="4" r="A81" t="s">
        <v>416</v>
      </c>
      <c s="7" r="B81" t="n">
        <v>8398000</v>
      </c>
      <c s="6" r="C81" t="n">
        <v>8613000</v>
      </c>
    </row>
    <row r="82" spans="1:3">
      <c s="4" r="A82" t="s">
        <v>460</v>
      </c>
    </row>
    <row r="83" spans="1:3">
      <c s="3" r="A83" t="s">
        <v>406</v>
      </c>
    </row>
    <row r="84" spans="1:3">
      <c s="4" r="A84" t="s">
        <v>419</v>
      </c>
      <c s="4" r="B84" t="s">
        <v>461</v>
      </c>
    </row>
    <row r="85" spans="1:3">
      <c s="4" r="A85" t="s">
        <v>421</v>
      </c>
      <c s="4" r="B85" t="s">
        <v>462</v>
      </c>
    </row>
    <row r="86" spans="1:3">
      <c s="4" r="A86" t="s">
        <v>416</v>
      </c>
      <c s="7" r="B86" t="n">
        <v>10452000</v>
      </c>
      <c s="6" r="C86" t="n">
        <v>10027000</v>
      </c>
    </row>
    <row r="87" spans="1:3">
      <c s="4" r="A87" t="s">
        <v>387</v>
      </c>
    </row>
    <row r="88" spans="1:3">
      <c s="3" r="A88" t="s">
        <v>406</v>
      </c>
    </row>
    <row r="89" spans="1:3">
      <c s="4" r="A89" t="s">
        <v>419</v>
      </c>
      <c s="4" r="B89" t="s">
        <v>463</v>
      </c>
    </row>
    <row r="90" spans="1:3">
      <c s="4" r="A90" t="s">
        <v>421</v>
      </c>
      <c s="4" r="B90" t="s">
        <v>464</v>
      </c>
    </row>
    <row r="91" spans="1:3">
      <c s="4" r="A91" t="s">
        <v>416</v>
      </c>
      <c s="7" r="B91" t="n">
        <v>7190000</v>
      </c>
      <c s="6" r="C91" t="n">
        <v>8044000</v>
      </c>
    </row>
    <row r="92" spans="1:3">
      <c s="4" r="A92" t="s">
        <v>465</v>
      </c>
    </row>
    <row r="93" spans="1:3">
      <c s="3" r="A93" t="s">
        <v>406</v>
      </c>
    </row>
    <row r="94" spans="1:3">
      <c s="4" r="A94" t="s">
        <v>419</v>
      </c>
      <c s="4" r="B94" t="s">
        <v>466</v>
      </c>
    </row>
    <row r="95" spans="1:3">
      <c s="4" r="A95" t="s">
        <v>421</v>
      </c>
      <c s="4" r="B95" t="s">
        <v>437</v>
      </c>
    </row>
    <row r="96" spans="1:3">
      <c s="4" r="A96" t="s">
        <v>52</v>
      </c>
      <c s="6" r="C96" t="n">
        <v>2142000</v>
      </c>
    </row>
    <row r="97" spans="1:3">
      <c s="4" r="A97" t="s">
        <v>467</v>
      </c>
    </row>
    <row r="98" spans="1:3">
      <c s="3" r="A98" t="s">
        <v>406</v>
      </c>
    </row>
    <row r="99" spans="1:3">
      <c s="4" r="A99" t="s">
        <v>419</v>
      </c>
      <c s="4" r="B99" t="s">
        <v>466</v>
      </c>
    </row>
    <row r="100" spans="1:3">
      <c s="4" r="A100" t="s">
        <v>421</v>
      </c>
      <c s="4" r="B100" t="s">
        <v>447</v>
      </c>
    </row>
    <row r="101" spans="1:3">
      <c s="4" r="A101" t="s">
        <v>416</v>
      </c>
      <c s="7" r="B101" t="n">
        <v>13971000</v>
      </c>
      <c s="6" r="C101" t="n">
        <v>13954000</v>
      </c>
    </row>
    <row r="102" spans="1:3">
      <c s="4" r="A102" t="s">
        <v>468</v>
      </c>
    </row>
    <row r="103" spans="1:3">
      <c s="3" r="A103" t="s">
        <v>406</v>
      </c>
    </row>
    <row r="104" spans="1:3">
      <c s="4" r="A104" t="s">
        <v>419</v>
      </c>
      <c s="4" r="B104" t="s">
        <v>469</v>
      </c>
    </row>
    <row r="105" spans="1:3">
      <c s="4" r="A105" t="s">
        <v>421</v>
      </c>
      <c s="4" r="B105" t="s">
        <v>470</v>
      </c>
    </row>
    <row r="106" spans="1:3">
      <c s="4" r="A106" t="s">
        <v>416</v>
      </c>
      <c s="7" r="B106" t="n">
        <v>5856000</v>
      </c>
      <c s="6" r="C106" t="n">
        <v>5994000</v>
      </c>
    </row>
    <row r="107" spans="1:3">
      <c s="4" r="A107" t="s">
        <v>471</v>
      </c>
    </row>
    <row r="108" spans="1:3">
      <c s="3" r="A108" t="s">
        <v>406</v>
      </c>
    </row>
    <row r="109" spans="1:3">
      <c s="4" r="A109" t="s">
        <v>419</v>
      </c>
      <c s="4" r="B109" t="s">
        <v>472</v>
      </c>
    </row>
    <row r="110" spans="1:3">
      <c s="4" r="A110" t="s">
        <v>421</v>
      </c>
      <c s="4" r="B110" t="s">
        <v>425</v>
      </c>
    </row>
    <row r="111" spans="1:3">
      <c s="4" r="A111" t="s">
        <v>416</v>
      </c>
      <c s="7" r="B111" t="n">
        <v>6643000</v>
      </c>
      <c s="6" r="C111" t="n">
        <v>6684000</v>
      </c>
    </row>
    <row r="112" spans="1:3">
      <c s="4" r="A112" t="s">
        <v>473</v>
      </c>
    </row>
    <row r="113" spans="1:3">
      <c s="3" r="A113" t="s">
        <v>406</v>
      </c>
    </row>
    <row r="114" spans="1:3">
      <c s="4" r="A114" t="s">
        <v>419</v>
      </c>
      <c s="4" r="B114" t="s">
        <v>474</v>
      </c>
    </row>
    <row r="115" spans="1:3">
      <c s="4" r="A115" t="s">
        <v>421</v>
      </c>
      <c s="4" r="B115" t="s">
        <v>475</v>
      </c>
    </row>
    <row r="116" spans="1:3">
      <c s="4" r="A116" t="s">
        <v>52</v>
      </c>
      <c s="6" r="C116" t="n">
        <v>3616000</v>
      </c>
    </row>
    <row r="117" spans="1:3">
      <c s="4" r="A117" t="s">
        <v>476</v>
      </c>
    </row>
    <row r="118" spans="1:3">
      <c s="3" r="A118" t="s">
        <v>406</v>
      </c>
    </row>
    <row r="119" spans="1:3">
      <c s="4" r="A119" t="s">
        <v>419</v>
      </c>
      <c s="4" r="B119" t="s">
        <v>477</v>
      </c>
    </row>
    <row r="120" spans="1:3">
      <c s="4" r="A120" t="s">
        <v>421</v>
      </c>
      <c s="4" r="B120" t="s">
        <v>462</v>
      </c>
    </row>
    <row r="121" spans="1:3">
      <c s="4" r="A121" t="s">
        <v>416</v>
      </c>
      <c s="7" r="B121" t="n">
        <v>4904000</v>
      </c>
      <c s="6" r="C121" t="n">
        <v>4970000</v>
      </c>
    </row>
    <row r="122" spans="1:3">
      <c s="4" r="A122" t="s">
        <v>478</v>
      </c>
    </row>
    <row r="123" spans="1:3">
      <c s="3" r="A123" t="s">
        <v>406</v>
      </c>
    </row>
    <row r="124" spans="1:3">
      <c s="4" r="A124" t="s">
        <v>419</v>
      </c>
      <c s="4" r="B124" t="s">
        <v>479</v>
      </c>
    </row>
    <row r="125" spans="1:3">
      <c s="4" r="A125" t="s">
        <v>421</v>
      </c>
      <c s="4" r="B125" t="s">
        <v>480</v>
      </c>
    </row>
    <row r="126" spans="1:3">
      <c s="4" r="A126" t="s">
        <v>416</v>
      </c>
      <c s="7" r="B126" t="n">
        <v>8607000</v>
      </c>
      <c s="6" r="C126" t="n">
        <v>9032000</v>
      </c>
    </row>
    <row r="127" spans="1:3">
      <c s="4" r="A127" t="s">
        <v>481</v>
      </c>
    </row>
    <row r="128" spans="1:3">
      <c s="3" r="A128" t="s">
        <v>406</v>
      </c>
    </row>
    <row r="129" spans="1:3">
      <c s="4" r="A129" t="s">
        <v>419</v>
      </c>
      <c s="4" r="B129" t="s">
        <v>482</v>
      </c>
    </row>
    <row r="130" spans="1:3">
      <c s="4" r="A130" t="s">
        <v>421</v>
      </c>
      <c s="4" r="B130" t="s">
        <v>425</v>
      </c>
    </row>
    <row r="131" spans="1:3">
      <c s="4" r="A131" t="s">
        <v>416</v>
      </c>
      <c s="7" r="B131" t="n">
        <v>14755000</v>
      </c>
      <c s="6" r="C131" t="n">
        <v>15540000</v>
      </c>
    </row>
    <row r="132" spans="1:3">
      <c s="4" r="A132" t="s">
        <v>483</v>
      </c>
    </row>
    <row r="133" spans="1:3">
      <c s="3" r="A133" t="s">
        <v>406</v>
      </c>
    </row>
    <row r="134" spans="1:3">
      <c s="4" r="A134" t="s">
        <v>419</v>
      </c>
      <c s="4" r="B134" t="s">
        <v>482</v>
      </c>
    </row>
    <row r="135" spans="1:3">
      <c s="4" r="A135" t="s">
        <v>421</v>
      </c>
      <c s="4" r="B135" t="s">
        <v>484</v>
      </c>
    </row>
    <row r="136" spans="1:3">
      <c s="4" r="A136" t="s">
        <v>416</v>
      </c>
      <c s="7" r="B136" t="n">
        <v>11301000</v>
      </c>
      <c s="6" r="C136" t="n">
        <v>11873000</v>
      </c>
    </row>
    <row r="137" spans="1:3">
      <c s="4" r="A137" t="s">
        <v>485</v>
      </c>
    </row>
    <row r="138" spans="1:3">
      <c s="3" r="A138" t="s">
        <v>406</v>
      </c>
    </row>
    <row r="139" spans="1:3">
      <c s="4" r="A139" t="s">
        <v>419</v>
      </c>
      <c s="4" r="B139" t="s">
        <v>482</v>
      </c>
    </row>
    <row r="140" spans="1:3">
      <c s="4" r="A140" t="s">
        <v>421</v>
      </c>
      <c s="4" r="B140" t="s">
        <v>425</v>
      </c>
    </row>
    <row r="141" spans="1:3">
      <c s="4" r="A141" t="s">
        <v>416</v>
      </c>
      <c s="7" r="B141" t="n">
        <v>10941000</v>
      </c>
      <c s="6" r="C141" t="n">
        <v>11268000</v>
      </c>
    </row>
    <row r="142" spans="1:3">
      <c s="4" r="A142" t="s">
        <v>400</v>
      </c>
    </row>
    <row r="143" spans="1:3">
      <c s="3" r="A143" t="s">
        <v>406</v>
      </c>
    </row>
    <row r="144" spans="1:3">
      <c s="4" r="A144" t="s">
        <v>419</v>
      </c>
      <c s="4" r="B144" t="s">
        <v>486</v>
      </c>
    </row>
    <row r="145" spans="1:3">
      <c s="4" r="A145" t="s">
        <v>421</v>
      </c>
      <c s="4" r="B145" t="s">
        <v>425</v>
      </c>
    </row>
    <row r="146" spans="1:3">
      <c s="4" r="A146" t="s">
        <v>416</v>
      </c>
      <c s="7" r="B146" t="n">
        <v>2875000</v>
      </c>
    </row>
    <row r="147" spans="1:3">
      <c s="4" r="A147" t="s">
        <v>402</v>
      </c>
    </row>
    <row r="148" spans="1:3">
      <c s="3" r="A148" t="s">
        <v>406</v>
      </c>
    </row>
    <row r="149" spans="1:3">
      <c s="4" r="A149" t="s">
        <v>419</v>
      </c>
      <c s="4" r="B149" t="s">
        <v>486</v>
      </c>
    </row>
    <row r="150" spans="1:3">
      <c s="4" r="A150" t="s">
        <v>421</v>
      </c>
      <c s="4" r="B150" t="s">
        <v>487</v>
      </c>
    </row>
    <row r="151" spans="1:3">
      <c s="4" r="A151" t="s">
        <v>416</v>
      </c>
      <c s="7" r="B151" t="n">
        <v>7833000</v>
      </c>
    </row>
    <row r="152" spans="1:3">
      <c s="4" r="A152" t="s">
        <v>401</v>
      </c>
    </row>
    <row r="153" spans="1:3">
      <c s="3" r="A153" t="s">
        <v>406</v>
      </c>
    </row>
    <row r="154" spans="1:3">
      <c s="4" r="A154" t="s">
        <v>419</v>
      </c>
      <c s="4" r="B154" t="s">
        <v>486</v>
      </c>
    </row>
    <row r="155" spans="1:3">
      <c s="4" r="A155" t="s">
        <v>421</v>
      </c>
      <c s="4" r="B155" t="s">
        <v>487</v>
      </c>
    </row>
    <row r="156" spans="1:3">
      <c s="4" r="A156" t="s">
        <v>416</v>
      </c>
      <c s="7" r="B156" t="n">
        <v>3910000</v>
      </c>
    </row>
    <row r="157" spans="1:3">
      <c s="4" r="A157" t="s">
        <v>399</v>
      </c>
    </row>
    <row r="158" spans="1:3">
      <c s="3" r="A158" t="s">
        <v>406</v>
      </c>
    </row>
    <row r="159" spans="1:3">
      <c s="4" r="A159" t="s">
        <v>419</v>
      </c>
      <c s="4" r="B159" t="s">
        <v>486</v>
      </c>
    </row>
    <row r="160" spans="1:3">
      <c s="4" r="A160" t="s">
        <v>421</v>
      </c>
      <c s="4" r="B160" t="s">
        <v>484</v>
      </c>
    </row>
    <row r="161" spans="1:3">
      <c s="4" r="A161" t="s">
        <v>416</v>
      </c>
      <c s="7" r="B161" t="n">
        <v>13245000</v>
      </c>
    </row>
    <row r="162" spans="1:3">
      <c s="4" r="A162" t="s">
        <v>398</v>
      </c>
    </row>
    <row r="163" spans="1:3">
      <c s="3" r="A163" t="s">
        <v>406</v>
      </c>
    </row>
    <row r="164" spans="1:3">
      <c s="4" r="A164" t="s">
        <v>419</v>
      </c>
      <c s="4" r="B164" t="s">
        <v>486</v>
      </c>
    </row>
    <row r="165" spans="1:3">
      <c s="4" r="A165" t="s">
        <v>421</v>
      </c>
      <c s="4" r="B165" t="s">
        <v>488</v>
      </c>
    </row>
    <row r="166" spans="1:3">
      <c s="4" r="A166" t="s">
        <v>416</v>
      </c>
      <c s="7" r="B166" t="n">
        <v>9050000</v>
      </c>
    </row>
    <row r="167" spans="1:3">
      <c s="4" r="A167" t="s">
        <v>397</v>
      </c>
    </row>
    <row r="168" spans="1:3">
      <c s="3" r="A168" t="s">
        <v>406</v>
      </c>
    </row>
    <row r="169" spans="1:3">
      <c s="4" r="A169" t="s">
        <v>419</v>
      </c>
      <c s="4" r="B169" t="s">
        <v>489</v>
      </c>
    </row>
    <row r="170" spans="1:3">
      <c s="4" r="A170" t="s">
        <v>421</v>
      </c>
      <c s="4" r="B170" t="s">
        <v>490</v>
      </c>
    </row>
    <row r="171" spans="1:3">
      <c s="4" r="A171" t="s">
        <v>416</v>
      </c>
      <c s="7" r="B171" t="n">
        <v>25961000</v>
      </c>
    </row>
    <row r="172" spans="1:3">
      <c s="4" r="A172" t="s">
        <v>491</v>
      </c>
    </row>
    <row r="173" spans="1:3">
      <c s="3" r="A173" t="s">
        <v>406</v>
      </c>
    </row>
    <row r="174" spans="1:3">
      <c s="4" r="A174" t="s">
        <v>416</v>
      </c>
      <c s="6" r="B174" t="n">
        <v>214197000</v>
      </c>
      <c s="6" r="C174" t="n">
        <v>184608000</v>
      </c>
    </row>
    <row r="175" spans="1:3">
      <c s="4" r="A175" t="s">
        <v>492</v>
      </c>
    </row>
    <row r="176" spans="1:3">
      <c s="3" r="A176" t="s">
        <v>406</v>
      </c>
    </row>
    <row r="177" spans="1:3">
      <c s="4" r="A177" t="s">
        <v>416</v>
      </c>
      <c s="7" r="B177" t="n">
        <v>16889000</v>
      </c>
      <c s="7" r="C177" t="n">
        <v>13589000</v>
      </c>
    </row>
    <row r="178" spans="1:3">
      <c s="4" r="A178" t="s">
        <v>493</v>
      </c>
    </row>
    <row r="179" spans="1:3">
      <c s="3" r="A179" t="s">
        <v>406</v>
      </c>
    </row>
    <row r="180" spans="1:3">
      <c s="4" r="A180" t="s">
        <v>419</v>
      </c>
      <c s="4" r="B180" t="s">
        <v>446</v>
      </c>
    </row>
    <row r="181" spans="1:3">
      <c s="4" r="A181" t="s">
        <v>494</v>
      </c>
    </row>
    <row r="182" spans="1:3">
      <c s="3" r="A182" t="s">
        <v>406</v>
      </c>
    </row>
    <row r="183" spans="1:3">
      <c s="4" r="A183" t="s">
        <v>419</v>
      </c>
      <c s="4" r="B183" t="s">
        <v>4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s="1" r="A1" t="s">
        <v>78</v>
      </c>
      <c s="2" r="B1" t="s">
        <v>1</v>
      </c>
    </row>
    <row r="2" spans="1:3">
      <c s="2" r="B2" t="s">
        <v>2</v>
      </c>
      <c s="2" r="C2" t="s">
        <v>30</v>
      </c>
    </row>
    <row r="3" spans="1:3">
      <c s="3" r="A3" t="s">
        <v>79</v>
      </c>
    </row>
    <row r="4" spans="1:3">
      <c s="4" r="A4" t="s">
        <v>80</v>
      </c>
      <c s="7" r="B4" t="n">
        <v>23590011</v>
      </c>
      <c s="7" r="C4" t="n">
        <v>16378195</v>
      </c>
    </row>
    <row r="5" spans="1:3">
      <c s="4" r="A5" t="s">
        <v>81</v>
      </c>
      <c s="6" r="B5" t="n">
        <v>388834</v>
      </c>
      <c s="6" r="C5" t="n">
        <v>95712</v>
      </c>
    </row>
    <row r="6" spans="1:3">
      <c s="4" r="A6" t="s">
        <v>82</v>
      </c>
      <c s="6" r="B6" t="n">
        <v>23978845</v>
      </c>
      <c s="6" r="C6" t="n">
        <v>16473907</v>
      </c>
    </row>
    <row r="7" spans="1:3">
      <c s="3" r="A7" t="s">
        <v>83</v>
      </c>
    </row>
    <row r="8" spans="1:3">
      <c s="4" r="A8" t="s">
        <v>84</v>
      </c>
      <c s="6" r="B8" t="n">
        <v>8515151</v>
      </c>
      <c s="6" r="C8" t="n">
        <v>5749279</v>
      </c>
    </row>
    <row r="9" spans="1:3">
      <c s="4" r="A9" t="s">
        <v>85</v>
      </c>
      <c s="6" r="B9" t="n">
        <v>4672783</v>
      </c>
      <c s="6" r="C9" t="n">
        <v>4578517</v>
      </c>
    </row>
    <row r="10" spans="1:3">
      <c s="4" r="A10" t="s">
        <v>86</v>
      </c>
      <c s="6" r="B10" t="n">
        <v>7784917</v>
      </c>
      <c s="6" r="C10" t="n">
        <v>5383266</v>
      </c>
    </row>
    <row r="11" spans="1:3">
      <c s="4" r="A11" t="s">
        <v>87</v>
      </c>
      <c s="6" r="C11" t="n">
        <v>950000</v>
      </c>
    </row>
    <row r="12" spans="1:3">
      <c s="4" r="A12" t="s">
        <v>88</v>
      </c>
      <c s="6" r="B12" t="n">
        <v>20972851</v>
      </c>
      <c s="6" r="C12" t="n">
        <v>16661062</v>
      </c>
    </row>
    <row r="13" spans="1:3">
      <c s="3" r="A13" t="s">
        <v>89</v>
      </c>
    </row>
    <row r="14" spans="1:3">
      <c s="4" r="A14" t="s">
        <v>90</v>
      </c>
      <c s="6" r="B14" t="n">
        <v>-4767559</v>
      </c>
      <c s="6" r="C14" t="n">
        <v>-1156097</v>
      </c>
    </row>
    <row r="15" spans="1:3">
      <c s="4" r="A15" t="s">
        <v>91</v>
      </c>
      <c s="6" r="B15" t="n">
        <v>-6007101</v>
      </c>
      <c s="6" r="C15" t="n">
        <v>-4439232</v>
      </c>
    </row>
    <row r="16" spans="1:3">
      <c s="4" r="A16" t="s">
        <v>92</v>
      </c>
      <c s="6" r="B16" t="n">
        <v>150008</v>
      </c>
      <c s="6" r="C16" t="n">
        <v>85806</v>
      </c>
    </row>
    <row r="17" spans="1:3">
      <c s="4" r="A17" t="s">
        <v>93</v>
      </c>
      <c s="6" r="B17" t="n">
        <v>1513242</v>
      </c>
      <c s="6" r="C17" t="n">
        <v>5277350</v>
      </c>
    </row>
    <row r="18" spans="1:3">
      <c s="4" r="A18" t="s">
        <v>94</v>
      </c>
      <c s="6" r="B18" t="n">
        <v>-172691</v>
      </c>
      <c s="6" r="C18" t="n">
        <v>-813503</v>
      </c>
    </row>
    <row r="19" spans="1:3">
      <c s="4" r="A19" t="s">
        <v>95</v>
      </c>
      <c s="6" r="B19" t="n">
        <v>-348414</v>
      </c>
      <c s="6" r="C19" t="n">
        <v>-163429</v>
      </c>
    </row>
    <row r="20" spans="1:3">
      <c s="4" r="A20" t="s">
        <v>96</v>
      </c>
      <c s="6" r="C20" t="n">
        <v>536952</v>
      </c>
    </row>
    <row r="21" spans="1:3">
      <c s="4" r="A21" t="s">
        <v>97</v>
      </c>
      <c s="6" r="B21" t="n">
        <v>-9632515</v>
      </c>
      <c s="6" r="C21" t="n">
        <v>-672153</v>
      </c>
    </row>
    <row r="22" spans="1:3">
      <c s="4" r="A22" t="s">
        <v>98</v>
      </c>
      <c s="6" r="B22" t="n">
        <v>-6626521</v>
      </c>
      <c s="6" r="C22" t="n">
        <v>-859308</v>
      </c>
    </row>
    <row r="23" spans="1:3">
      <c s="4" r="A23" t="s">
        <v>99</v>
      </c>
      <c s="6" r="B23" t="n">
        <v>4730398</v>
      </c>
      <c s="6" r="C23" t="n">
        <v>-156651</v>
      </c>
    </row>
    <row r="24" spans="1:3">
      <c s="4" r="A24" t="s">
        <v>100</v>
      </c>
      <c s="6" r="B24" t="n">
        <v>-131375</v>
      </c>
      <c s="6" r="C24" t="n">
        <v>162358</v>
      </c>
    </row>
    <row r="25" spans="1:3">
      <c s="4" r="A25" t="s">
        <v>101</v>
      </c>
      <c s="6" r="B25" t="n">
        <v>4599023</v>
      </c>
      <c s="6" r="C25" t="n">
        <v>5707</v>
      </c>
    </row>
    <row r="26" spans="1:3">
      <c s="4" r="A26" t="s">
        <v>102</v>
      </c>
      <c s="6" r="B26" t="n">
        <v>-2027498</v>
      </c>
      <c s="6" r="C26" t="n">
        <v>-853601</v>
      </c>
    </row>
    <row r="27" spans="1:3">
      <c s="4" r="A27" t="s">
        <v>103</v>
      </c>
      <c s="6" r="B27" t="n">
        <v>-1791194</v>
      </c>
      <c s="6" r="C27" t="n">
        <v>-3192082</v>
      </c>
    </row>
    <row r="28" spans="1:3">
      <c s="4" r="A28" t="s">
        <v>104</v>
      </c>
      <c s="7" r="B28" t="n">
        <v>-3818692</v>
      </c>
      <c s="7" r="C28" t="n">
        <v>-4045683</v>
      </c>
    </row>
    <row r="29" spans="1:3">
      <c s="3" r="A29" t="s">
        <v>105</v>
      </c>
    </row>
    <row r="30" spans="1:3">
      <c s="4" r="A30" t="s">
        <v>106</v>
      </c>
      <c s="8" r="B30" t="n">
        <v>-0.39</v>
      </c>
      <c s="8" r="C30" t="n">
        <v>-0.05</v>
      </c>
    </row>
    <row r="31" spans="1:3">
      <c s="4" r="A31" t="s">
        <v>107</v>
      </c>
      <c s="9" r="B31" t="n">
        <v>0.27</v>
      </c>
      <c s="6" r="C31" t="n">
        <v>0</v>
      </c>
    </row>
    <row r="32" spans="1:3">
      <c s="4" r="A32" t="s">
        <v>108</v>
      </c>
      <c s="8" r="B32" t="n">
        <v>-0.22</v>
      </c>
      <c s="8" r="C32" t="n">
        <v>-0.24</v>
      </c>
    </row>
    <row r="33" spans="1:3">
      <c s="4" r="A33" t="s">
        <v>109</v>
      </c>
      <c s="6" r="B33" t="n">
        <v>17139479</v>
      </c>
      <c s="6" r="C33" t="n">
        <v>167982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96</v>
      </c>
      <c s="2" r="B1" t="s">
        <v>2</v>
      </c>
      <c s="2" r="C1" t="s">
        <v>30</v>
      </c>
    </row>
    <row r="2" spans="1:3">
      <c s="3" r="A2" t="s">
        <v>497</v>
      </c>
    </row>
    <row r="3" spans="1:3">
      <c s="4" r="A3" t="s">
        <v>48</v>
      </c>
      <c s="7" r="B3" t="n">
        <v>13845100</v>
      </c>
      <c s="7" r="C3" t="n">
        <v>9793814</v>
      </c>
    </row>
    <row r="4" spans="1:3">
      <c s="4" r="A4" t="s">
        <v>498</v>
      </c>
      <c s="6" r="B4" t="n">
        <v>-5829342</v>
      </c>
      <c s="6" r="C4" t="n">
        <v>-4593291</v>
      </c>
    </row>
    <row r="5" spans="1:3">
      <c s="4" r="A5" t="s">
        <v>499</v>
      </c>
      <c s="6" r="B5" t="n">
        <v>8015758</v>
      </c>
      <c s="6" r="C5" t="n">
        <v>5200523</v>
      </c>
    </row>
    <row r="6" spans="1:3">
      <c s="4" r="A6" t="s">
        <v>500</v>
      </c>
    </row>
    <row r="7" spans="1:3">
      <c s="3" r="A7" t="s">
        <v>497</v>
      </c>
    </row>
    <row r="8" spans="1:3">
      <c s="4" r="A8" t="s">
        <v>48</v>
      </c>
      <c s="6" r="B8" t="n">
        <v>6903882</v>
      </c>
      <c s="6" r="C8" t="n">
        <v>4255565</v>
      </c>
    </row>
    <row r="9" spans="1:3">
      <c s="4" r="A9" t="s">
        <v>498</v>
      </c>
      <c s="6" r="B9" t="n">
        <v>-2647002</v>
      </c>
      <c s="6" r="C9" t="n">
        <v>-1842782</v>
      </c>
    </row>
    <row r="10" spans="1:3">
      <c s="4" r="A10" t="s">
        <v>499</v>
      </c>
      <c s="6" r="B10" t="n">
        <v>4256880</v>
      </c>
      <c s="6" r="C10" t="n">
        <v>2412783</v>
      </c>
    </row>
    <row r="11" spans="1:3">
      <c s="4" r="A11" t="s">
        <v>501</v>
      </c>
    </row>
    <row r="12" spans="1:3">
      <c s="3" r="A12" t="s">
        <v>497</v>
      </c>
    </row>
    <row r="13" spans="1:3">
      <c s="4" r="A13" t="s">
        <v>48</v>
      </c>
      <c s="6" r="B13" t="n">
        <v>4816858</v>
      </c>
      <c s="6" r="C13" t="n">
        <v>3228415</v>
      </c>
    </row>
    <row r="14" spans="1:3">
      <c s="4" r="A14" t="s">
        <v>498</v>
      </c>
      <c s="6" r="B14" t="n">
        <v>-1766578</v>
      </c>
      <c s="6" r="C14" t="n">
        <v>-1214967</v>
      </c>
    </row>
    <row r="15" spans="1:3">
      <c s="4" r="A15" t="s">
        <v>499</v>
      </c>
      <c s="6" r="B15" t="n">
        <v>3050280</v>
      </c>
      <c s="6" r="C15" t="n">
        <v>2013448</v>
      </c>
    </row>
    <row r="16" spans="1:3">
      <c s="4" r="A16" t="s">
        <v>502</v>
      </c>
    </row>
    <row r="17" spans="1:3">
      <c s="3" r="A17" t="s">
        <v>497</v>
      </c>
    </row>
    <row r="18" spans="1:3">
      <c s="4" r="A18" t="s">
        <v>48</v>
      </c>
      <c s="6" r="B18" t="n">
        <v>2124360</v>
      </c>
      <c s="6" r="C18" t="n">
        <v>1977113</v>
      </c>
    </row>
    <row r="19" spans="1:3">
      <c s="4" r="A19" t="s">
        <v>498</v>
      </c>
      <c s="6" r="B19" t="n">
        <v>-1415762</v>
      </c>
      <c s="6" r="C19" t="n">
        <v>-1202821</v>
      </c>
    </row>
    <row r="20" spans="1:3">
      <c s="4" r="A20" t="s">
        <v>499</v>
      </c>
      <c s="7" r="B20" t="n">
        <v>708598</v>
      </c>
      <c s="6" r="C20" t="n">
        <v>774292</v>
      </c>
    </row>
    <row r="21" spans="1:3">
      <c s="4" r="A21" t="s">
        <v>503</v>
      </c>
    </row>
    <row r="22" spans="1:3">
      <c s="3" r="A22" t="s">
        <v>497</v>
      </c>
    </row>
    <row r="23" spans="1:3">
      <c s="4" r="A23" t="s">
        <v>48</v>
      </c>
      <c s="6" r="C23" t="n">
        <v>332721</v>
      </c>
    </row>
    <row r="24" spans="1:3">
      <c s="4" r="A24" t="s">
        <v>498</v>
      </c>
      <c s="7" r="C24" t="n">
        <v>-33272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s="1" r="A1" t="s">
        <v>504</v>
      </c>
      <c s="2" r="B1" t="s">
        <v>1</v>
      </c>
    </row>
    <row r="2" spans="1:2">
      <c s="2" r="B2" t="s">
        <v>391</v>
      </c>
    </row>
    <row r="3" spans="1:2">
      <c s="3" r="A3" t="s">
        <v>505</v>
      </c>
    </row>
    <row r="4" spans="1:2">
      <c s="6" r="A4" t="n">
        <v>2016</v>
      </c>
      <c s="7" r="B4" t="n">
        <v>2165192</v>
      </c>
    </row>
    <row r="5" spans="1:2">
      <c s="6" r="A5" t="n">
        <v>2017</v>
      </c>
      <c s="6" r="B5" t="n">
        <v>1652832</v>
      </c>
    </row>
    <row r="6" spans="1:2">
      <c s="6" r="A6" t="n">
        <v>2018</v>
      </c>
      <c s="6" r="B6" t="n">
        <v>1131293</v>
      </c>
    </row>
    <row r="7" spans="1:2">
      <c s="6" r="A7" t="n">
        <v>2019</v>
      </c>
      <c s="6" r="B7" t="n">
        <v>913181</v>
      </c>
    </row>
    <row r="8" spans="1:2">
      <c s="6" r="A8" t="n">
        <v>2020</v>
      </c>
      <c s="6" r="B8" t="n">
        <v>708519</v>
      </c>
    </row>
    <row r="9" spans="1:2">
      <c s="4" r="A9" t="s">
        <v>506</v>
      </c>
      <c s="7" r="B9" t="n">
        <v>1444741</v>
      </c>
    </row>
    <row r="10" spans="1:2">
      <c s="4" r="A10" t="s">
        <v>507</v>
      </c>
    </row>
    <row r="11" spans="1:2">
      <c s="3" r="A11" t="s">
        <v>505</v>
      </c>
    </row>
    <row r="12" spans="1:2">
      <c s="4" r="A12" t="s">
        <v>508</v>
      </c>
      <c s="4" r="B12" t="s">
        <v>5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10</v>
      </c>
      <c s="2" r="B1" t="s">
        <v>1</v>
      </c>
    </row>
    <row r="2" spans="1:3">
      <c s="2" r="B2" t="s">
        <v>2</v>
      </c>
      <c s="2" r="C2" t="s">
        <v>30</v>
      </c>
    </row>
    <row r="3" spans="1:3">
      <c s="3" r="A3" t="s">
        <v>511</v>
      </c>
    </row>
    <row r="4" spans="1:3">
      <c s="4" r="A4" t="s">
        <v>512</v>
      </c>
      <c s="7" r="C4" t="n">
        <v>29107675</v>
      </c>
    </row>
    <row r="5" spans="1:3">
      <c s="4" r="A5" t="s">
        <v>513</v>
      </c>
      <c s="6" r="C5" t="n">
        <v>16932524</v>
      </c>
    </row>
    <row r="6" spans="1:3">
      <c s="3" r="A6" t="s">
        <v>514</v>
      </c>
    </row>
    <row r="7" spans="1:3">
      <c s="4" r="A7" t="s">
        <v>99</v>
      </c>
      <c s="7" r="B7" t="n">
        <v>4730398</v>
      </c>
      <c s="6" r="C7" t="n">
        <v>-156651</v>
      </c>
    </row>
    <row r="8" spans="1:3">
      <c s="4" r="A8" t="s">
        <v>101</v>
      </c>
      <c s="6" r="B8" t="n">
        <v>4599023</v>
      </c>
      <c s="6" r="C8" t="n">
        <v>5707</v>
      </c>
    </row>
    <row r="9" spans="1:3">
      <c s="4" r="A9" t="s">
        <v>381</v>
      </c>
    </row>
    <row r="10" spans="1:3">
      <c s="3" r="A10" t="s">
        <v>511</v>
      </c>
    </row>
    <row r="11" spans="1:3">
      <c s="4" r="A11" t="s">
        <v>515</v>
      </c>
      <c s="6" r="C11" t="n">
        <v>32637520</v>
      </c>
    </row>
    <row r="12" spans="1:3">
      <c s="4" r="A12" t="s">
        <v>516</v>
      </c>
      <c s="6" r="C12" t="n">
        <v>-3529845</v>
      </c>
    </row>
    <row r="13" spans="1:3">
      <c s="4" r="A13" t="s">
        <v>512</v>
      </c>
      <c s="6" r="C13" t="n">
        <v>29107675</v>
      </c>
    </row>
    <row r="14" spans="1:3">
      <c s="4" r="A14" t="s">
        <v>517</v>
      </c>
      <c s="6" r="C14" t="n">
        <v>895831</v>
      </c>
    </row>
    <row r="15" spans="1:3">
      <c s="4" r="A15" t="s">
        <v>518</v>
      </c>
      <c s="6" r="C15" t="n">
        <v>30003506</v>
      </c>
    </row>
    <row r="16" spans="1:3">
      <c s="4" r="A16" t="s">
        <v>519</v>
      </c>
      <c s="6" r="C16" t="n">
        <v>16932524</v>
      </c>
    </row>
    <row r="17" spans="1:3">
      <c s="4" r="A17" t="s">
        <v>520</v>
      </c>
      <c s="6" r="C17" t="n">
        <v>508955</v>
      </c>
    </row>
    <row r="18" spans="1:3">
      <c s="4" r="A18" t="s">
        <v>513</v>
      </c>
      <c s="6" r="C18" t="n">
        <v>17423479</v>
      </c>
    </row>
    <row r="19" spans="1:3">
      <c s="3" r="A19" t="s">
        <v>514</v>
      </c>
    </row>
    <row r="20" spans="1:3">
      <c s="4" r="A20" t="s">
        <v>521</v>
      </c>
      <c s="6" r="B20" t="n">
        <v>940048</v>
      </c>
      <c s="6" r="C20" t="n">
        <v>3080387</v>
      </c>
    </row>
    <row r="21" spans="1:3">
      <c s="4" r="A21" t="s">
        <v>522</v>
      </c>
      <c s="6" r="B21" t="n">
        <v>112218</v>
      </c>
      <c s="6" r="C21" t="n">
        <v>348116</v>
      </c>
    </row>
    <row r="22" spans="1:3">
      <c s="4" r="A22" t="s">
        <v>523</v>
      </c>
      <c s="6" r="B22" t="n">
        <v>-595832</v>
      </c>
      <c s="6" r="C22" t="n">
        <v>-1716379</v>
      </c>
    </row>
    <row r="23" spans="1:3">
      <c s="4" r="A23" t="s">
        <v>524</v>
      </c>
      <c s="6" r="B23" t="n">
        <v>-165646</v>
      </c>
      <c s="6" r="C23" t="n">
        <v>-666119</v>
      </c>
    </row>
    <row r="24" spans="1:3">
      <c s="4" r="A24" t="s">
        <v>525</v>
      </c>
      <c s="6" r="B24" t="n">
        <v>-422163</v>
      </c>
      <c s="6" r="C24" t="n">
        <v>-883647</v>
      </c>
    </row>
    <row r="25" spans="1:3">
      <c s="4" r="A25" t="s">
        <v>99</v>
      </c>
      <c s="6" r="B25" t="n">
        <v>4730398</v>
      </c>
      <c s="6" r="C25" t="n">
        <v>-156651</v>
      </c>
    </row>
    <row r="26" spans="1:3">
      <c s="4" r="A26" t="s">
        <v>101</v>
      </c>
      <c s="7" r="B26" t="n">
        <v>4599023</v>
      </c>
      <c s="7" r="C26" t="n">
        <v>570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s="1" r="A1" t="s">
        <v>526</v>
      </c>
      <c s="2" r="B1" t="s">
        <v>2</v>
      </c>
      <c s="2" r="C1" t="s">
        <v>30</v>
      </c>
    </row>
    <row r="2" spans="1:3">
      <c s="3" r="A2" t="s">
        <v>527</v>
      </c>
    </row>
    <row r="3" spans="1:3">
      <c s="4" r="A3" t="s">
        <v>528</v>
      </c>
      <c s="7" r="B3" t="n">
        <v>49965418</v>
      </c>
      <c s="7" r="C3" t="n">
        <v>40422812</v>
      </c>
    </row>
    <row r="4" spans="1:3">
      <c s="4" r="A4" t="s">
        <v>529</v>
      </c>
      <c s="6" r="B4" t="n">
        <v>536533</v>
      </c>
      <c s="6" r="C4" t="n">
        <v>617432</v>
      </c>
    </row>
    <row r="5" spans="1:3">
      <c s="4" r="A5" t="s">
        <v>530</v>
      </c>
      <c s="6" r="B5" t="n">
        <v>5895991</v>
      </c>
      <c s="6" r="C5" t="n">
        <v>4842878</v>
      </c>
    </row>
    <row r="6" spans="1:3">
      <c s="4" r="A6" t="s">
        <v>531</v>
      </c>
    </row>
    <row r="7" spans="1:3">
      <c s="3" r="A7" t="s">
        <v>527</v>
      </c>
    </row>
    <row r="8" spans="1:3">
      <c s="4" r="A8" t="s">
        <v>339</v>
      </c>
      <c s="6" r="B8" t="n">
        <v>2097623</v>
      </c>
      <c s="6" r="C8" t="n">
        <v>1499113</v>
      </c>
    </row>
    <row r="9" spans="1:3">
      <c s="4" r="A9" t="s">
        <v>532</v>
      </c>
      <c s="6" r="B9" t="n">
        <v>920216</v>
      </c>
      <c s="6" r="C9" t="n">
        <v>920216</v>
      </c>
    </row>
    <row r="10" spans="1:3">
      <c s="4" r="A10" t="s">
        <v>528</v>
      </c>
      <c s="6" r="B10" t="n">
        <v>900000</v>
      </c>
      <c s="6" r="C10" t="n">
        <v>900000</v>
      </c>
    </row>
    <row r="11" spans="1:3">
      <c s="4" r="A11" t="s">
        <v>533</v>
      </c>
      <c s="6" r="B11" t="n">
        <v>758173</v>
      </c>
      <c s="6" r="C11" t="n">
        <v>543390</v>
      </c>
    </row>
    <row r="12" spans="1:3">
      <c s="4" r="A12" t="s">
        <v>534</v>
      </c>
      <c s="7" r="B12" t="n">
        <v>683446</v>
      </c>
      <c s="7" r="C12" t="n">
        <v>36272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65"/>
  <sheetViews>
    <sheetView workbookViewId="0">
      <selection activeCell="A1" sqref="A1"/>
    </sheetView>
  </sheetViews>
  <sheetFormatPr baseColWidth="10" defaultRowHeight="15"/>
  <cols>
    <col customWidth="1" max="1" min="1" width="55"/>
    <col customWidth="1" max="2" min="2" width="80"/>
    <col customWidth="1" max="3" min="3" width="16"/>
    <col customWidth="1" max="4" min="4" width="14"/>
  </cols>
  <sheetData>
    <row r="1" spans="1:4">
      <c s="1" r="A1" t="s">
        <v>535</v>
      </c>
      <c s="2" r="C1" t="s">
        <v>1</v>
      </c>
    </row>
    <row r="2" spans="1:4">
      <c s="2" r="C2" t="s">
        <v>2</v>
      </c>
      <c s="2" r="D2" t="s">
        <v>30</v>
      </c>
    </row>
    <row r="3" spans="1:4">
      <c s="3" r="A3" t="s">
        <v>536</v>
      </c>
    </row>
    <row r="4" spans="1:4">
      <c s="4" r="A4" t="s">
        <v>60</v>
      </c>
      <c s="7" r="C4" t="n">
        <v>144690570</v>
      </c>
      <c s="7" r="D4" t="n">
        <v>106966774</v>
      </c>
    </row>
    <row r="5" spans="1:4">
      <c s="4" r="A5" t="s">
        <v>61</v>
      </c>
      <c s="6" r="D5" t="n">
        <v>16932524</v>
      </c>
    </row>
    <row r="6" spans="1:4">
      <c s="4" r="A6" t="s">
        <v>537</v>
      </c>
      <c s="6" r="D6" t="n">
        <v>123899298</v>
      </c>
    </row>
    <row r="7" spans="1:4">
      <c s="4" r="A7" t="s">
        <v>440</v>
      </c>
    </row>
    <row r="8" spans="1:4">
      <c s="3" r="A8" t="s">
        <v>536</v>
      </c>
    </row>
    <row r="9" spans="1:4">
      <c s="4" r="A9" t="s">
        <v>60</v>
      </c>
      <c s="6" r="D9" t="n">
        <v>3368146</v>
      </c>
    </row>
    <row r="10" spans="1:4">
      <c s="4" r="A10" t="s">
        <v>538</v>
      </c>
      <c s="4" r="B10" t="s">
        <v>539</v>
      </c>
      <c s="4" r="C10" t="s">
        <v>540</v>
      </c>
    </row>
    <row r="11" spans="1:4">
      <c s="4" r="A11" t="s">
        <v>541</v>
      </c>
      <c s="4" r="C11" t="s">
        <v>542</v>
      </c>
    </row>
    <row r="12" spans="1:4">
      <c s="4" r="A12" t="s">
        <v>418</v>
      </c>
    </row>
    <row r="13" spans="1:4">
      <c s="3" r="A13" t="s">
        <v>536</v>
      </c>
    </row>
    <row r="14" spans="1:4">
      <c s="4" r="A14" t="s">
        <v>60</v>
      </c>
      <c s="7" r="C14" t="n">
        <v>2500000</v>
      </c>
      <c s="6" r="D14" t="n">
        <v>2500000</v>
      </c>
    </row>
    <row r="15" spans="1:4">
      <c s="4" r="A15" t="s">
        <v>538</v>
      </c>
      <c s="4" r="B15" t="s">
        <v>539</v>
      </c>
      <c s="4" r="C15" t="s">
        <v>543</v>
      </c>
    </row>
    <row r="16" spans="1:4">
      <c s="4" r="A16" t="s">
        <v>541</v>
      </c>
      <c s="4" r="C16" t="s">
        <v>544</v>
      </c>
    </row>
    <row r="17" spans="1:4">
      <c s="4" r="A17" t="s">
        <v>476</v>
      </c>
    </row>
    <row r="18" spans="1:4">
      <c s="3" r="A18" t="s">
        <v>536</v>
      </c>
    </row>
    <row r="19" spans="1:4">
      <c s="4" r="A19" t="s">
        <v>60</v>
      </c>
      <c s="7" r="C19" t="n">
        <v>3252016</v>
      </c>
      <c s="6" r="D19" t="n">
        <v>3321198</v>
      </c>
    </row>
    <row r="20" spans="1:4">
      <c s="4" r="A20" t="s">
        <v>538</v>
      </c>
      <c s="4" r="B20" t="s">
        <v>539</v>
      </c>
      <c s="4" r="C20" t="s">
        <v>545</v>
      </c>
    </row>
    <row r="21" spans="1:4">
      <c s="4" r="A21" t="s">
        <v>541</v>
      </c>
      <c s="4" r="C21" t="s">
        <v>546</v>
      </c>
    </row>
    <row r="22" spans="1:4">
      <c s="4" r="A22" t="s">
        <v>455</v>
      </c>
    </row>
    <row r="23" spans="1:4">
      <c s="3" r="A23" t="s">
        <v>536</v>
      </c>
    </row>
    <row r="24" spans="1:4">
      <c s="4" r="A24" t="s">
        <v>61</v>
      </c>
      <c s="4" r="B24" t="s">
        <v>547</v>
      </c>
      <c s="6" r="D24" t="n">
        <v>2119037</v>
      </c>
    </row>
    <row r="25" spans="1:4">
      <c s="4" r="A25" t="s">
        <v>538</v>
      </c>
      <c s="4" r="B25" t="s">
        <v>548</v>
      </c>
      <c s="4" r="C25" t="s">
        <v>549</v>
      </c>
    </row>
    <row r="26" spans="1:4">
      <c s="4" r="A26" t="s">
        <v>541</v>
      </c>
      <c s="4" r="B26" t="s">
        <v>547</v>
      </c>
      <c s="4" r="C26" t="s">
        <v>550</v>
      </c>
    </row>
    <row r="27" spans="1:4">
      <c s="4" r="A27" t="s">
        <v>448</v>
      </c>
    </row>
    <row r="28" spans="1:4">
      <c s="3" r="A28" t="s">
        <v>536</v>
      </c>
    </row>
    <row r="29" spans="1:4">
      <c s="4" r="A29" t="s">
        <v>60</v>
      </c>
      <c s="7" r="C29" t="n">
        <v>1027085</v>
      </c>
      <c s="6" r="D29" t="n">
        <v>1092778</v>
      </c>
    </row>
    <row r="30" spans="1:4">
      <c s="4" r="A30" t="s">
        <v>538</v>
      </c>
      <c s="4" r="B30" t="s">
        <v>539</v>
      </c>
      <c s="4" r="C30" t="s">
        <v>551</v>
      </c>
    </row>
    <row r="31" spans="1:4">
      <c s="4" r="A31" t="s">
        <v>541</v>
      </c>
      <c s="4" r="C31" t="s">
        <v>552</v>
      </c>
    </row>
    <row r="32" spans="1:4">
      <c s="4" r="A32" t="s">
        <v>429</v>
      </c>
    </row>
    <row r="33" spans="1:4">
      <c s="3" r="A33" t="s">
        <v>536</v>
      </c>
    </row>
    <row r="34" spans="1:4">
      <c s="4" r="A34" t="s">
        <v>60</v>
      </c>
      <c s="7" r="C34" t="n">
        <v>1183473</v>
      </c>
      <c s="6" r="D34" t="n">
        <v>1214799</v>
      </c>
    </row>
    <row r="35" spans="1:4">
      <c s="4" r="A35" t="s">
        <v>538</v>
      </c>
      <c s="4" r="B35" t="s">
        <v>539</v>
      </c>
      <c s="4" r="C35" t="s">
        <v>551</v>
      </c>
    </row>
    <row r="36" spans="1:4">
      <c s="4" r="A36" t="s">
        <v>541</v>
      </c>
      <c s="4" r="C36" t="s">
        <v>552</v>
      </c>
    </row>
    <row r="37" spans="1:4">
      <c s="4" r="A37" t="s">
        <v>467</v>
      </c>
    </row>
    <row r="38" spans="1:4">
      <c s="3" r="A38" t="s">
        <v>536</v>
      </c>
    </row>
    <row r="39" spans="1:4">
      <c s="4" r="A39" t="s">
        <v>60</v>
      </c>
      <c s="7" r="C39" t="n">
        <v>10097726</v>
      </c>
      <c s="6" r="D39" t="n">
        <v>10368228</v>
      </c>
    </row>
    <row r="40" spans="1:4">
      <c s="4" r="A40" t="s">
        <v>538</v>
      </c>
      <c s="4" r="B40" t="s">
        <v>539</v>
      </c>
      <c s="4" r="C40" t="s">
        <v>549</v>
      </c>
    </row>
    <row r="41" spans="1:4">
      <c s="4" r="A41" t="s">
        <v>541</v>
      </c>
      <c s="4" r="C41" t="s">
        <v>553</v>
      </c>
    </row>
    <row r="42" spans="1:4">
      <c s="4" r="A42" t="s">
        <v>423</v>
      </c>
    </row>
    <row r="43" spans="1:4">
      <c s="3" r="A43" t="s">
        <v>536</v>
      </c>
    </row>
    <row r="44" spans="1:4">
      <c s="4" r="A44" t="s">
        <v>60</v>
      </c>
      <c s="7" r="C44" t="n">
        <v>6799229</v>
      </c>
      <c s="6" r="D44" t="n">
        <v>6963381</v>
      </c>
    </row>
    <row r="45" spans="1:4">
      <c s="4" r="A45" t="s">
        <v>538</v>
      </c>
      <c s="4" r="B45" t="s">
        <v>539</v>
      </c>
      <c s="4" r="C45" t="s">
        <v>554</v>
      </c>
    </row>
    <row r="46" spans="1:4">
      <c s="4" r="A46" t="s">
        <v>541</v>
      </c>
      <c s="4" r="C46" t="s">
        <v>555</v>
      </c>
    </row>
    <row r="47" spans="1:4">
      <c s="4" r="A47" t="s">
        <v>473</v>
      </c>
    </row>
    <row r="48" spans="1:4">
      <c s="3" r="A48" t="s">
        <v>536</v>
      </c>
    </row>
    <row r="49" spans="1:4">
      <c s="4" r="A49" t="s">
        <v>61</v>
      </c>
      <c s="6" r="D49" t="n">
        <v>1903982</v>
      </c>
    </row>
    <row r="50" spans="1:4">
      <c s="4" r="A50" t="s">
        <v>538</v>
      </c>
      <c s="4" r="B50" t="s">
        <v>539</v>
      </c>
      <c s="4" r="C50" t="s">
        <v>554</v>
      </c>
    </row>
    <row r="51" spans="1:4">
      <c s="4" r="A51" t="s">
        <v>541</v>
      </c>
      <c s="4" r="C51" t="s">
        <v>556</v>
      </c>
    </row>
    <row r="52" spans="1:4">
      <c s="4" r="A52" t="s">
        <v>402</v>
      </c>
    </row>
    <row r="53" spans="1:4">
      <c s="3" r="A53" t="s">
        <v>536</v>
      </c>
    </row>
    <row r="54" spans="1:4">
      <c s="4" r="A54" t="s">
        <v>60</v>
      </c>
      <c s="7" r="C54" t="n">
        <v>4500000</v>
      </c>
    </row>
    <row r="55" spans="1:4">
      <c s="4" r="A55" t="s">
        <v>538</v>
      </c>
      <c s="4" r="B55" t="s">
        <v>539</v>
      </c>
      <c s="4" r="C55" t="s">
        <v>557</v>
      </c>
    </row>
    <row r="56" spans="1:4">
      <c s="4" r="A56" t="s">
        <v>541</v>
      </c>
      <c s="4" r="C56" t="s">
        <v>558</v>
      </c>
    </row>
    <row r="57" spans="1:4">
      <c s="4" r="A57" t="s">
        <v>445</v>
      </c>
    </row>
    <row r="58" spans="1:4">
      <c s="3" r="A58" t="s">
        <v>536</v>
      </c>
    </row>
    <row r="59" spans="1:4">
      <c s="4" r="A59" t="s">
        <v>60</v>
      </c>
      <c s="4" r="B59" t="s">
        <v>559</v>
      </c>
      <c s="7" r="C59" t="n">
        <v>2289899</v>
      </c>
      <c s="6" r="D59" t="n">
        <v>2351805</v>
      </c>
    </row>
    <row r="60" spans="1:4">
      <c s="4" r="A60" t="s">
        <v>538</v>
      </c>
      <c s="4" r="B60" t="s">
        <v>560</v>
      </c>
      <c s="4" r="C60" t="s">
        <v>561</v>
      </c>
    </row>
    <row r="61" spans="1:4">
      <c s="4" r="A61" t="s">
        <v>541</v>
      </c>
      <c s="4" r="B61" t="s">
        <v>559</v>
      </c>
      <c s="4" r="C61" t="s">
        <v>562</v>
      </c>
    </row>
    <row r="62" spans="1:4">
      <c s="4" r="A62" t="s">
        <v>442</v>
      </c>
    </row>
    <row r="63" spans="1:4">
      <c s="3" r="A63" t="s">
        <v>536</v>
      </c>
    </row>
    <row r="64" spans="1:4">
      <c s="4" r="A64" t="s">
        <v>60</v>
      </c>
      <c s="4" r="B64" t="s">
        <v>559</v>
      </c>
      <c s="7" r="C64" t="n">
        <v>1556891</v>
      </c>
      <c s="6" r="D64" t="n">
        <v>1599204</v>
      </c>
    </row>
    <row r="65" spans="1:4">
      <c s="4" r="A65" t="s">
        <v>538</v>
      </c>
      <c s="4" r="B65" t="s">
        <v>560</v>
      </c>
      <c s="4" r="C65" t="s">
        <v>561</v>
      </c>
    </row>
    <row r="66" spans="1:4">
      <c s="4" r="A66" t="s">
        <v>541</v>
      </c>
      <c s="4" r="B66" t="s">
        <v>559</v>
      </c>
      <c s="4" r="C66" t="s">
        <v>563</v>
      </c>
    </row>
    <row r="67" spans="1:4">
      <c s="4" r="A67" t="s">
        <v>468</v>
      </c>
    </row>
    <row r="68" spans="1:4">
      <c s="3" r="A68" t="s">
        <v>536</v>
      </c>
    </row>
    <row r="69" spans="1:4">
      <c s="4" r="A69" t="s">
        <v>60</v>
      </c>
      <c s="4" r="B69" t="s">
        <v>559</v>
      </c>
      <c s="7" r="C69" t="n">
        <v>3727569</v>
      </c>
      <c s="6" r="D69" t="n">
        <v>3846697</v>
      </c>
    </row>
    <row r="70" spans="1:4">
      <c s="4" r="A70" t="s">
        <v>538</v>
      </c>
      <c s="4" r="B70" t="s">
        <v>560</v>
      </c>
      <c s="4" r="C70" t="s">
        <v>564</v>
      </c>
    </row>
    <row r="71" spans="1:4">
      <c s="4" r="A71" t="s">
        <v>541</v>
      </c>
      <c s="4" r="B71" t="s">
        <v>559</v>
      </c>
      <c s="4" r="C71" t="s">
        <v>565</v>
      </c>
    </row>
    <row r="72" spans="1:4">
      <c s="4" r="A72" t="s">
        <v>399</v>
      </c>
    </row>
    <row r="73" spans="1:4">
      <c s="3" r="A73" t="s">
        <v>536</v>
      </c>
    </row>
    <row r="74" spans="1:4">
      <c s="4" r="A74" t="s">
        <v>60</v>
      </c>
      <c s="7" r="C74" t="n">
        <v>6958147</v>
      </c>
    </row>
    <row r="75" spans="1:4">
      <c s="4" r="A75" t="s">
        <v>538</v>
      </c>
      <c s="4" r="B75" t="s">
        <v>539</v>
      </c>
      <c s="4" r="C75" t="s">
        <v>566</v>
      </c>
    </row>
    <row r="76" spans="1:4">
      <c s="4" r="A76" t="s">
        <v>541</v>
      </c>
      <c s="4" r="C76" t="s">
        <v>567</v>
      </c>
    </row>
    <row r="77" spans="1:4">
      <c s="4" r="A77" t="s">
        <v>568</v>
      </c>
    </row>
    <row r="78" spans="1:4">
      <c s="3" r="A78" t="s">
        <v>536</v>
      </c>
    </row>
    <row r="79" spans="1:4">
      <c s="4" r="A79" t="s">
        <v>61</v>
      </c>
      <c s="6" r="D79" t="n">
        <v>7986522</v>
      </c>
    </row>
    <row r="80" spans="1:4">
      <c s="4" r="A80" t="s">
        <v>538</v>
      </c>
      <c s="4" r="B80" t="s">
        <v>539</v>
      </c>
      <c s="4" r="C80" t="s">
        <v>569</v>
      </c>
    </row>
    <row r="81" spans="1:4">
      <c s="4" r="A81" t="s">
        <v>541</v>
      </c>
      <c s="4" r="C81" t="s">
        <v>570</v>
      </c>
    </row>
    <row r="82" spans="1:4">
      <c s="4" r="A82" t="s">
        <v>453</v>
      </c>
    </row>
    <row r="83" spans="1:4">
      <c s="3" r="A83" t="s">
        <v>536</v>
      </c>
    </row>
    <row r="84" spans="1:4">
      <c s="4" r="A84" t="s">
        <v>61</v>
      </c>
      <c s="4" r="B84" t="s">
        <v>571</v>
      </c>
      <c s="6" r="D84" t="n">
        <v>830883</v>
      </c>
    </row>
    <row r="85" spans="1:4">
      <c s="4" r="A85" t="s">
        <v>538</v>
      </c>
      <c s="4" r="B85" t="s">
        <v>572</v>
      </c>
      <c s="4" r="C85" t="s">
        <v>549</v>
      </c>
    </row>
    <row r="86" spans="1:4">
      <c s="4" r="A86" t="s">
        <v>541</v>
      </c>
      <c s="4" r="B86" t="s">
        <v>571</v>
      </c>
      <c s="4" r="C86" t="s">
        <v>573</v>
      </c>
    </row>
    <row r="87" spans="1:4">
      <c s="4" r="A87" t="s">
        <v>460</v>
      </c>
    </row>
    <row r="88" spans="1:4">
      <c s="3" r="A88" t="s">
        <v>536</v>
      </c>
    </row>
    <row r="89" spans="1:4">
      <c s="4" r="A89" t="s">
        <v>60</v>
      </c>
      <c s="7" r="C89" t="n">
        <v>10825201</v>
      </c>
      <c s="6" r="D89" t="n">
        <v>10993386</v>
      </c>
    </row>
    <row r="90" spans="1:4">
      <c s="4" r="A90" t="s">
        <v>538</v>
      </c>
      <c s="4" r="B90" t="s">
        <v>539</v>
      </c>
      <c s="4" r="C90" t="s">
        <v>574</v>
      </c>
    </row>
    <row r="91" spans="1:4">
      <c s="4" r="A91" t="s">
        <v>541</v>
      </c>
      <c s="4" r="C91" t="s">
        <v>575</v>
      </c>
    </row>
    <row r="92" spans="1:4">
      <c s="4" r="A92" t="s">
        <v>478</v>
      </c>
    </row>
    <row r="93" spans="1:4">
      <c s="3" r="A93" t="s">
        <v>536</v>
      </c>
    </row>
    <row r="94" spans="1:4">
      <c s="4" r="A94" t="s">
        <v>60</v>
      </c>
      <c s="7" r="C94" t="n">
        <v>6600000</v>
      </c>
      <c s="6" r="D94" t="n">
        <v>6600000</v>
      </c>
    </row>
    <row r="95" spans="1:4">
      <c s="4" r="A95" t="s">
        <v>538</v>
      </c>
      <c s="4" r="B95" t="s">
        <v>539</v>
      </c>
      <c s="4" r="C95" t="s">
        <v>561</v>
      </c>
    </row>
    <row r="96" spans="1:4">
      <c s="4" r="A96" t="s">
        <v>541</v>
      </c>
      <c s="4" r="C96" t="s">
        <v>576</v>
      </c>
    </row>
    <row r="97" spans="1:4">
      <c s="4" r="A97" t="s">
        <v>471</v>
      </c>
    </row>
    <row r="98" spans="1:4">
      <c s="3" r="A98" t="s">
        <v>536</v>
      </c>
    </row>
    <row r="99" spans="1:4">
      <c s="4" r="A99" t="s">
        <v>60</v>
      </c>
      <c s="7" r="C99" t="n">
        <v>6000000</v>
      </c>
      <c s="6" r="D99" t="n">
        <v>6000000</v>
      </c>
    </row>
    <row r="100" spans="1:4">
      <c s="4" r="A100" t="s">
        <v>538</v>
      </c>
      <c s="4" r="B100" t="s">
        <v>539</v>
      </c>
      <c s="4" r="C100" t="s">
        <v>577</v>
      </c>
    </row>
    <row r="101" spans="1:4">
      <c s="4" r="A101" t="s">
        <v>541</v>
      </c>
      <c s="4" r="C101" t="s">
        <v>578</v>
      </c>
    </row>
    <row r="102" spans="1:4">
      <c s="4" r="A102" t="s">
        <v>481</v>
      </c>
    </row>
    <row r="103" spans="1:4">
      <c s="3" r="A103" t="s">
        <v>536</v>
      </c>
    </row>
    <row r="104" spans="1:4">
      <c s="4" r="A104" t="s">
        <v>60</v>
      </c>
      <c s="7" r="C104" t="n">
        <v>10237591</v>
      </c>
      <c s="6" r="D104" t="n">
        <v>10250000</v>
      </c>
    </row>
    <row r="105" spans="1:4">
      <c s="4" r="A105" t="s">
        <v>538</v>
      </c>
      <c s="4" r="B105" t="s">
        <v>539</v>
      </c>
      <c s="4" r="C105" t="s">
        <v>579</v>
      </c>
    </row>
    <row r="106" spans="1:4">
      <c s="4" r="A106" t="s">
        <v>541</v>
      </c>
      <c s="4" r="C106" t="s">
        <v>580</v>
      </c>
    </row>
    <row r="107" spans="1:4">
      <c s="4" r="A107" t="s">
        <v>483</v>
      </c>
    </row>
    <row r="108" spans="1:4">
      <c s="3" r="A108" t="s">
        <v>536</v>
      </c>
    </row>
    <row r="109" spans="1:4">
      <c s="4" r="A109" t="s">
        <v>60</v>
      </c>
      <c s="7" r="C109" t="n">
        <v>8500000</v>
      </c>
      <c s="6" r="D109" t="n">
        <v>8500000</v>
      </c>
    </row>
    <row r="110" spans="1:4">
      <c s="4" r="A110" t="s">
        <v>538</v>
      </c>
      <c s="4" r="B110" t="s">
        <v>539</v>
      </c>
      <c s="4" r="C110" t="s">
        <v>579</v>
      </c>
    </row>
    <row r="111" spans="1:4">
      <c s="4" r="A111" t="s">
        <v>541</v>
      </c>
      <c s="4" r="C111" t="s">
        <v>581</v>
      </c>
    </row>
    <row r="112" spans="1:4">
      <c s="4" r="A112" t="s">
        <v>485</v>
      </c>
    </row>
    <row r="113" spans="1:4">
      <c s="3" r="A113" t="s">
        <v>536</v>
      </c>
    </row>
    <row r="114" spans="1:4">
      <c s="4" r="A114" t="s">
        <v>60</v>
      </c>
      <c s="7" r="C114" t="n">
        <v>8440000</v>
      </c>
      <c s="6" r="D114" t="n">
        <v>8440000</v>
      </c>
    </row>
    <row r="115" spans="1:4">
      <c s="4" r="A115" t="s">
        <v>538</v>
      </c>
      <c s="4" r="B115" t="s">
        <v>539</v>
      </c>
      <c s="4" r="C115" t="s">
        <v>582</v>
      </c>
    </row>
    <row r="116" spans="1:4">
      <c s="4" r="A116" t="s">
        <v>541</v>
      </c>
      <c s="4" r="C116" t="s">
        <v>581</v>
      </c>
    </row>
    <row r="117" spans="1:4">
      <c s="4" r="A117" t="s">
        <v>387</v>
      </c>
    </row>
    <row r="118" spans="1:4">
      <c s="3" r="A118" t="s">
        <v>536</v>
      </c>
    </row>
    <row r="119" spans="1:4">
      <c s="4" r="A119" t="s">
        <v>60</v>
      </c>
      <c s="7" r="C119" t="n">
        <v>6000000</v>
      </c>
      <c s="6" r="D119" t="n">
        <v>2982411</v>
      </c>
    </row>
    <row r="120" spans="1:4">
      <c s="4" r="A120" t="s">
        <v>538</v>
      </c>
      <c s="4" r="B120" t="s">
        <v>539</v>
      </c>
      <c s="4" r="C120" t="s">
        <v>583</v>
      </c>
    </row>
    <row r="121" spans="1:4">
      <c s="4" r="A121" t="s">
        <v>541</v>
      </c>
      <c s="4" r="C121" t="s">
        <v>584</v>
      </c>
    </row>
    <row r="122" spans="1:4">
      <c s="4" r="A122" t="s">
        <v>438</v>
      </c>
    </row>
    <row r="123" spans="1:4">
      <c s="3" r="A123" t="s">
        <v>536</v>
      </c>
    </row>
    <row r="124" spans="1:4">
      <c s="4" r="A124" t="s">
        <v>60</v>
      </c>
      <c s="4" r="B124" t="s">
        <v>585</v>
      </c>
      <c s="7" r="C124" t="n">
        <v>4307975</v>
      </c>
      <c s="6" r="D124" t="n">
        <v>4379854</v>
      </c>
    </row>
    <row r="125" spans="1:4">
      <c s="4" r="A125" t="s">
        <v>538</v>
      </c>
      <c s="4" r="B125" t="s">
        <v>586</v>
      </c>
      <c s="4" r="C125" t="s">
        <v>587</v>
      </c>
    </row>
    <row r="126" spans="1:4">
      <c s="4" r="A126" t="s">
        <v>541</v>
      </c>
      <c s="4" r="B126" t="s">
        <v>585</v>
      </c>
      <c s="4" r="C126" t="s">
        <v>588</v>
      </c>
    </row>
    <row r="127" spans="1:4">
      <c s="4" r="A127" t="s">
        <v>458</v>
      </c>
    </row>
    <row r="128" spans="1:4">
      <c s="3" r="A128" t="s">
        <v>536</v>
      </c>
    </row>
    <row r="129" spans="1:4">
      <c s="4" r="A129" t="s">
        <v>60</v>
      </c>
      <c s="7" r="C129" t="n">
        <v>6500000</v>
      </c>
      <c s="6" r="D129" t="n">
        <v>4491588</v>
      </c>
    </row>
    <row r="130" spans="1:4">
      <c s="4" r="A130" t="s">
        <v>538</v>
      </c>
      <c s="4" r="B130" t="s">
        <v>539</v>
      </c>
      <c s="4" r="C130" t="s">
        <v>589</v>
      </c>
    </row>
    <row r="131" spans="1:4">
      <c s="4" r="A131" t="s">
        <v>541</v>
      </c>
      <c s="4" r="C131" t="s">
        <v>590</v>
      </c>
    </row>
    <row r="132" spans="1:4">
      <c s="4" r="A132" t="s">
        <v>398</v>
      </c>
    </row>
    <row r="133" spans="1:4">
      <c s="3" r="A133" t="s">
        <v>536</v>
      </c>
    </row>
    <row r="134" spans="1:4">
      <c s="4" r="A134" t="s">
        <v>60</v>
      </c>
      <c s="7" r="C134" t="n">
        <v>6610000</v>
      </c>
    </row>
    <row r="135" spans="1:4">
      <c s="4" r="A135" t="s">
        <v>538</v>
      </c>
      <c s="4" r="B135" t="s">
        <v>539</v>
      </c>
      <c s="4" r="C135" t="s">
        <v>591</v>
      </c>
    </row>
    <row r="136" spans="1:4">
      <c s="4" r="A136" t="s">
        <v>541</v>
      </c>
      <c s="4" r="C136" t="s">
        <v>592</v>
      </c>
    </row>
    <row r="137" spans="1:4">
      <c s="4" r="A137" t="s">
        <v>397</v>
      </c>
    </row>
    <row r="138" spans="1:4">
      <c s="3" r="A138" t="s">
        <v>536</v>
      </c>
    </row>
    <row r="139" spans="1:4">
      <c s="4" r="A139" t="s">
        <v>60</v>
      </c>
      <c s="7" r="C139" t="n">
        <v>17727500</v>
      </c>
    </row>
    <row r="140" spans="1:4">
      <c s="4" r="A140" t="s">
        <v>538</v>
      </c>
      <c s="4" r="B140" t="s">
        <v>539</v>
      </c>
      <c s="4" r="C140" t="s">
        <v>593</v>
      </c>
    </row>
    <row r="141" spans="1:4">
      <c s="4" r="A141" t="s">
        <v>541</v>
      </c>
      <c s="4" r="C141" t="s">
        <v>594</v>
      </c>
    </row>
    <row r="142" spans="1:4">
      <c s="4" r="A142" t="s">
        <v>450</v>
      </c>
    </row>
    <row r="143" spans="1:4">
      <c s="3" r="A143" t="s">
        <v>536</v>
      </c>
    </row>
    <row r="144" spans="1:4">
      <c s="4" r="A144" t="s">
        <v>61</v>
      </c>
      <c s="4" r="B144" t="s">
        <v>595</v>
      </c>
      <c s="6" r="D144" t="n">
        <v>4092100</v>
      </c>
    </row>
    <row r="145" spans="1:4">
      <c s="4" r="A145" t="s">
        <v>538</v>
      </c>
      <c s="4" r="B145" t="s">
        <v>596</v>
      </c>
      <c s="4" r="C145" t="s">
        <v>597</v>
      </c>
    </row>
    <row r="146" spans="1:4">
      <c s="4" r="A146" t="s">
        <v>541</v>
      </c>
      <c s="4" r="B146" t="s">
        <v>595</v>
      </c>
      <c s="4" r="C146" t="s">
        <v>598</v>
      </c>
    </row>
    <row r="147" spans="1:4">
      <c s="4" r="A147" t="s">
        <v>491</v>
      </c>
    </row>
    <row r="148" spans="1:4">
      <c s="3" r="A148" t="s">
        <v>536</v>
      </c>
    </row>
    <row r="149" spans="1:4">
      <c s="4" r="A149" t="s">
        <v>60</v>
      </c>
      <c s="7" r="C149" t="n">
        <v>135640302</v>
      </c>
      <c s="6" r="D149" t="n">
        <v>116195999</v>
      </c>
    </row>
    <row r="150" spans="1:4">
      <c s="4" r="A150" t="s">
        <v>492</v>
      </c>
    </row>
    <row r="151" spans="1:4">
      <c s="3" r="A151" t="s">
        <v>536</v>
      </c>
    </row>
    <row r="152" spans="1:4">
      <c s="4" r="A152" t="s">
        <v>60</v>
      </c>
      <c s="7" r="C152" t="n">
        <v>9050268</v>
      </c>
      <c s="7" r="D152" t="n">
        <v>7703299</v>
      </c>
    </row>
    <row r="153" spans="1:4">
      <c s="4" r="A153" t="s">
        <v>599</v>
      </c>
    </row>
    <row r="154" spans="1:4">
      <c s="3" r="A154" t="s">
        <v>536</v>
      </c>
    </row>
    <row r="155" spans="1:4">
      <c s="4" r="A155" t="s">
        <v>541</v>
      </c>
      <c s="4" r="C155" t="s">
        <v>495</v>
      </c>
    </row>
    <row r="156" spans="1:4">
      <c s="4" r="A156" t="s">
        <v>600</v>
      </c>
    </row>
    <row r="157" spans="1:4">
      <c s="3" r="A157" t="s">
        <v>536</v>
      </c>
    </row>
    <row r="158" spans="1:4">
      <c s="4" r="A158" t="s">
        <v>541</v>
      </c>
      <c s="4" r="C158" t="s">
        <v>552</v>
      </c>
    </row>
    <row r="159" spans="1:4">
      <c r="A159" t="n"/>
    </row>
    <row r="160" spans="1:4">
      <c s="4" r="A160" t="s">
        <v>539</v>
      </c>
      <c s="4" r="B160" t="s">
        <v>601</v>
      </c>
    </row>
    <row r="161" spans="1:4">
      <c s="4" r="A161" t="s">
        <v>547</v>
      </c>
      <c s="4" r="B161" t="s">
        <v>602</v>
      </c>
    </row>
    <row r="162" spans="1:4">
      <c s="4" r="A162" t="s">
        <v>559</v>
      </c>
      <c s="4" r="B162" t="s">
        <v>603</v>
      </c>
    </row>
    <row r="163" spans="1:4">
      <c s="4" r="A163" t="s">
        <v>571</v>
      </c>
      <c s="4" r="B163" t="s">
        <v>604</v>
      </c>
    </row>
    <row r="164" spans="1:4">
      <c s="4" r="A164" t="s">
        <v>585</v>
      </c>
      <c s="4" r="B164" t="s">
        <v>605</v>
      </c>
    </row>
    <row r="165" spans="1:4">
      <c s="4" r="A165" t="s">
        <v>595</v>
      </c>
      <c s="4" r="B165" t="s">
        <v>606</v>
      </c>
    </row>
  </sheetData>
  <mergeCells count="8">
    <mergeCell ref="A1:B2"/>
    <mergeCell ref="A159:C159"/>
    <mergeCell ref="B160:C160"/>
    <mergeCell ref="B161:C161"/>
    <mergeCell ref="B162:C162"/>
    <mergeCell ref="B163:C163"/>
    <mergeCell ref="B164:C164"/>
    <mergeCell ref="B165:C165"/>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3"/>
    <col customWidth="1" max="2" min="2" width="80"/>
    <col customWidth="1" max="3" min="3" width="74"/>
    <col customWidth="1" max="4" min="4" width="74"/>
  </cols>
  <sheetData>
    <row r="1" spans="1:4">
      <c s="1" r="A1" t="s">
        <v>607</v>
      </c>
      <c s="2" r="C1" t="s">
        <v>1</v>
      </c>
    </row>
    <row r="2" spans="1:4">
      <c s="2" r="C2" t="s">
        <v>2</v>
      </c>
      <c s="2" r="D2" t="s">
        <v>30</v>
      </c>
    </row>
    <row r="3" spans="1:4">
      <c s="4" r="A3" t="s">
        <v>450</v>
      </c>
    </row>
    <row r="4" spans="1:4">
      <c s="3" r="A4" t="s">
        <v>536</v>
      </c>
    </row>
    <row r="5" spans="1:4">
      <c s="4" r="A5" t="s">
        <v>608</v>
      </c>
      <c s="4" r="D5" t="s">
        <v>597</v>
      </c>
    </row>
    <row r="6" spans="1:4">
      <c s="4" r="A6" t="s">
        <v>609</v>
      </c>
      <c s="4" r="D6" t="s">
        <v>610</v>
      </c>
    </row>
    <row r="7" spans="1:4">
      <c s="4" r="A7" t="s">
        <v>455</v>
      </c>
    </row>
    <row r="8" spans="1:4">
      <c s="3" r="A8" t="s">
        <v>536</v>
      </c>
    </row>
    <row r="9" spans="1:4">
      <c s="4" r="A9" t="s">
        <v>611</v>
      </c>
      <c s="7" r="D9" t="n">
        <v>11982</v>
      </c>
    </row>
    <row r="10" spans="1:4">
      <c s="4" r="A10" t="s">
        <v>438</v>
      </c>
    </row>
    <row r="11" spans="1:4">
      <c s="3" r="A11" t="s">
        <v>536</v>
      </c>
    </row>
    <row r="12" spans="1:4">
      <c s="4" r="A12" t="s">
        <v>612</v>
      </c>
      <c s="4" r="C12" t="s">
        <v>605</v>
      </c>
      <c s="4" r="D12" t="s">
        <v>605</v>
      </c>
    </row>
    <row r="13" spans="1:4">
      <c s="4" r="A13" t="s">
        <v>445</v>
      </c>
    </row>
    <row r="14" spans="1:4">
      <c s="3" r="A14" t="s">
        <v>536</v>
      </c>
    </row>
    <row r="15" spans="1:4">
      <c s="4" r="A15" t="s">
        <v>612</v>
      </c>
      <c s="4" r="C15" t="s">
        <v>603</v>
      </c>
      <c s="4" r="D15" t="s">
        <v>603</v>
      </c>
    </row>
    <row r="16" spans="1:4">
      <c s="4" r="A16" t="s">
        <v>442</v>
      </c>
    </row>
    <row r="17" spans="1:4">
      <c s="3" r="A17" t="s">
        <v>536</v>
      </c>
    </row>
    <row r="18" spans="1:4">
      <c s="4" r="A18" t="s">
        <v>612</v>
      </c>
      <c s="4" r="C18" t="s">
        <v>603</v>
      </c>
      <c s="4" r="D18" t="s">
        <v>603</v>
      </c>
    </row>
    <row r="19" spans="1:4">
      <c s="4" r="A19" t="s">
        <v>468</v>
      </c>
    </row>
    <row r="20" spans="1:4">
      <c s="3" r="A20" t="s">
        <v>536</v>
      </c>
    </row>
    <row r="21" spans="1:4">
      <c s="4" r="A21" t="s">
        <v>612</v>
      </c>
      <c s="4" r="C21" t="s">
        <v>603</v>
      </c>
      <c s="4" r="D21" t="s">
        <v>603</v>
      </c>
    </row>
    <row r="22" spans="1:4">
      <c s="4" r="A22" t="s">
        <v>492</v>
      </c>
    </row>
    <row r="23" spans="1:4">
      <c s="3" r="A23" t="s">
        <v>536</v>
      </c>
    </row>
    <row r="24" spans="1:4">
      <c s="4" r="A24" t="s">
        <v>613</v>
      </c>
      <c s="4" r="B24" t="s">
        <v>539</v>
      </c>
      <c s="4" r="C24" t="s">
        <v>614</v>
      </c>
      <c s="4" r="D24" t="s">
        <v>614</v>
      </c>
    </row>
    <row r="25" spans="1:4">
      <c s="4" r="A25" t="s">
        <v>615</v>
      </c>
      <c s="4" r="B25" t="s">
        <v>539</v>
      </c>
      <c s="4" r="C25" t="s">
        <v>587</v>
      </c>
      <c s="4" r="D25" t="s">
        <v>587</v>
      </c>
    </row>
    <row r="26" spans="1:4">
      <c r="A26" t="n"/>
    </row>
    <row r="27" spans="1:4">
      <c s="4" r="A27" t="s">
        <v>539</v>
      </c>
      <c s="4" r="B27" t="s">
        <v>616</v>
      </c>
    </row>
  </sheetData>
  <mergeCells count="4">
    <mergeCell ref="A1:B2"/>
    <mergeCell ref="C1:D1"/>
    <mergeCell ref="A26:C26"/>
    <mergeCell ref="B27:C27"/>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r="1" spans="1:2">
      <c s="1" r="A1" t="s">
        <v>617</v>
      </c>
      <c s="2" r="B1" t="s">
        <v>391</v>
      </c>
    </row>
    <row r="2" spans="1:2">
      <c s="3" r="A2" t="s">
        <v>536</v>
      </c>
    </row>
    <row r="3" spans="1:2">
      <c s="6" r="A3" t="n">
        <v>2016</v>
      </c>
      <c s="7" r="B3" t="n">
        <v>8146840</v>
      </c>
    </row>
    <row r="4" spans="1:2">
      <c s="6" r="A4" t="n">
        <v>2017</v>
      </c>
      <c s="6" r="B4" t="n">
        <v>3324753</v>
      </c>
    </row>
    <row r="5" spans="1:2">
      <c s="6" r="A5" t="n">
        <v>2018</v>
      </c>
      <c s="6" r="B5" t="n">
        <v>7554598</v>
      </c>
    </row>
    <row r="6" spans="1:2">
      <c s="6" r="A6" t="n">
        <v>2019</v>
      </c>
      <c s="6" r="B6" t="n">
        <v>4426708</v>
      </c>
    </row>
    <row r="7" spans="1:2">
      <c s="6" r="A7" t="n">
        <v>2020</v>
      </c>
      <c s="6" r="B7" t="n">
        <v>5844371</v>
      </c>
    </row>
    <row r="8" spans="1:2">
      <c s="4" r="A8" t="s">
        <v>506</v>
      </c>
      <c s="6" r="B8" t="n">
        <v>115393300</v>
      </c>
    </row>
    <row r="9" spans="1:2">
      <c s="4" r="A9" t="s">
        <v>111</v>
      </c>
      <c s="6" r="B9" t="n">
        <v>144690570</v>
      </c>
    </row>
    <row r="10" spans="1:2">
      <c s="4" r="A10" t="s">
        <v>618</v>
      </c>
    </row>
    <row r="11" spans="1:2">
      <c s="3" r="A11" t="s">
        <v>536</v>
      </c>
    </row>
    <row r="12" spans="1:2">
      <c s="6" r="A12" t="n">
        <v>2016</v>
      </c>
      <c s="6" r="B12" t="n">
        <v>7245568</v>
      </c>
    </row>
    <row r="13" spans="1:2">
      <c s="6" r="A13" t="n">
        <v>2017</v>
      </c>
      <c s="6" r="B13" t="n">
        <v>1767577</v>
      </c>
    </row>
    <row r="14" spans="1:2">
      <c s="6" r="A14" t="n">
        <v>2018</v>
      </c>
      <c s="6" r="B14" t="n">
        <v>5973359</v>
      </c>
    </row>
    <row r="15" spans="1:2">
      <c s="6" r="A15" t="n">
        <v>2019</v>
      </c>
      <c s="6" r="B15" t="n">
        <v>2984389</v>
      </c>
    </row>
    <row r="16" spans="1:2">
      <c s="6" r="A16" t="n">
        <v>2020</v>
      </c>
      <c s="6" r="B16" t="n">
        <v>2276109</v>
      </c>
    </row>
    <row r="17" spans="1:2">
      <c s="4" r="A17" t="s">
        <v>506</v>
      </c>
      <c s="6" r="B17" t="n">
        <v>115393300</v>
      </c>
    </row>
    <row r="18" spans="1:2">
      <c s="4" r="A18" t="s">
        <v>111</v>
      </c>
      <c s="6" r="B18" t="n">
        <v>135640302</v>
      </c>
    </row>
    <row r="19" spans="1:2">
      <c s="4" r="A19" t="s">
        <v>619</v>
      </c>
    </row>
    <row r="20" spans="1:2">
      <c s="3" r="A20" t="s">
        <v>536</v>
      </c>
    </row>
    <row r="21" spans="1:2">
      <c s="6" r="A21" t="n">
        <v>2016</v>
      </c>
      <c s="6" r="B21" t="n">
        <v>901272</v>
      </c>
    </row>
    <row r="22" spans="1:2">
      <c s="6" r="A22" t="n">
        <v>2017</v>
      </c>
      <c s="6" r="B22" t="n">
        <v>1557176</v>
      </c>
    </row>
    <row r="23" spans="1:2">
      <c s="6" r="A23" t="n">
        <v>2018</v>
      </c>
      <c s="6" r="B23" t="n">
        <v>1581239</v>
      </c>
    </row>
    <row r="24" spans="1:2">
      <c s="6" r="A24" t="n">
        <v>2019</v>
      </c>
      <c s="6" r="B24" t="n">
        <v>1442319</v>
      </c>
    </row>
    <row r="25" spans="1:2">
      <c s="6" r="A25" t="n">
        <v>2020</v>
      </c>
      <c s="6" r="B25" t="n">
        <v>3568262</v>
      </c>
    </row>
    <row r="26" spans="1:2">
      <c s="4" r="A26" t="s">
        <v>111</v>
      </c>
      <c s="7" r="B26" t="n">
        <v>905026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8"/>
    <col customWidth="1" max="2" min="2" width="39"/>
    <col customWidth="1" max="3" min="3" width="16"/>
    <col customWidth="1" max="4" min="4" width="15"/>
    <col customWidth="1" max="5" min="5" width="14"/>
  </cols>
  <sheetData>
    <row r="1" spans="1:5">
      <c s="1" r="A1" t="s">
        <v>620</v>
      </c>
      <c s="2" r="C1" t="s">
        <v>1</v>
      </c>
    </row>
    <row r="2" spans="1:5">
      <c s="2" r="C2" t="s">
        <v>2</v>
      </c>
      <c s="2" r="D2" t="s">
        <v>30</v>
      </c>
      <c s="2" r="E2" t="s">
        <v>621</v>
      </c>
    </row>
    <row r="3" spans="1:5">
      <c s="3" r="A3" t="s">
        <v>536</v>
      </c>
    </row>
    <row r="4" spans="1:5">
      <c s="4" r="A4" t="s">
        <v>60</v>
      </c>
      <c s="7" r="C4" t="n">
        <v>144690570</v>
      </c>
      <c s="7" r="D4" t="n">
        <v>106966774</v>
      </c>
    </row>
    <row r="5" spans="1:5">
      <c s="4" r="A5" t="s">
        <v>418</v>
      </c>
    </row>
    <row r="6" spans="1:5">
      <c s="3" r="A6" t="s">
        <v>536</v>
      </c>
    </row>
    <row r="7" spans="1:5">
      <c s="4" r="A7" t="s">
        <v>60</v>
      </c>
      <c s="7" r="C7" t="n">
        <v>2500000</v>
      </c>
      <c s="6" r="D7" t="n">
        <v>2500000</v>
      </c>
    </row>
    <row r="8" spans="1:5">
      <c s="4" r="A8" t="s">
        <v>538</v>
      </c>
      <c s="4" r="B8" t="s">
        <v>539</v>
      </c>
      <c s="4" r="C8" t="s">
        <v>543</v>
      </c>
    </row>
    <row r="9" spans="1:5">
      <c s="4" r="A9" t="s">
        <v>622</v>
      </c>
      <c s="4" r="C9" t="s">
        <v>544</v>
      </c>
    </row>
    <row r="10" spans="1:5">
      <c s="4" r="A10" t="s">
        <v>623</v>
      </c>
    </row>
    <row r="11" spans="1:5">
      <c s="3" r="A11" t="s">
        <v>536</v>
      </c>
    </row>
    <row r="12" spans="1:5">
      <c s="4" r="A12" t="s">
        <v>60</v>
      </c>
      <c s="7" r="D12" t="n">
        <v>2500000</v>
      </c>
      <c s="7" r="E12" t="n">
        <v>3037000</v>
      </c>
    </row>
    <row r="13" spans="1:5">
      <c s="4" r="A13" t="s">
        <v>538</v>
      </c>
      <c s="4" r="D13" t="s">
        <v>624</v>
      </c>
    </row>
    <row r="14" spans="1:5">
      <c s="4" r="A14" t="s">
        <v>622</v>
      </c>
      <c s="4" r="D14" t="s">
        <v>544</v>
      </c>
    </row>
    <row r="15" spans="1:5">
      <c s="4" r="A15" t="s">
        <v>625</v>
      </c>
      <c s="7" r="D15" t="n">
        <v>100000</v>
      </c>
    </row>
    <row r="16" spans="1:5">
      <c r="A16" t="n"/>
    </row>
    <row r="17" spans="1:5">
      <c s="4" r="A17" t="s">
        <v>539</v>
      </c>
      <c s="4" r="B17" t="s">
        <v>601</v>
      </c>
    </row>
  </sheetData>
  <mergeCells count="4">
    <mergeCell ref="A1:B2"/>
    <mergeCell ref="C1:D1"/>
    <mergeCell ref="A16:D16"/>
    <mergeCell ref="B17:D17"/>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26</v>
      </c>
      <c s="2" r="B1" t="s">
        <v>1</v>
      </c>
    </row>
    <row r="2" spans="1:4">
      <c s="2" r="B2" t="s">
        <v>2</v>
      </c>
      <c s="2" r="C2" t="s">
        <v>30</v>
      </c>
      <c s="2" r="D2" t="s">
        <v>627</v>
      </c>
    </row>
    <row r="3" spans="1:4">
      <c s="3" r="A3" t="s">
        <v>628</v>
      </c>
    </row>
    <row r="4" spans="1:4">
      <c s="4" r="A4" t="s">
        <v>334</v>
      </c>
      <c s="7" r="B4" t="n">
        <v>2052000</v>
      </c>
      <c s="7" r="C4" t="n">
        <v>1748000</v>
      </c>
    </row>
    <row r="5" spans="1:4">
      <c s="4" r="A5" t="s">
        <v>31</v>
      </c>
    </row>
    <row r="6" spans="1:4">
      <c s="3" r="A6" t="s">
        <v>628</v>
      </c>
    </row>
    <row r="7" spans="1:4">
      <c s="4" r="A7" t="s">
        <v>629</v>
      </c>
      <c s="7" r="D7" t="n">
        <v>40000000</v>
      </c>
    </row>
    <row r="8" spans="1:4">
      <c s="4" r="A8" t="s">
        <v>35</v>
      </c>
      <c s="6" r="B8" t="n">
        <v>35000</v>
      </c>
      <c s="6" r="C8" t="n">
        <v>16600</v>
      </c>
    </row>
    <row r="9" spans="1:4">
      <c s="4" r="A9" t="s">
        <v>32</v>
      </c>
      <c s="8" r="B9" t="n">
        <v>0.01</v>
      </c>
      <c s="8" r="C9" t="n">
        <v>0.01</v>
      </c>
    </row>
    <row r="10" spans="1:4">
      <c s="4" r="A10" t="s">
        <v>630</v>
      </c>
      <c s="7" r="B10" t="n">
        <v>1000</v>
      </c>
      <c s="7" r="C10" t="n">
        <v>1000</v>
      </c>
    </row>
    <row r="11" spans="1:4">
      <c s="4" r="A11" t="s">
        <v>631</v>
      </c>
      <c s="4" r="B11" t="s">
        <v>632</v>
      </c>
    </row>
    <row r="12" spans="1:4">
      <c s="4" r="A12" t="s">
        <v>633</v>
      </c>
      <c s="4" r="B12" t="s">
        <v>634</v>
      </c>
    </row>
    <row r="13" spans="1:4">
      <c s="4" r="A13" t="s">
        <v>635</v>
      </c>
      <c s="4" r="B13" t="s">
        <v>636</v>
      </c>
    </row>
    <row r="14" spans="1:4">
      <c s="4" r="A14" t="s">
        <v>334</v>
      </c>
      <c s="7" r="B14" t="n">
        <v>3100000</v>
      </c>
    </row>
    <row r="15" spans="1:4">
      <c s="4" r="A15" t="s">
        <v>637</v>
      </c>
      <c s="7" r="B15" t="n">
        <v>951000</v>
      </c>
      <c s="7" r="C15" t="n">
        <v>38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80"/>
    <col customWidth="1" max="3" min="3" width="30"/>
    <col customWidth="1" max="4" min="4" width="30"/>
    <col customWidth="1" max="5" min="5" width="21"/>
  </cols>
  <sheetData>
    <row r="1" spans="1:5">
      <c s="1" r="A1" t="s">
        <v>638</v>
      </c>
      <c s="2" r="B1" t="s">
        <v>1</v>
      </c>
    </row>
    <row r="2" spans="1:5">
      <c s="2" r="B2" t="s">
        <v>639</v>
      </c>
      <c s="2" r="C2" t="s">
        <v>640</v>
      </c>
      <c s="2" r="D2" t="s">
        <v>641</v>
      </c>
      <c s="2" r="E2" t="s">
        <v>642</v>
      </c>
    </row>
    <row r="3" spans="1:5">
      <c s="4" r="A3" t="s">
        <v>643</v>
      </c>
    </row>
    <row r="4" spans="1:5">
      <c s="3" r="A4" t="s">
        <v>644</v>
      </c>
    </row>
    <row r="5" spans="1:5">
      <c s="4" r="A5" t="s">
        <v>645</v>
      </c>
      <c s="6" r="C5" t="n">
        <v>20000000</v>
      </c>
    </row>
    <row r="6" spans="1:5">
      <c s="4" r="A6" t="s">
        <v>646</v>
      </c>
      <c s="7" r="C6" t="n">
        <v>10</v>
      </c>
    </row>
    <row r="7" spans="1:5">
      <c s="4" r="A7" t="s">
        <v>647</v>
      </c>
      <c s="4" r="B7" t="s">
        <v>648</v>
      </c>
    </row>
    <row r="8" spans="1:5">
      <c s="4" r="A8" t="s">
        <v>649</v>
      </c>
    </row>
    <row r="9" spans="1:5">
      <c s="3" r="A9" t="s">
        <v>650</v>
      </c>
    </row>
    <row r="10" spans="1:5">
      <c s="4" r="A10" t="s">
        <v>651</v>
      </c>
      <c s="6" r="B10" t="n">
        <v>8990000</v>
      </c>
    </row>
    <row r="11" spans="1:5">
      <c s="4" r="A11" t="s">
        <v>652</v>
      </c>
      <c s="6" r="B11" t="n">
        <v>0</v>
      </c>
    </row>
    <row r="12" spans="1:5">
      <c s="4" r="A12" t="s">
        <v>37</v>
      </c>
    </row>
    <row r="13" spans="1:5">
      <c s="3" r="A13" t="s">
        <v>650</v>
      </c>
    </row>
    <row r="14" spans="1:5">
      <c s="4" r="A14" t="s">
        <v>651</v>
      </c>
      <c s="6" r="B14" t="n">
        <v>1000000</v>
      </c>
      <c s="6" r="D14" t="n">
        <v>1000000</v>
      </c>
    </row>
    <row r="15" spans="1:5">
      <c s="4" r="A15" t="s">
        <v>653</v>
      </c>
      <c s="4" r="B15" t="s">
        <v>654</v>
      </c>
    </row>
    <row r="16" spans="1:5">
      <c s="4" r="A16" t="s">
        <v>655</v>
      </c>
      <c s="7" r="B16" t="n">
        <v>25</v>
      </c>
      <c s="7" r="D16" t="n">
        <v>25</v>
      </c>
    </row>
    <row r="17" spans="1:5">
      <c s="4" r="A17" t="s">
        <v>656</v>
      </c>
      <c s="7" r="B17" t="n">
        <v>25</v>
      </c>
    </row>
    <row r="18" spans="1:5">
      <c s="4" r="A18" t="s">
        <v>657</v>
      </c>
      <c s="6" r="B18" t="n">
        <v>2</v>
      </c>
    </row>
    <row r="19" spans="1:5">
      <c s="4" r="A19" t="s">
        <v>652</v>
      </c>
      <c s="6" r="B19" t="n">
        <v>0</v>
      </c>
      <c s="6" r="D19" t="n">
        <v>0</v>
      </c>
    </row>
    <row r="20" spans="1:5">
      <c s="4" r="A20" t="s">
        <v>658</v>
      </c>
    </row>
    <row r="21" spans="1:5">
      <c s="3" r="A21" t="s">
        <v>650</v>
      </c>
    </row>
    <row r="22" spans="1:5">
      <c s="4" r="A22" t="s">
        <v>651</v>
      </c>
      <c s="6" r="B22" t="n">
        <v>1649</v>
      </c>
    </row>
    <row r="23" spans="1:5">
      <c s="4" r="A23" t="s">
        <v>653</v>
      </c>
      <c s="4" r="C23" t="s">
        <v>659</v>
      </c>
    </row>
    <row r="24" spans="1:5">
      <c s="4" r="A24" t="s">
        <v>660</v>
      </c>
      <c s="4" r="B24" t="s">
        <v>661</v>
      </c>
    </row>
    <row r="25" spans="1:5">
      <c s="4" r="A25" t="s">
        <v>662</v>
      </c>
      <c s="7" r="E25" t="n">
        <v>1600000</v>
      </c>
    </row>
    <row r="26" spans="1:5">
      <c s="4" r="A26" t="s">
        <v>38</v>
      </c>
    </row>
    <row r="27" spans="1:5">
      <c s="3" r="A27" t="s">
        <v>644</v>
      </c>
    </row>
    <row r="28" spans="1:5">
      <c s="4" r="A28" t="s">
        <v>40</v>
      </c>
      <c s="6" r="B28" t="n">
        <v>100000000</v>
      </c>
      <c s="6" r="D28" t="n">
        <v>100000000</v>
      </c>
    </row>
    <row r="29" spans="1:5">
      <c s="4" r="A29" t="s">
        <v>663</v>
      </c>
      <c s="8" r="B29" t="n">
        <v>0.01</v>
      </c>
      <c s="8" r="D29" t="n">
        <v>0.01</v>
      </c>
    </row>
    <row r="30" spans="1:5">
      <c s="4" r="A30" t="s">
        <v>41</v>
      </c>
      <c s="6" r="B30" t="n">
        <v>17202228</v>
      </c>
      <c s="6" r="D30" t="n">
        <v>16887377</v>
      </c>
    </row>
    <row r="31" spans="1:5">
      <c s="4" r="A31" t="s">
        <v>664</v>
      </c>
      <c s="6" r="B31" t="n">
        <v>1</v>
      </c>
    </row>
    <row r="32" spans="1:5">
      <c s="4" r="A32" t="s">
        <v>665</v>
      </c>
      <c s="4" r="B32" t="s">
        <v>666</v>
      </c>
    </row>
    <row r="33" spans="1:5">
      <c s="4" r="A33" t="s">
        <v>667</v>
      </c>
    </row>
    <row r="34" spans="1:5">
      <c s="3" r="A34" t="s">
        <v>644</v>
      </c>
    </row>
    <row r="35" spans="1:5">
      <c s="4" r="A35" t="s">
        <v>40</v>
      </c>
      <c s="6" r="B35" t="n">
        <v>1000</v>
      </c>
    </row>
    <row r="36" spans="1:5">
      <c s="4" r="A36" t="s">
        <v>663</v>
      </c>
      <c s="8" r="B36" t="n">
        <v>0.01</v>
      </c>
    </row>
    <row r="37" spans="1:5">
      <c s="4" r="A37" t="s">
        <v>41</v>
      </c>
      <c s="6" r="B37" t="n">
        <v>0</v>
      </c>
    </row>
    <row r="38" spans="1:5">
      <c s="4" r="A38" t="s">
        <v>664</v>
      </c>
      <c s="6" r="B38" t="n">
        <v>1</v>
      </c>
    </row>
    <row r="39" spans="1:5">
      <c s="4" r="A39" t="s">
        <v>665</v>
      </c>
      <c s="4" r="B39" t="s">
        <v>66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13"/>
    <col customWidth="1" max="3" min="3" width="60"/>
    <col customWidth="1" max="4" min="4" width="22"/>
    <col customWidth="1" max="5" min="5" width="36"/>
    <col customWidth="1" max="6" min="6" width="56"/>
    <col customWidth="1" max="7" min="7" width="33"/>
    <col customWidth="1" max="8" min="8" width="16"/>
  </cols>
  <sheetData>
    <row r="1" spans="1:8">
      <c s="1" r="A1" t="s">
        <v>110</v>
      </c>
      <c s="2" r="B1" t="s">
        <v>111</v>
      </c>
      <c s="2" r="C1" t="s">
        <v>112</v>
      </c>
      <c s="2" r="D1" t="s">
        <v>113</v>
      </c>
      <c s="2" r="E1" t="s">
        <v>114</v>
      </c>
      <c s="2" r="F1" t="s">
        <v>115</v>
      </c>
      <c s="2" r="G1" t="s">
        <v>116</v>
      </c>
      <c s="2" r="H1" t="s">
        <v>117</v>
      </c>
    </row>
    <row r="2" spans="1:8">
      <c s="4" r="A2" t="s">
        <v>118</v>
      </c>
      <c s="6" r="C2" t="n">
        <v>1649</v>
      </c>
      <c s="6" r="D2" t="n">
        <v>16473674</v>
      </c>
    </row>
    <row r="3" spans="1:8">
      <c s="4" r="A3" t="s">
        <v>119</v>
      </c>
      <c s="7" r="B3" t="n">
        <v>70432662</v>
      </c>
      <c s="7" r="C3" t="n">
        <v>16</v>
      </c>
      <c s="7" r="D3" t="n">
        <v>164737</v>
      </c>
      <c s="7" r="E3" t="n">
        <v>141494883</v>
      </c>
      <c s="7" r="F3" t="n">
        <v>-71226974</v>
      </c>
      <c s="7" r="G3" t="n">
        <v>15435421</v>
      </c>
      <c s="7" r="H3" t="n">
        <v>85868083</v>
      </c>
    </row>
    <row r="4" spans="1:8">
      <c s="4" r="A4" t="s">
        <v>120</v>
      </c>
      <c s="6" r="B4" t="n">
        <v>-4045683</v>
      </c>
      <c s="6" r="F4" t="n">
        <v>-4045683</v>
      </c>
      <c s="6" r="G4" t="n">
        <v>3192082</v>
      </c>
      <c s="6" r="H4" t="n">
        <v>-853601</v>
      </c>
    </row>
    <row r="5" spans="1:8">
      <c s="4" r="A5" t="s">
        <v>121</v>
      </c>
      <c s="6" r="D5" t="n">
        <v>51115</v>
      </c>
    </row>
    <row r="6" spans="1:8">
      <c s="4" r="A6" t="s">
        <v>122</v>
      </c>
      <c s="6" r="B6" t="n">
        <v>455819</v>
      </c>
      <c s="7" r="D6" t="n">
        <v>511</v>
      </c>
      <c s="6" r="E6" t="n">
        <v>455308</v>
      </c>
      <c s="6" r="H6" t="n">
        <v>455819</v>
      </c>
    </row>
    <row r="7" spans="1:8">
      <c s="4" r="A7" t="s">
        <v>123</v>
      </c>
      <c s="6" r="C7" t="n">
        <v>-1649</v>
      </c>
    </row>
    <row r="8" spans="1:8">
      <c s="4" r="A8" t="s">
        <v>124</v>
      </c>
      <c s="6" r="B8" t="n">
        <v>-1649266</v>
      </c>
      <c s="7" r="C8" t="n">
        <v>-16</v>
      </c>
      <c s="6" r="E8" t="n">
        <v>-1649250</v>
      </c>
      <c s="6" r="H8" t="n">
        <v>-1649266</v>
      </c>
    </row>
    <row r="9" spans="1:8">
      <c s="4" r="A9" t="s">
        <v>125</v>
      </c>
      <c s="6" r="D9" t="n">
        <v>39806</v>
      </c>
    </row>
    <row r="10" spans="1:8">
      <c s="4" r="A10" t="s">
        <v>126</v>
      </c>
      <c s="6" r="B10" t="n">
        <v>312792</v>
      </c>
      <c s="7" r="D10" t="n">
        <v>398</v>
      </c>
      <c s="6" r="E10" t="n">
        <v>312394</v>
      </c>
      <c s="6" r="H10" t="n">
        <v>312792</v>
      </c>
    </row>
    <row r="11" spans="1:8">
      <c s="4" r="A11" t="s">
        <v>127</v>
      </c>
      <c s="6" r="D11" t="n">
        <v>-6579</v>
      </c>
    </row>
    <row r="12" spans="1:8">
      <c s="4" r="A12" t="s">
        <v>128</v>
      </c>
      <c s="6" r="B12" t="n">
        <v>-47194</v>
      </c>
      <c s="7" r="D12" t="n">
        <v>-66</v>
      </c>
      <c s="6" r="E12" t="n">
        <v>-47128</v>
      </c>
      <c s="6" r="H12" t="n">
        <v>-47194</v>
      </c>
    </row>
    <row r="13" spans="1:8">
      <c s="4" r="A13" t="s">
        <v>129</v>
      </c>
      <c s="6" r="D13" t="n">
        <v>-21000</v>
      </c>
    </row>
    <row r="14" spans="1:8">
      <c s="4" r="A14" t="s">
        <v>130</v>
      </c>
      <c s="6" r="B14" t="n">
        <v>-165018</v>
      </c>
      <c s="7" r="D14" t="n">
        <v>-210</v>
      </c>
      <c s="6" r="E14" t="n">
        <v>-164808</v>
      </c>
      <c s="6" r="H14" t="n">
        <v>-165018</v>
      </c>
    </row>
    <row r="15" spans="1:8">
      <c s="4" r="A15" t="s">
        <v>131</v>
      </c>
      <c s="6" r="D15" t="n">
        <v>277660</v>
      </c>
    </row>
    <row r="16" spans="1:8">
      <c s="4" r="A16" t="s">
        <v>132</v>
      </c>
      <c s="6" r="B16" t="n">
        <v>-3563053</v>
      </c>
      <c s="7" r="D16" t="n">
        <v>2777</v>
      </c>
      <c s="6" r="E16" t="n">
        <v>2624536</v>
      </c>
      <c s="6" r="F16" t="n">
        <v>-6190366</v>
      </c>
      <c s="6" r="H16" t="n">
        <v>-3563053</v>
      </c>
    </row>
    <row r="17" spans="1:8">
      <c s="4" r="A17" t="s">
        <v>133</v>
      </c>
      <c s="6" r="D17" t="n">
        <v>72701</v>
      </c>
    </row>
    <row r="18" spans="1:8">
      <c s="4" r="A18" t="s">
        <v>134</v>
      </c>
      <c s="6" r="B18" t="n">
        <v>-997175</v>
      </c>
      <c s="7" r="D18" t="n">
        <v>727</v>
      </c>
      <c s="6" r="E18" t="n">
        <v>689941</v>
      </c>
      <c s="6" r="F18" t="n">
        <v>-1687843</v>
      </c>
      <c s="6" r="H18" t="n">
        <v>-997175</v>
      </c>
    </row>
    <row r="19" spans="1:8">
      <c s="4" r="A19" t="s">
        <v>135</v>
      </c>
      <c s="6" r="G19" t="n">
        <v>-7825054</v>
      </c>
      <c s="6" r="H19" t="n">
        <v>-7825054</v>
      </c>
    </row>
    <row r="20" spans="1:8">
      <c s="4" r="A20" t="s">
        <v>136</v>
      </c>
      <c s="6" r="D20" t="n">
        <v>16887377</v>
      </c>
    </row>
    <row r="21" spans="1:8">
      <c s="4" r="A21" t="s">
        <v>137</v>
      </c>
      <c s="6" r="B21" t="n">
        <v>60733884</v>
      </c>
      <c s="7" r="D21" t="n">
        <v>168874</v>
      </c>
      <c s="6" r="E21" t="n">
        <v>143715876</v>
      </c>
      <c s="6" r="F21" t="n">
        <v>-83150866</v>
      </c>
      <c s="6" r="G21" t="n">
        <v>10802449</v>
      </c>
      <c s="6" r="H21" t="n">
        <v>71536333</v>
      </c>
    </row>
    <row r="22" spans="1:8">
      <c s="4" r="A22" t="s">
        <v>120</v>
      </c>
      <c s="6" r="B22" t="n">
        <v>-3818692</v>
      </c>
      <c s="6" r="F22" t="n">
        <v>-3818692</v>
      </c>
      <c s="6" r="G22" t="n">
        <v>1791194</v>
      </c>
      <c s="6" r="H22" t="n">
        <v>-2027498</v>
      </c>
    </row>
    <row r="23" spans="1:8">
      <c s="4" r="A23" t="s">
        <v>121</v>
      </c>
      <c s="6" r="D23" t="n">
        <v>54050</v>
      </c>
    </row>
    <row r="24" spans="1:8">
      <c s="4" r="A24" t="s">
        <v>122</v>
      </c>
      <c s="6" r="B24" t="n">
        <v>464827</v>
      </c>
      <c s="7" r="D24" t="n">
        <v>541</v>
      </c>
      <c s="6" r="E24" t="n">
        <v>464286</v>
      </c>
      <c s="6" r="H24" t="n">
        <v>464827</v>
      </c>
    </row>
    <row r="25" spans="1:8">
      <c s="4" r="A25" t="s">
        <v>138</v>
      </c>
      <c s="6" r="D25" t="n">
        <v>5000</v>
      </c>
    </row>
    <row r="26" spans="1:8">
      <c s="4" r="A26" t="s">
        <v>139</v>
      </c>
      <c s="6" r="B26" t="n">
        <v>49999</v>
      </c>
      <c s="7" r="D26" t="n">
        <v>50</v>
      </c>
      <c s="6" r="E26" t="n">
        <v>49949</v>
      </c>
      <c s="6" r="H26" t="n">
        <v>49999</v>
      </c>
    </row>
    <row r="27" spans="1:8">
      <c s="4" r="A27" t="s">
        <v>127</v>
      </c>
      <c s="6" r="D27" t="n">
        <v>-5513</v>
      </c>
    </row>
    <row r="28" spans="1:8">
      <c s="4" r="A28" t="s">
        <v>128</v>
      </c>
      <c s="6" r="B28" t="n">
        <v>-28709</v>
      </c>
      <c s="7" r="D28" t="n">
        <v>-55</v>
      </c>
      <c s="6" r="E28" t="n">
        <v>-28654</v>
      </c>
      <c s="6" r="H28" t="n">
        <v>-28709</v>
      </c>
    </row>
    <row r="29" spans="1:8">
      <c s="4" r="A29" t="s">
        <v>129</v>
      </c>
      <c s="6" r="D29" t="n">
        <v>-18806</v>
      </c>
    </row>
    <row r="30" spans="1:8">
      <c s="4" r="A30" t="s">
        <v>130</v>
      </c>
      <c s="6" r="B30" t="n">
        <v>-147752</v>
      </c>
      <c s="7" r="D30" t="n">
        <v>-188</v>
      </c>
      <c s="6" r="E30" t="n">
        <v>-147564</v>
      </c>
      <c s="6" r="H30" t="n">
        <v>-147752</v>
      </c>
    </row>
    <row r="31" spans="1:8">
      <c s="4" r="A31" t="s">
        <v>131</v>
      </c>
      <c s="6" r="D31" t="n">
        <v>211324</v>
      </c>
    </row>
    <row r="32" spans="1:8">
      <c s="4" r="A32" t="s">
        <v>132</v>
      </c>
      <c s="6" r="B32" t="n">
        <v>-3126555</v>
      </c>
      <c s="7" r="D32" t="n">
        <v>2113</v>
      </c>
      <c s="6" r="E32" t="n">
        <v>2006086</v>
      </c>
      <c s="6" r="F32" t="n">
        <v>-5134754</v>
      </c>
      <c s="6" r="H32" t="n">
        <v>-3126555</v>
      </c>
    </row>
    <row r="33" spans="1:8">
      <c s="4" r="A33" t="s">
        <v>133</v>
      </c>
      <c s="6" r="D33" t="n">
        <v>68796</v>
      </c>
    </row>
    <row r="34" spans="1:8">
      <c s="4" r="A34" t="s">
        <v>134</v>
      </c>
      <c s="6" r="B34" t="n">
        <v>-1063454</v>
      </c>
      <c s="7" r="D34" t="n">
        <v>688</v>
      </c>
      <c s="6" r="E34" t="n">
        <v>652874</v>
      </c>
      <c s="6" r="F34" t="n">
        <v>-1717016</v>
      </c>
      <c s="6" r="H34" t="n">
        <v>-1063454</v>
      </c>
    </row>
    <row r="35" spans="1:8">
      <c s="4" r="A35" t="s">
        <v>135</v>
      </c>
      <c s="6" r="G35" t="n">
        <v>-493534</v>
      </c>
      <c s="6" r="H35" t="n">
        <v>-493534</v>
      </c>
    </row>
    <row r="36" spans="1:8">
      <c s="4" r="A36" t="s">
        <v>140</v>
      </c>
      <c s="6" r="D36" t="n">
        <v>17202228</v>
      </c>
    </row>
    <row r="37" spans="1:8">
      <c s="4" r="A37" t="s">
        <v>141</v>
      </c>
      <c s="7" r="B37" t="n">
        <v>53063548</v>
      </c>
      <c s="7" r="D37" t="n">
        <v>172023</v>
      </c>
      <c s="7" r="E37" t="n">
        <v>146712853</v>
      </c>
      <c s="7" r="F37" t="n">
        <v>-93821328</v>
      </c>
      <c s="7" r="G37" t="n">
        <v>12100109</v>
      </c>
      <c s="7" r="H37" t="n">
        <v>6516365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68</v>
      </c>
      <c s="2" r="B1" t="s">
        <v>669</v>
      </c>
      <c s="2" r="C1" t="s">
        <v>2</v>
      </c>
      <c s="2" r="D1" t="s">
        <v>30</v>
      </c>
    </row>
    <row r="2" spans="1:4">
      <c s="3" r="A2" t="s">
        <v>670</v>
      </c>
    </row>
    <row r="3" spans="1:4">
      <c s="4" r="A3" t="s">
        <v>671</v>
      </c>
      <c s="7" r="C3" t="n">
        <v>4124000</v>
      </c>
      <c s="7" r="D3" t="n">
        <v>4803000</v>
      </c>
    </row>
    <row r="4" spans="1:4">
      <c s="4" r="A4" t="s">
        <v>672</v>
      </c>
      <c s="10" r="C4" t="n">
        <v>0.4</v>
      </c>
      <c s="10" r="D4" t="n">
        <v>0.471</v>
      </c>
    </row>
    <row r="5" spans="1:4">
      <c s="3" r="A5" t="s">
        <v>673</v>
      </c>
    </row>
    <row r="6" spans="1:4">
      <c s="4" r="A6" t="s">
        <v>674</v>
      </c>
      <c s="6" r="B6" t="n">
        <v>1500000</v>
      </c>
    </row>
    <row r="7" spans="1:4">
      <c s="4" r="A7" t="s">
        <v>675</v>
      </c>
      <c s="4" r="B7" t="s">
        <v>676</v>
      </c>
    </row>
    <row r="8" spans="1:4">
      <c s="4" r="A8" t="s">
        <v>677</v>
      </c>
      <c s="8" r="B8" t="n">
        <v>9.5</v>
      </c>
    </row>
    <row r="9" spans="1:4">
      <c s="4" r="A9" t="s">
        <v>678</v>
      </c>
      <c s="7" r="B9" t="n">
        <v>0</v>
      </c>
    </row>
    <row r="10" spans="1:4">
      <c s="4" r="A10" t="s">
        <v>679</v>
      </c>
      <c s="4" r="C10" t="s">
        <v>680</v>
      </c>
    </row>
    <row r="11" spans="1:4">
      <c s="4" r="A11" t="s">
        <v>681</v>
      </c>
      <c s="7" r="C11" t="n">
        <v>13900000</v>
      </c>
    </row>
    <row r="12" spans="1:4">
      <c s="4" r="A12" t="s">
        <v>682</v>
      </c>
      <c s="6" r="C12" t="n">
        <v>1465000</v>
      </c>
    </row>
    <row r="13" spans="1:4">
      <c s="4" r="A13" t="s">
        <v>112</v>
      </c>
    </row>
    <row r="14" spans="1:4">
      <c s="3" r="A14" t="s">
        <v>670</v>
      </c>
    </row>
    <row r="15" spans="1:4">
      <c s="4" r="A15" t="s">
        <v>683</v>
      </c>
      <c s="7" r="C15" t="n">
        <v>0</v>
      </c>
      <c s="7" r="D15" t="n">
        <v>65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84</v>
      </c>
      <c s="2" r="B1" t="s">
        <v>685</v>
      </c>
      <c s="2" r="C1" t="s">
        <v>686</v>
      </c>
    </row>
    <row r="2" spans="1:3">
      <c s="4" r="A2" t="s">
        <v>687</v>
      </c>
    </row>
    <row r="3" spans="1:3">
      <c s="3" r="A3" t="s">
        <v>688</v>
      </c>
    </row>
    <row r="4" spans="1:3">
      <c s="4" r="A4" t="s">
        <v>689</v>
      </c>
      <c s="8" r="C4" t="n">
        <v>8.44</v>
      </c>
    </row>
    <row r="5" spans="1:3">
      <c s="4" r="A5" t="s">
        <v>690</v>
      </c>
    </row>
    <row r="6" spans="1:3">
      <c s="3" r="A6" t="s">
        <v>688</v>
      </c>
    </row>
    <row r="7" spans="1:3">
      <c s="4" r="A7" t="s">
        <v>689</v>
      </c>
      <c s="8" r="C7" t="n">
        <v>8.44</v>
      </c>
    </row>
    <row r="8" spans="1:3">
      <c s="4" r="A8" t="s">
        <v>691</v>
      </c>
    </row>
    <row r="9" spans="1:3">
      <c s="3" r="A9" t="s">
        <v>688</v>
      </c>
    </row>
    <row r="10" spans="1:3">
      <c s="4" r="A10" t="s">
        <v>692</v>
      </c>
      <c s="6" r="C10" t="n">
        <v>457028</v>
      </c>
    </row>
    <row r="11" spans="1:3">
      <c s="4" r="A11" t="s">
        <v>693</v>
      </c>
    </row>
    <row r="12" spans="1:3">
      <c s="3" r="A12" t="s">
        <v>688</v>
      </c>
    </row>
    <row r="13" spans="1:3">
      <c s="4" r="A13" t="s">
        <v>692</v>
      </c>
      <c s="6" r="C13" t="n">
        <v>457028</v>
      </c>
    </row>
    <row r="14" spans="1:3">
      <c s="4" r="A14" t="s">
        <v>694</v>
      </c>
    </row>
    <row r="15" spans="1:3">
      <c s="3" r="A15" t="s">
        <v>688</v>
      </c>
    </row>
    <row r="16" spans="1:3">
      <c s="4" r="A16" t="s">
        <v>689</v>
      </c>
      <c s="8" r="B16" t="n">
        <v>9.52</v>
      </c>
    </row>
    <row r="17" spans="1:3">
      <c s="4" r="A17" t="s">
        <v>695</v>
      </c>
    </row>
    <row r="18" spans="1:3">
      <c s="3" r="A18" t="s">
        <v>688</v>
      </c>
    </row>
    <row r="19" spans="1:3">
      <c s="4" r="A19" t="s">
        <v>689</v>
      </c>
      <c s="8" r="B19" t="n">
        <v>9.52</v>
      </c>
    </row>
    <row r="20" spans="1:3">
      <c s="4" r="A20" t="s">
        <v>696</v>
      </c>
    </row>
    <row r="21" spans="1:3">
      <c s="3" r="A21" t="s">
        <v>688</v>
      </c>
    </row>
    <row r="22" spans="1:3">
      <c s="4" r="A22" t="s">
        <v>692</v>
      </c>
      <c s="6" r="B22" t="n">
        <v>105000</v>
      </c>
    </row>
    <row r="23" spans="1:3">
      <c s="4" r="A23" t="s">
        <v>697</v>
      </c>
    </row>
    <row r="24" spans="1:3">
      <c s="3" r="A24" t="s">
        <v>688</v>
      </c>
    </row>
    <row r="25" spans="1:3">
      <c s="4" r="A25" t="s">
        <v>692</v>
      </c>
      <c s="6" r="B25" t="n">
        <v>105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698</v>
      </c>
      <c s="2" r="B1" t="s">
        <v>699</v>
      </c>
      <c s="2" r="C1" t="s">
        <v>1</v>
      </c>
    </row>
    <row r="2" spans="1:4">
      <c s="2" r="B2" t="s">
        <v>700</v>
      </c>
      <c s="2" r="C2" t="s">
        <v>2</v>
      </c>
      <c s="2" r="D2" t="s">
        <v>30</v>
      </c>
    </row>
    <row r="3" spans="1:4">
      <c s="3" r="A3" t="s">
        <v>701</v>
      </c>
    </row>
    <row r="4" spans="1:4">
      <c s="4" r="A4" t="s">
        <v>702</v>
      </c>
      <c s="7" r="C4" t="n">
        <v>1036000</v>
      </c>
      <c s="7" r="D4" t="n">
        <v>876000</v>
      </c>
    </row>
    <row r="5" spans="1:4">
      <c s="4" r="A5" t="s">
        <v>703</v>
      </c>
      <c s="7" r="C5" t="n">
        <v>465000</v>
      </c>
      <c s="7" r="D5" t="n">
        <v>456000</v>
      </c>
    </row>
    <row r="6" spans="1:4">
      <c s="4" r="A6" t="s">
        <v>704</v>
      </c>
    </row>
    <row r="7" spans="1:4">
      <c s="3" r="A7" t="s">
        <v>701</v>
      </c>
    </row>
    <row r="8" spans="1:4">
      <c s="4" r="A8" t="s">
        <v>705</v>
      </c>
      <c s="4" r="C8" t="s">
        <v>349</v>
      </c>
    </row>
    <row r="9" spans="1:4">
      <c s="4" r="A9" t="s">
        <v>706</v>
      </c>
    </row>
    <row r="10" spans="1:4">
      <c s="3" r="A10" t="s">
        <v>701</v>
      </c>
    </row>
    <row r="11" spans="1:4">
      <c s="4" r="A11" t="s">
        <v>705</v>
      </c>
      <c s="4" r="C11" t="s">
        <v>315</v>
      </c>
    </row>
    <row r="12" spans="1:4">
      <c s="4" r="A12" t="s">
        <v>707</v>
      </c>
    </row>
    <row r="13" spans="1:4">
      <c s="3" r="A13" t="s">
        <v>708</v>
      </c>
    </row>
    <row r="14" spans="1:4">
      <c s="4" r="A14" t="s">
        <v>709</v>
      </c>
      <c s="6" r="C14" t="n">
        <v>101890</v>
      </c>
    </row>
    <row r="15" spans="1:4">
      <c s="4" r="A15" t="s">
        <v>710</v>
      </c>
      <c s="6" r="C15" t="n">
        <v>79162</v>
      </c>
    </row>
    <row r="16" spans="1:4">
      <c s="4" r="A16" t="s">
        <v>711</v>
      </c>
      <c s="6" r="C16" t="n">
        <v>-54051</v>
      </c>
    </row>
    <row r="17" spans="1:4">
      <c s="4" r="A17" t="s">
        <v>712</v>
      </c>
      <c s="6" r="C17" t="n">
        <v>-4613</v>
      </c>
    </row>
    <row r="18" spans="1:4">
      <c s="4" r="A18" t="s">
        <v>713</v>
      </c>
      <c s="6" r="C18" t="n">
        <v>122388</v>
      </c>
      <c s="6" r="D18" t="n">
        <v>101890</v>
      </c>
    </row>
    <row r="19" spans="1:4">
      <c s="4" r="A19" t="s">
        <v>714</v>
      </c>
    </row>
    <row r="20" spans="1:4">
      <c s="3" r="A20" t="s">
        <v>701</v>
      </c>
    </row>
    <row r="21" spans="1:4">
      <c s="4" r="A21" t="s">
        <v>705</v>
      </c>
      <c s="4" r="C21" t="s">
        <v>715</v>
      </c>
    </row>
    <row r="22" spans="1:4">
      <c s="4" r="A22" t="s">
        <v>716</v>
      </c>
    </row>
    <row r="23" spans="1:4">
      <c s="3" r="A23" t="s">
        <v>701</v>
      </c>
    </row>
    <row r="24" spans="1:4">
      <c s="4" r="A24" t="s">
        <v>705</v>
      </c>
      <c s="4" r="C24" t="s">
        <v>354</v>
      </c>
    </row>
    <row r="25" spans="1:4">
      <c s="4" r="A25" t="s">
        <v>717</v>
      </c>
    </row>
    <row r="26" spans="1:4">
      <c s="3" r="A26" t="s">
        <v>701</v>
      </c>
    </row>
    <row r="27" spans="1:4">
      <c s="4" r="A27" t="s">
        <v>718</v>
      </c>
      <c s="8" r="B27" t="n">
        <v>8.6</v>
      </c>
      <c s="7" r="C27" t="n">
        <v>1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19</v>
      </c>
      <c s="2" r="B1" t="s">
        <v>1</v>
      </c>
    </row>
    <row r="2" spans="1:3">
      <c s="2" r="B2" t="s">
        <v>2</v>
      </c>
      <c s="2" r="C2" t="s">
        <v>30</v>
      </c>
    </row>
    <row r="3" spans="1:3">
      <c s="3" r="A3" t="s">
        <v>720</v>
      </c>
    </row>
    <row r="4" spans="1:3">
      <c s="4" r="A4" t="s">
        <v>721</v>
      </c>
      <c s="4" r="B4" t="s">
        <v>370</v>
      </c>
    </row>
    <row r="5" spans="1:3">
      <c s="4" r="A5" t="s">
        <v>722</v>
      </c>
    </row>
    <row r="6" spans="1:3">
      <c s="3" r="A6" t="s">
        <v>720</v>
      </c>
    </row>
    <row r="7" spans="1:3">
      <c s="4" r="A7" t="s">
        <v>723</v>
      </c>
      <c s="7" r="B7" t="n">
        <v>36000</v>
      </c>
      <c s="7" r="C7" t="n">
        <v>36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724</v>
      </c>
      <c s="2" r="B1" t="s">
        <v>699</v>
      </c>
    </row>
    <row r="2" spans="1:4">
      <c s="2" r="B2" t="s">
        <v>725</v>
      </c>
      <c s="2" r="C2" t="s">
        <v>726</v>
      </c>
      <c s="2" r="D2" t="s">
        <v>727</v>
      </c>
    </row>
    <row r="3" spans="1:4">
      <c s="3" r="A3" t="s">
        <v>728</v>
      </c>
    </row>
    <row r="4" spans="1:4">
      <c s="4" r="A4" t="s">
        <v>729</v>
      </c>
      <c s="4" r="D4" t="s">
        <v>730</v>
      </c>
    </row>
    <row r="5" spans="1:4">
      <c s="4" r="A5" t="s">
        <v>731</v>
      </c>
      <c s="6" r="C5" t="n">
        <v>18807</v>
      </c>
      <c s="6" r="D5" t="n">
        <v>21000</v>
      </c>
    </row>
    <row r="6" spans="1:4">
      <c s="4" r="A6" t="s">
        <v>732</v>
      </c>
      <c s="4" r="D6" t="s">
        <v>733</v>
      </c>
    </row>
    <row r="7" spans="1:4">
      <c s="4" r="A7" t="s">
        <v>734</v>
      </c>
      <c s="10" r="D7" t="n">
        <v>7.858</v>
      </c>
    </row>
    <row r="8" spans="1:4">
      <c s="4" r="A8" t="s">
        <v>735</v>
      </c>
      <c s="7" r="B8" t="n">
        <v>148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s="1" r="A1" t="s">
        <v>736</v>
      </c>
      <c s="2" r="B1" t="s">
        <v>1</v>
      </c>
    </row>
    <row r="2" spans="1:3">
      <c s="2" r="B2" t="s">
        <v>2</v>
      </c>
      <c s="2" r="C2" t="s">
        <v>30</v>
      </c>
    </row>
    <row r="3" spans="1:3">
      <c s="3" r="A3" t="s">
        <v>737</v>
      </c>
    </row>
    <row r="4" spans="1:3">
      <c s="4" r="A4" t="s">
        <v>80</v>
      </c>
      <c s="7" r="B4" t="n">
        <v>23590011</v>
      </c>
      <c s="7" r="C4" t="n">
        <v>16378195</v>
      </c>
    </row>
    <row r="5" spans="1:3">
      <c s="4" r="A5" t="s">
        <v>738</v>
      </c>
      <c s="6" r="B5" t="n">
        <v>-8515151</v>
      </c>
      <c s="6" r="C5" t="n">
        <v>-5749279</v>
      </c>
    </row>
    <row r="6" spans="1:3">
      <c s="4" r="A6" t="s">
        <v>318</v>
      </c>
      <c s="6" r="C6" t="n">
        <v>-950000</v>
      </c>
    </row>
    <row r="7" spans="1:3">
      <c s="4" r="A7" t="s">
        <v>739</v>
      </c>
      <c s="6" r="B7" t="n">
        <v>6243640</v>
      </c>
      <c s="6" r="C7" t="n">
        <v>5120699</v>
      </c>
    </row>
    <row r="8" spans="1:3">
      <c s="4" r="A8" t="s">
        <v>740</v>
      </c>
      <c s="6" r="B8" t="n">
        <v>-4672783</v>
      </c>
      <c s="6" r="C8" t="n">
        <v>-4578517</v>
      </c>
    </row>
    <row r="9" spans="1:3">
      <c s="4" r="A9" t="s">
        <v>637</v>
      </c>
      <c s="6" r="B9" t="n">
        <v>-6007101</v>
      </c>
      <c s="6" r="C9" t="n">
        <v>-4439232</v>
      </c>
    </row>
    <row r="10" spans="1:3">
      <c s="4" r="A10" t="s">
        <v>741</v>
      </c>
      <c s="6" r="B10" t="n">
        <v>150008</v>
      </c>
      <c s="6" r="C10" t="n">
        <v>85806</v>
      </c>
    </row>
    <row r="11" spans="1:3">
      <c s="4" r="A11" t="s">
        <v>102</v>
      </c>
      <c s="6" r="B11" t="n">
        <v>-2027498</v>
      </c>
      <c s="6" r="C11" t="n">
        <v>-853601</v>
      </c>
    </row>
    <row r="12" spans="1:3">
      <c s="4" r="A12" t="s">
        <v>742</v>
      </c>
    </row>
    <row r="13" spans="1:3">
      <c s="3" r="A13" t="s">
        <v>737</v>
      </c>
    </row>
    <row r="14" spans="1:3">
      <c s="4" r="A14" t="s">
        <v>743</v>
      </c>
      <c s="6" r="B14" t="n">
        <v>15332319</v>
      </c>
      <c s="6" r="C14" t="n">
        <v>9936986</v>
      </c>
    </row>
    <row r="15" spans="1:3">
      <c s="4" r="A15" t="s">
        <v>740</v>
      </c>
      <c s="6" r="B15" t="n">
        <v>-5193888</v>
      </c>
      <c s="6" r="C15" t="n">
        <v>-5555449</v>
      </c>
    </row>
    <row r="16" spans="1:3">
      <c s="4" r="A16" t="s">
        <v>86</v>
      </c>
      <c s="6" r="B16" t="n">
        <v>-7784917</v>
      </c>
      <c s="6" r="C16" t="n">
        <v>-5383266</v>
      </c>
    </row>
    <row r="17" spans="1:3">
      <c s="4" r="A17" t="s">
        <v>637</v>
      </c>
      <c s="6" r="B17" t="n">
        <v>-10774660</v>
      </c>
      <c s="6" r="C17" t="n">
        <v>-5595329</v>
      </c>
    </row>
    <row r="18" spans="1:3">
      <c s="4" r="A18" t="s">
        <v>741</v>
      </c>
      <c s="6" r="B18" t="n">
        <v>150008</v>
      </c>
      <c s="6" r="C18" t="n">
        <v>85806</v>
      </c>
    </row>
    <row r="19" spans="1:3">
      <c s="4" r="A19" t="s">
        <v>96</v>
      </c>
      <c s="6" r="C19" t="n">
        <v>536952</v>
      </c>
    </row>
    <row r="20" spans="1:3">
      <c s="4" r="A20" t="s">
        <v>102</v>
      </c>
      <c s="6" r="B20" t="n">
        <v>-2027498</v>
      </c>
      <c s="6" r="C20" t="n">
        <v>-853601</v>
      </c>
    </row>
    <row r="21" spans="1:3">
      <c s="4" r="A21" t="s">
        <v>744</v>
      </c>
    </row>
    <row r="22" spans="1:3">
      <c s="3" r="A22" t="s">
        <v>737</v>
      </c>
    </row>
    <row r="23" spans="1:3">
      <c s="4" r="A23" t="s">
        <v>80</v>
      </c>
      <c s="6" r="B23" t="n">
        <v>18497621</v>
      </c>
      <c s="6" r="C23" t="n">
        <v>11800836</v>
      </c>
    </row>
    <row r="24" spans="1:3">
      <c s="4" r="A24" t="s">
        <v>738</v>
      </c>
      <c s="6" r="B24" t="n">
        <v>-7170550</v>
      </c>
      <c s="6" r="C24" t="n">
        <v>-4769577</v>
      </c>
    </row>
    <row r="25" spans="1:3">
      <c s="4" r="A25" t="s">
        <v>318</v>
      </c>
      <c s="6" r="C25" t="n">
        <v>-950000</v>
      </c>
    </row>
    <row r="26" spans="1:3">
      <c s="4" r="A26" t="s">
        <v>743</v>
      </c>
      <c s="6" r="B26" t="n">
        <v>11327071</v>
      </c>
      <c s="6" r="C26" t="n">
        <v>6081259</v>
      </c>
    </row>
    <row r="27" spans="1:3">
      <c s="4" r="A27" t="s">
        <v>745</v>
      </c>
    </row>
    <row r="28" spans="1:3">
      <c s="3" r="A28" t="s">
        <v>737</v>
      </c>
    </row>
    <row r="29" spans="1:3">
      <c s="4" r="A29" t="s">
        <v>80</v>
      </c>
      <c s="6" r="B29" t="n">
        <v>1521148</v>
      </c>
      <c s="6" r="C29" t="n">
        <v>2065327</v>
      </c>
    </row>
    <row r="30" spans="1:3">
      <c s="4" r="A30" t="s">
        <v>738</v>
      </c>
      <c s="6" r="B30" t="n">
        <v>-63875</v>
      </c>
      <c s="6" r="C30" t="n">
        <v>-102082</v>
      </c>
    </row>
    <row r="31" spans="1:3">
      <c s="4" r="A31" t="s">
        <v>743</v>
      </c>
      <c s="6" r="B31" t="n">
        <v>1457273</v>
      </c>
      <c s="6" r="C31" t="n">
        <v>1963245</v>
      </c>
    </row>
    <row r="32" spans="1:3">
      <c s="4" r="A32" t="s">
        <v>746</v>
      </c>
    </row>
    <row r="33" spans="1:3">
      <c s="3" r="A33" t="s">
        <v>737</v>
      </c>
    </row>
    <row r="34" spans="1:3">
      <c s="4" r="A34" t="s">
        <v>80</v>
      </c>
      <c s="6" r="B34" t="n">
        <v>3960076</v>
      </c>
      <c s="6" r="C34" t="n">
        <v>2607744</v>
      </c>
    </row>
    <row r="35" spans="1:3">
      <c s="4" r="A35" t="s">
        <v>738</v>
      </c>
      <c s="6" r="B35" t="n">
        <v>-1280726</v>
      </c>
      <c s="6" r="C35" t="n">
        <v>-877620</v>
      </c>
    </row>
    <row r="36" spans="1:3">
      <c s="4" r="A36" t="s">
        <v>743</v>
      </c>
      <c s="6" r="B36" t="n">
        <v>2679350</v>
      </c>
      <c s="6" r="C36" t="n">
        <v>1730124</v>
      </c>
    </row>
    <row r="37" spans="1:3">
      <c s="4" r="A37" t="s">
        <v>747</v>
      </c>
    </row>
    <row r="38" spans="1:3">
      <c s="3" r="A38" t="s">
        <v>737</v>
      </c>
    </row>
    <row r="39" spans="1:3">
      <c s="4" r="A39" t="s">
        <v>80</v>
      </c>
      <c s="6" r="B39" t="n">
        <v>1052266</v>
      </c>
      <c s="6" r="C39" t="n">
        <v>3428503</v>
      </c>
    </row>
    <row r="40" spans="1:3">
      <c s="4" r="A40" t="s">
        <v>738</v>
      </c>
      <c s="6" r="B40" t="n">
        <v>-1183641</v>
      </c>
      <c s="6" r="C40" t="n">
        <v>-3266145</v>
      </c>
    </row>
    <row r="41" spans="1:3">
      <c s="4" r="A41" t="s">
        <v>743</v>
      </c>
      <c s="7" r="B41" t="n">
        <v>-131375</v>
      </c>
      <c s="7" r="C41" t="n">
        <v>16235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 customWidth="1" max="5" min="5" width="14"/>
  </cols>
  <sheetData>
    <row r="1" spans="1:5">
      <c s="1" r="A1" t="s">
        <v>748</v>
      </c>
      <c s="2" r="C1" t="s">
        <v>2</v>
      </c>
      <c s="2" r="D1" t="s">
        <v>30</v>
      </c>
      <c s="2" r="E1" t="s">
        <v>749</v>
      </c>
    </row>
    <row r="2" spans="1:5">
      <c s="3" r="A2" t="s">
        <v>750</v>
      </c>
    </row>
    <row r="3" spans="1:5">
      <c s="4" r="A3" t="s">
        <v>53</v>
      </c>
      <c s="7" r="C3" t="n">
        <v>6626423</v>
      </c>
      <c s="7" r="D3" t="n">
        <v>5636002</v>
      </c>
      <c s="7" r="E3" t="n">
        <v>10207001</v>
      </c>
    </row>
    <row r="4" spans="1:5">
      <c s="4" r="A4" t="s">
        <v>57</v>
      </c>
      <c s="6" r="C4" t="n">
        <v>5895991</v>
      </c>
      <c s="6" r="D4" t="n">
        <v>4842878</v>
      </c>
    </row>
    <row r="5" spans="1:5">
      <c s="4" r="A5" t="s">
        <v>58</v>
      </c>
      <c s="6" r="C5" t="n">
        <v>257932691</v>
      </c>
      <c s="6" r="D5" t="n">
        <v>220624938</v>
      </c>
    </row>
    <row r="6" spans="1:5">
      <c s="4" r="A6" t="s">
        <v>742</v>
      </c>
    </row>
    <row r="7" spans="1:5">
      <c s="3" r="A7" t="s">
        <v>750</v>
      </c>
    </row>
    <row r="8" spans="1:5">
      <c s="4" r="A8" t="s">
        <v>751</v>
      </c>
      <c s="6" r="C8" t="n">
        <v>242000232</v>
      </c>
      <c s="6" r="D8" t="n">
        <v>208489649</v>
      </c>
    </row>
    <row r="9" spans="1:5">
      <c s="4" r="A9" t="s">
        <v>53</v>
      </c>
      <c s="6" r="C9" t="n">
        <v>6626423</v>
      </c>
      <c s="6" r="D9" t="n">
        <v>5636002</v>
      </c>
    </row>
    <row r="10" spans="1:5">
      <c s="4" r="A10" t="s">
        <v>57</v>
      </c>
      <c s="6" r="C10" t="n">
        <v>9306036</v>
      </c>
      <c s="6" r="D10" t="n">
        <v>6499287</v>
      </c>
    </row>
    <row r="11" spans="1:5">
      <c s="4" r="A11" t="s">
        <v>58</v>
      </c>
      <c s="6" r="C11" t="n">
        <v>257932691</v>
      </c>
      <c s="6" r="D11" t="n">
        <v>220624938</v>
      </c>
    </row>
    <row r="12" spans="1:5">
      <c s="4" r="A12" t="s">
        <v>744</v>
      </c>
    </row>
    <row r="13" spans="1:5">
      <c s="3" r="A13" t="s">
        <v>750</v>
      </c>
    </row>
    <row r="14" spans="1:5">
      <c s="4" r="A14" t="s">
        <v>751</v>
      </c>
      <c s="4" r="B14" t="s">
        <v>539</v>
      </c>
      <c s="6" r="C14" t="n">
        <v>178776776</v>
      </c>
      <c s="6" r="D14" t="n">
        <v>122351316</v>
      </c>
    </row>
    <row r="15" spans="1:5">
      <c s="4" r="A15" t="s">
        <v>58</v>
      </c>
      <c s="4" r="B15" t="s">
        <v>547</v>
      </c>
      <c s="6" r="C15" t="n">
        <v>190857259</v>
      </c>
      <c s="6" r="D15" t="n">
        <v>130184998</v>
      </c>
    </row>
    <row r="16" spans="1:5">
      <c s="4" r="A16" t="s">
        <v>745</v>
      </c>
    </row>
    <row r="17" spans="1:5">
      <c s="3" r="A17" t="s">
        <v>750</v>
      </c>
    </row>
    <row r="18" spans="1:5">
      <c s="4" r="A18" t="s">
        <v>751</v>
      </c>
      <c s="4" r="B18" t="s">
        <v>539</v>
      </c>
      <c s="6" r="C18" t="n">
        <v>16888267</v>
      </c>
      <c s="6" r="D18" t="n">
        <v>13133827</v>
      </c>
    </row>
    <row r="19" spans="1:5">
      <c s="4" r="A19" t="s">
        <v>58</v>
      </c>
      <c s="4" r="B19" t="s">
        <v>547</v>
      </c>
      <c s="6" r="C19" t="n">
        <v>14395904</v>
      </c>
      <c s="6" r="D19" t="n">
        <v>13588922</v>
      </c>
    </row>
    <row r="20" spans="1:5">
      <c s="4" r="A20" t="s">
        <v>746</v>
      </c>
    </row>
    <row r="21" spans="1:5">
      <c s="3" r="A21" t="s">
        <v>750</v>
      </c>
    </row>
    <row r="22" spans="1:5">
      <c s="4" r="A22" t="s">
        <v>751</v>
      </c>
      <c s="4" r="B22" t="s">
        <v>539</v>
      </c>
      <c s="6" r="C22" t="n">
        <v>35395235</v>
      </c>
      <c s="6" r="D22" t="n">
        <v>33141294</v>
      </c>
    </row>
    <row r="23" spans="1:5">
      <c s="4" r="A23" t="s">
        <v>58</v>
      </c>
      <c s="4" r="B23" t="s">
        <v>547</v>
      </c>
      <c s="7" r="C23" t="n">
        <v>36747069</v>
      </c>
      <c s="6" r="D23" t="n">
        <v>34712223</v>
      </c>
    </row>
    <row r="24" spans="1:5">
      <c s="4" r="A24" t="s">
        <v>747</v>
      </c>
    </row>
    <row r="25" spans="1:5">
      <c s="3" r="A25" t="s">
        <v>750</v>
      </c>
    </row>
    <row r="26" spans="1:5">
      <c s="4" r="A26" t="s">
        <v>751</v>
      </c>
      <c s="4" r="B26" t="s">
        <v>539</v>
      </c>
      <c s="6" r="D26" t="n">
        <v>29107675</v>
      </c>
    </row>
    <row r="27" spans="1:5">
      <c s="4" r="A27" t="s">
        <v>58</v>
      </c>
      <c s="4" r="B27" t="s">
        <v>547</v>
      </c>
      <c s="7" r="D27" t="n">
        <v>30003506</v>
      </c>
    </row>
    <row r="28" spans="1:5">
      <c r="A28" t="n"/>
    </row>
    <row r="29" spans="1:5">
      <c s="4" r="A29" t="s">
        <v>539</v>
      </c>
      <c s="4" r="B29" t="s">
        <v>752</v>
      </c>
    </row>
    <row r="30" spans="1:5">
      <c s="4" r="A30" t="s">
        <v>547</v>
      </c>
      <c s="4" r="B30" t="s">
        <v>753</v>
      </c>
    </row>
  </sheetData>
  <mergeCells count="4">
    <mergeCell ref="A1:B1"/>
    <mergeCell ref="A28:D28"/>
    <mergeCell ref="B29:D29"/>
    <mergeCell ref="B30:D30"/>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54</v>
      </c>
      <c s="2" r="B1" t="s">
        <v>1</v>
      </c>
    </row>
    <row r="2" spans="1:3">
      <c s="2" r="B2" t="s">
        <v>2</v>
      </c>
      <c s="2" r="C2" t="s">
        <v>30</v>
      </c>
    </row>
    <row r="3" spans="1:3">
      <c s="3" r="A3" t="s">
        <v>755</v>
      </c>
    </row>
    <row r="4" spans="1:3">
      <c s="4" r="A4" t="s">
        <v>756</v>
      </c>
      <c s="7" r="B4" t="n">
        <v>67852592</v>
      </c>
      <c s="7" r="C4" t="n">
        <v>59063369</v>
      </c>
    </row>
    <row r="5" spans="1:3">
      <c s="4" r="A5" t="s">
        <v>757</v>
      </c>
      <c s="6" r="B5" t="n">
        <v>2854939</v>
      </c>
      <c s="6" r="C5" t="n">
        <v>2567027</v>
      </c>
    </row>
    <row r="6" spans="1:3">
      <c s="4" r="A6" t="s">
        <v>758</v>
      </c>
      <c s="6" r="B6" t="n">
        <v>70707531</v>
      </c>
      <c s="6" r="C6" t="n">
        <v>61630396</v>
      </c>
    </row>
    <row r="7" spans="1:3">
      <c s="4" r="A7" t="s">
        <v>759</v>
      </c>
    </row>
    <row r="8" spans="1:3">
      <c s="3" r="A8" t="s">
        <v>755</v>
      </c>
    </row>
    <row r="9" spans="1:3">
      <c s="4" r="A9" t="s">
        <v>756</v>
      </c>
      <c s="6" r="B9" t="n">
        <v>59223876</v>
      </c>
      <c s="6" r="C9" t="n">
        <v>42125000</v>
      </c>
    </row>
    <row r="10" spans="1:3">
      <c s="4" r="A10" t="s">
        <v>757</v>
      </c>
      <c s="6" r="B10" t="n">
        <v>2793850</v>
      </c>
      <c s="6" r="C10" t="n">
        <v>2123438</v>
      </c>
    </row>
    <row r="11" spans="1:3">
      <c s="4" r="A11" t="s">
        <v>413</v>
      </c>
    </row>
    <row r="12" spans="1:3">
      <c s="3" r="A12" t="s">
        <v>755</v>
      </c>
    </row>
    <row r="13" spans="1:3">
      <c s="4" r="A13" t="s">
        <v>756</v>
      </c>
      <c s="6" r="B13" t="n">
        <v>5720540</v>
      </c>
      <c s="6" r="C13" t="n">
        <v>5726700</v>
      </c>
    </row>
    <row r="14" spans="1:3">
      <c s="4" r="A14" t="s">
        <v>412</v>
      </c>
    </row>
    <row r="15" spans="1:3">
      <c s="3" r="A15" t="s">
        <v>755</v>
      </c>
    </row>
    <row r="16" spans="1:3">
      <c s="4" r="A16" t="s">
        <v>756</v>
      </c>
      <c s="6" r="B16" t="n">
        <v>2908176</v>
      </c>
      <c s="6" r="C16" t="n">
        <v>11211669</v>
      </c>
    </row>
    <row r="17" spans="1:3">
      <c s="4" r="A17" t="s">
        <v>757</v>
      </c>
      <c s="6" r="B17" t="n">
        <v>54839</v>
      </c>
      <c s="6" r="C17" t="n">
        <v>359473</v>
      </c>
    </row>
    <row r="18" spans="1:3">
      <c s="4" r="A18" t="s">
        <v>760</v>
      </c>
    </row>
    <row r="19" spans="1:3">
      <c s="3" r="A19" t="s">
        <v>755</v>
      </c>
    </row>
    <row r="20" spans="1:3">
      <c s="4" r="A20" t="s">
        <v>757</v>
      </c>
      <c s="7" r="B20" t="n">
        <v>6250</v>
      </c>
      <c s="7" r="C20" t="n">
        <v>8411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2"/>
  </cols>
  <sheetData>
    <row r="1" spans="1:2">
      <c s="1" r="A1" t="s">
        <v>761</v>
      </c>
      <c s="2" r="B1" t="s">
        <v>762</v>
      </c>
    </row>
    <row r="2" spans="1:2">
      <c s="2" r="B2" t="s">
        <v>763</v>
      </c>
    </row>
    <row r="3" spans="1:2">
      <c s="3" r="A3" t="s">
        <v>225</v>
      </c>
    </row>
    <row r="4" spans="1:2">
      <c s="4" r="A4" t="s">
        <v>764</v>
      </c>
      <c s="6" r="B4" t="n">
        <v>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s="1" r="A1" t="s">
        <v>765</v>
      </c>
      <c s="2" r="B1" t="s">
        <v>1</v>
      </c>
    </row>
    <row r="2" spans="1:3">
      <c s="2" r="B2" t="s">
        <v>2</v>
      </c>
      <c s="2" r="C2" t="s">
        <v>30</v>
      </c>
    </row>
    <row r="3" spans="1:3">
      <c s="3" r="A3" t="s">
        <v>225</v>
      </c>
    </row>
    <row r="4" spans="1:3">
      <c s="4" r="A4" t="s">
        <v>766</v>
      </c>
      <c s="7" r="B4" t="n">
        <v>4655215</v>
      </c>
      <c s="7" r="C4" t="n">
        <v>4234510</v>
      </c>
    </row>
    <row r="5" spans="1:3">
      <c s="4" r="A5" t="s">
        <v>767</v>
      </c>
      <c s="6" r="B5" t="n">
        <v>1841705</v>
      </c>
      <c s="6" r="C5" t="n">
        <v>1918842</v>
      </c>
    </row>
    <row r="6" spans="1:3">
      <c s="4" r="A6" t="s">
        <v>768</v>
      </c>
      <c s="6" r="B6" t="n">
        <v>2813510</v>
      </c>
      <c s="6" r="C6" t="n">
        <v>2315668</v>
      </c>
    </row>
    <row r="7" spans="1:3">
      <c s="4" r="A7" t="s">
        <v>104</v>
      </c>
      <c s="7" r="B7" t="n">
        <v>-168244</v>
      </c>
      <c s="7" r="C7" t="n">
        <v>-5792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42</v>
      </c>
      <c s="2" r="B1" t="s">
        <v>1</v>
      </c>
    </row>
    <row r="2" spans="1:3">
      <c s="2" r="B2" t="s">
        <v>2</v>
      </c>
      <c s="2" r="C2" t="s">
        <v>30</v>
      </c>
    </row>
    <row r="3" spans="1:3">
      <c s="3" r="A3" t="s">
        <v>143</v>
      </c>
    </row>
    <row r="4" spans="1:3">
      <c s="4" r="A4" t="s">
        <v>102</v>
      </c>
      <c s="7" r="B4" t="n">
        <v>-2027498</v>
      </c>
      <c s="7" r="C4" t="n">
        <v>-853601</v>
      </c>
    </row>
    <row r="5" spans="1:3">
      <c s="3" r="A5" t="s">
        <v>144</v>
      </c>
    </row>
    <row r="6" spans="1:3">
      <c s="4" r="A6" t="s">
        <v>145</v>
      </c>
      <c s="6" r="B6" t="n">
        <v>7784917</v>
      </c>
      <c s="6" r="C6" t="n">
        <v>5383266</v>
      </c>
    </row>
    <row r="7" spans="1:3">
      <c s="4" r="A7" t="s">
        <v>146</v>
      </c>
      <c s="6" r="B7" t="n">
        <v>165646</v>
      </c>
      <c s="6" r="C7" t="n">
        <v>666119</v>
      </c>
    </row>
    <row r="8" spans="1:3">
      <c s="4" r="A8" t="s">
        <v>147</v>
      </c>
      <c s="6" r="B8" t="n">
        <v>464827</v>
      </c>
      <c s="6" r="C8" t="n">
        <v>455819</v>
      </c>
    </row>
    <row r="9" spans="1:3">
      <c s="4" r="A9" t="s">
        <v>148</v>
      </c>
      <c s="6" r="B9" t="n">
        <v>236329</v>
      </c>
      <c s="6" r="C9" t="n">
        <v>122121</v>
      </c>
    </row>
    <row r="10" spans="1:3">
      <c s="4" r="A10" t="s">
        <v>87</v>
      </c>
      <c s="6" r="C10" t="n">
        <v>950000</v>
      </c>
    </row>
    <row r="11" spans="1:3">
      <c s="4" r="A11" t="s">
        <v>149</v>
      </c>
      <c s="6" r="B11" t="n">
        <v>-6243640</v>
      </c>
      <c s="6" r="C11" t="n">
        <v>-5120699</v>
      </c>
    </row>
    <row r="12" spans="1:3">
      <c s="4" r="A12" t="s">
        <v>96</v>
      </c>
      <c s="6" r="C12" t="n">
        <v>-536952</v>
      </c>
    </row>
    <row r="13" spans="1:3">
      <c s="4" r="A13" t="s">
        <v>150</v>
      </c>
      <c s="6" r="B13" t="n">
        <v>1286437</v>
      </c>
      <c s="6" r="C13" t="n">
        <v>417724</v>
      </c>
    </row>
    <row r="14" spans="1:3">
      <c s="4" r="A14" t="s">
        <v>151</v>
      </c>
      <c s="6" r="B14" t="n">
        <v>212941</v>
      </c>
      <c s="6" r="C14" t="n">
        <v>215523</v>
      </c>
    </row>
    <row r="15" spans="1:3">
      <c s="4" r="A15" t="s">
        <v>152</v>
      </c>
      <c s="6" r="B15" t="n">
        <v>-169363</v>
      </c>
      <c s="6" r="C15" t="n">
        <v>-28048</v>
      </c>
    </row>
    <row r="16" spans="1:3">
      <c s="3" r="A16" t="s">
        <v>153</v>
      </c>
    </row>
    <row r="17" spans="1:3">
      <c s="4" r="A17" t="s">
        <v>154</v>
      </c>
      <c s="6" r="B17" t="n">
        <v>-1170342</v>
      </c>
      <c s="6" r="C17" t="n">
        <v>702386</v>
      </c>
    </row>
    <row r="18" spans="1:3">
      <c s="4" r="A18" t="s">
        <v>62</v>
      </c>
      <c s="6" r="B18" t="n">
        <v>2273512</v>
      </c>
      <c s="6" r="C18" t="n">
        <v>1138508</v>
      </c>
    </row>
    <row r="19" spans="1:3">
      <c s="4" r="A19" t="s">
        <v>63</v>
      </c>
      <c s="6" r="B19" t="n">
        <v>955216</v>
      </c>
      <c s="6" r="C19" t="n">
        <v>664605</v>
      </c>
    </row>
    <row r="20" spans="1:3">
      <c s="4" r="A20" t="s">
        <v>155</v>
      </c>
      <c s="6" r="B20" t="n">
        <v>3768982</v>
      </c>
      <c s="6" r="C20" t="n">
        <v>4176771</v>
      </c>
    </row>
    <row r="21" spans="1:3">
      <c s="3" r="A21" t="s">
        <v>156</v>
      </c>
    </row>
    <row r="22" spans="1:3">
      <c s="4" r="A22" t="s">
        <v>157</v>
      </c>
      <c s="6" r="B22" t="n">
        <v>-67852592</v>
      </c>
      <c s="6" r="C22" t="n">
        <v>-59063369</v>
      </c>
    </row>
    <row r="23" spans="1:3">
      <c s="4" r="A23" t="s">
        <v>158</v>
      </c>
      <c s="6" r="B23" t="n">
        <v>-2854939</v>
      </c>
      <c s="6" r="C23" t="n">
        <v>-2567027</v>
      </c>
    </row>
    <row r="24" spans="1:3">
      <c s="4" r="A24" t="s">
        <v>159</v>
      </c>
      <c s="6" r="B24" t="n">
        <v>-639004</v>
      </c>
      <c s="6" r="C24" t="n">
        <v>-407261</v>
      </c>
    </row>
    <row r="25" spans="1:3">
      <c s="4" r="A25" t="s">
        <v>160</v>
      </c>
      <c s="6" r="B25" t="n">
        <v>37755598</v>
      </c>
      <c s="6" r="C25" t="n">
        <v>22287463</v>
      </c>
    </row>
    <row r="26" spans="1:3">
      <c s="4" r="A26" t="s">
        <v>161</v>
      </c>
      <c s="6" r="B26" t="n">
        <v>-2673288</v>
      </c>
      <c s="6" r="C26" t="n">
        <v>-2731221</v>
      </c>
    </row>
    <row r="27" spans="1:3">
      <c s="4" r="A27" t="s">
        <v>162</v>
      </c>
      <c s="6" r="B27" t="n">
        <v>-36264225</v>
      </c>
      <c s="6" r="C27" t="n">
        <v>-42481415</v>
      </c>
    </row>
    <row r="28" spans="1:3">
      <c s="3" r="A28" t="s">
        <v>163</v>
      </c>
    </row>
    <row r="29" spans="1:3">
      <c s="4" r="A29" t="s">
        <v>164</v>
      </c>
      <c s="6" r="B29" t="n">
        <v>50864054</v>
      </c>
      <c s="6" r="C29" t="n">
        <v>56859919</v>
      </c>
    </row>
    <row r="30" spans="1:3">
      <c s="4" r="A30" t="s">
        <v>165</v>
      </c>
      <c s="6" r="B30" t="n">
        <v>-30834664</v>
      </c>
      <c s="6" r="C30" t="n">
        <v>-22811129</v>
      </c>
    </row>
    <row r="31" spans="1:3">
      <c s="4" r="A31" t="s">
        <v>166</v>
      </c>
      <c s="6" r="B31" t="n">
        <v>18200000</v>
      </c>
      <c s="6" r="C31" t="n">
        <v>13862103</v>
      </c>
    </row>
    <row r="32" spans="1:3">
      <c s="4" r="A32" t="s">
        <v>167</v>
      </c>
      <c s="6" r="B32" t="n">
        <v>49999</v>
      </c>
    </row>
    <row r="33" spans="1:3">
      <c s="4" r="A33" t="s">
        <v>128</v>
      </c>
      <c s="6" r="B33" t="n">
        <v>-176461</v>
      </c>
      <c s="6" r="C33" t="n">
        <v>-212212</v>
      </c>
    </row>
    <row r="34" spans="1:3">
      <c s="4" r="A34" t="s">
        <v>168</v>
      </c>
      <c s="6" r="C34" t="n">
        <v>-1649266</v>
      </c>
    </row>
    <row r="35" spans="1:3">
      <c s="4" r="A35" t="s">
        <v>169</v>
      </c>
      <c s="6" r="B35" t="n">
        <v>-493534</v>
      </c>
      <c s="6" r="C35" t="n">
        <v>-7512262</v>
      </c>
    </row>
    <row r="36" spans="1:3">
      <c s="4" r="A36" t="s">
        <v>170</v>
      </c>
      <c s="6" r="B36" t="n">
        <v>-4123730</v>
      </c>
      <c s="6" r="C36" t="n">
        <v>-4803508</v>
      </c>
    </row>
    <row r="37" spans="1:3">
      <c s="4" r="A37" t="s">
        <v>171</v>
      </c>
      <c s="6" r="B37" t="n">
        <v>33485664</v>
      </c>
      <c s="6" r="C37" t="n">
        <v>33733645</v>
      </c>
    </row>
    <row r="38" spans="1:3">
      <c s="4" r="A38" t="s">
        <v>172</v>
      </c>
      <c s="6" r="B38" t="n">
        <v>990421</v>
      </c>
      <c s="6" r="C38" t="n">
        <v>-4570999</v>
      </c>
    </row>
    <row r="39" spans="1:3">
      <c s="4" r="A39" t="s">
        <v>173</v>
      </c>
      <c s="6" r="B39" t="n">
        <v>5636002</v>
      </c>
      <c s="6" r="C39" t="n">
        <v>10207001</v>
      </c>
    </row>
    <row r="40" spans="1:3">
      <c s="4" r="A40" t="s">
        <v>174</v>
      </c>
      <c s="6" r="B40" t="n">
        <v>6626423</v>
      </c>
      <c s="6" r="C40" t="n">
        <v>5636002</v>
      </c>
    </row>
    <row r="41" spans="1:3">
      <c s="3" r="A41" t="s">
        <v>175</v>
      </c>
    </row>
    <row r="42" spans="1:3">
      <c s="4" r="A42" t="s">
        <v>176</v>
      </c>
      <c s="6" r="B42" t="n">
        <v>3439189</v>
      </c>
      <c s="6" r="C42" t="n">
        <v>775833</v>
      </c>
    </row>
    <row r="43" spans="1:3">
      <c s="4" r="A43" t="s">
        <v>177</v>
      </c>
      <c s="6" r="B43" t="n">
        <v>5965824</v>
      </c>
      <c s="6" r="C43" t="n">
        <v>6477096</v>
      </c>
    </row>
    <row r="44" spans="1:3">
      <c s="3" r="A44" t="s">
        <v>178</v>
      </c>
    </row>
    <row r="45" spans="1:3">
      <c s="4" r="A45" t="s">
        <v>179</v>
      </c>
      <c s="6" r="B45" t="n">
        <v>2661979</v>
      </c>
      <c s="6" r="C45" t="n">
        <v>3314477</v>
      </c>
    </row>
    <row r="46" spans="1:3">
      <c s="4" r="A46" t="s">
        <v>180</v>
      </c>
      <c s="7" r="B46" t="n">
        <v>1063454</v>
      </c>
      <c s="6" r="C46" t="n">
        <v>997175</v>
      </c>
    </row>
    <row r="47" spans="1:3">
      <c s="4" r="A47" t="s">
        <v>181</v>
      </c>
      <c s="7" r="C47" t="n">
        <v>16501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24"/>
  </cols>
  <sheetData>
    <row r="1" spans="1:2">
      <c s="1" r="A1" t="s">
        <v>769</v>
      </c>
      <c s="2" r="B1" t="s">
        <v>1</v>
      </c>
    </row>
    <row r="2" spans="1:2">
      <c s="2" r="B2" t="s">
        <v>770</v>
      </c>
    </row>
    <row r="3" spans="1:2">
      <c s="3" r="A3" t="s">
        <v>229</v>
      </c>
    </row>
    <row r="4" spans="1:2">
      <c s="4" r="A4" t="s">
        <v>771</v>
      </c>
      <c s="8" r="B4" t="n">
        <v>0.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02"/>
  <sheetViews>
    <sheetView workbookViewId="0">
      <selection activeCell="A1" sqref="A1"/>
    </sheetView>
  </sheetViews>
  <sheetFormatPr baseColWidth="10" defaultRowHeight="15"/>
  <cols>
    <col customWidth="1" max="1" min="1" width="80"/>
    <col customWidth="1" max="2" min="2" width="21"/>
  </cols>
  <sheetData>
    <row r="1" spans="1:2">
      <c s="1" r="A1" t="s">
        <v>772</v>
      </c>
      <c s="2" r="B1" t="s">
        <v>391</v>
      </c>
    </row>
    <row r="2" spans="1:2">
      <c s="3" r="A2" t="s">
        <v>406</v>
      </c>
    </row>
    <row r="3" spans="1:2">
      <c s="4" r="A3" t="s">
        <v>773</v>
      </c>
      <c s="7" r="B3" t="n">
        <v>144691</v>
      </c>
    </row>
    <row r="4" spans="1:2">
      <c s="4" r="A4" t="s">
        <v>774</v>
      </c>
      <c s="6" r="B4" t="n">
        <v>50175</v>
      </c>
    </row>
    <row r="5" spans="1:2">
      <c s="4" r="A5" t="s">
        <v>775</v>
      </c>
      <c s="6" r="B5" t="n">
        <v>201506</v>
      </c>
    </row>
    <row r="6" spans="1:2">
      <c s="4" r="A6" t="s">
        <v>776</v>
      </c>
      <c s="6" r="B6" t="n">
        <v>251681</v>
      </c>
    </row>
    <row r="7" spans="1:2">
      <c s="4" r="A7" t="s">
        <v>777</v>
      </c>
      <c s="6" r="B7" t="n">
        <v>13617</v>
      </c>
    </row>
    <row r="8" spans="1:2">
      <c s="4" r="A8" t="s">
        <v>778</v>
      </c>
      <c s="6" r="B8" t="n">
        <v>50175</v>
      </c>
    </row>
    <row r="9" spans="1:2">
      <c s="4" r="A9" t="s">
        <v>779</v>
      </c>
      <c s="6" r="B9" t="n">
        <v>215123</v>
      </c>
    </row>
    <row r="10" spans="1:2">
      <c s="4" r="A10" t="s">
        <v>780</v>
      </c>
      <c s="6" r="B10" t="n">
        <v>265298</v>
      </c>
    </row>
    <row r="11" spans="1:2">
      <c s="4" r="A11" t="s">
        <v>781</v>
      </c>
      <c s="6" r="B11" t="n">
        <v>29962</v>
      </c>
    </row>
    <row r="12" spans="1:2">
      <c s="4" r="A12" t="s">
        <v>782</v>
      </c>
      <c s="6" r="B12" t="n">
        <v>4250</v>
      </c>
    </row>
    <row r="13" spans="1:2">
      <c s="4" r="A13" t="s">
        <v>783</v>
      </c>
      <c s="6" r="B13" t="n">
        <v>231086</v>
      </c>
    </row>
    <row r="14" spans="1:2">
      <c s="4" r="A14" t="s">
        <v>759</v>
      </c>
    </row>
    <row r="15" spans="1:2">
      <c s="3" r="A15" t="s">
        <v>406</v>
      </c>
    </row>
    <row r="16" spans="1:2">
      <c s="4" r="A16" t="s">
        <v>773</v>
      </c>
      <c s="6" r="B16" t="n">
        <v>120017</v>
      </c>
    </row>
    <row r="17" spans="1:2">
      <c s="4" r="A17" t="s">
        <v>774</v>
      </c>
      <c s="6" r="B17" t="n">
        <v>37630</v>
      </c>
    </row>
    <row r="18" spans="1:2">
      <c s="4" r="A18" t="s">
        <v>775</v>
      </c>
      <c s="6" r="B18" t="n">
        <v>157145</v>
      </c>
    </row>
    <row r="19" spans="1:2">
      <c s="4" r="A19" t="s">
        <v>776</v>
      </c>
      <c s="6" r="B19" t="n">
        <v>194775</v>
      </c>
    </row>
    <row r="20" spans="1:2">
      <c s="4" r="A20" t="s">
        <v>777</v>
      </c>
      <c s="6" r="B20" t="n">
        <v>11950</v>
      </c>
    </row>
    <row r="21" spans="1:2">
      <c s="4" r="A21" t="s">
        <v>778</v>
      </c>
      <c s="6" r="B21" t="n">
        <v>37630</v>
      </c>
    </row>
    <row r="22" spans="1:2">
      <c s="4" r="A22" t="s">
        <v>779</v>
      </c>
      <c s="6" r="B22" t="n">
        <v>169095</v>
      </c>
    </row>
    <row r="23" spans="1:2">
      <c s="4" r="A23" t="s">
        <v>780</v>
      </c>
      <c s="6" r="B23" t="n">
        <v>206725</v>
      </c>
    </row>
    <row r="24" spans="1:2">
      <c s="4" r="A24" t="s">
        <v>781</v>
      </c>
      <c s="6" r="B24" t="n">
        <v>23976</v>
      </c>
    </row>
    <row r="25" spans="1:2">
      <c s="4" r="A25" t="s">
        <v>782</v>
      </c>
      <c s="6" r="B25" t="n">
        <v>3950</v>
      </c>
    </row>
    <row r="26" spans="1:2">
      <c s="4" r="A26" t="s">
        <v>783</v>
      </c>
      <c s="6" r="B26" t="n">
        <v>178799</v>
      </c>
    </row>
    <row r="27" spans="1:2">
      <c s="4" r="A27" t="s">
        <v>784</v>
      </c>
    </row>
    <row r="28" spans="1:2">
      <c s="3" r="A28" t="s">
        <v>406</v>
      </c>
    </row>
    <row r="29" spans="1:2">
      <c s="4" r="A29" t="s">
        <v>773</v>
      </c>
      <c s="6" r="B29" t="n">
        <v>2500</v>
      </c>
    </row>
    <row r="30" spans="1:2">
      <c s="4" r="A30" t="s">
        <v>774</v>
      </c>
      <c s="6" r="B30" t="n">
        <v>1023</v>
      </c>
    </row>
    <row r="31" spans="1:2">
      <c s="4" r="A31" t="s">
        <v>775</v>
      </c>
      <c s="6" r="B31" t="n">
        <v>4806</v>
      </c>
    </row>
    <row r="32" spans="1:2">
      <c s="4" r="A32" t="s">
        <v>776</v>
      </c>
      <c s="6" r="B32" t="n">
        <v>5829</v>
      </c>
    </row>
    <row r="33" spans="1:2">
      <c s="4" r="A33" t="s">
        <v>777</v>
      </c>
      <c s="6" r="B33" t="n">
        <v>2603</v>
      </c>
    </row>
    <row r="34" spans="1:2">
      <c s="4" r="A34" t="s">
        <v>778</v>
      </c>
      <c s="6" r="B34" t="n">
        <v>1023</v>
      </c>
    </row>
    <row r="35" spans="1:2">
      <c s="4" r="A35" t="s">
        <v>779</v>
      </c>
      <c s="6" r="B35" t="n">
        <v>7409</v>
      </c>
    </row>
    <row r="36" spans="1:2">
      <c s="4" r="A36" t="s">
        <v>780</v>
      </c>
      <c s="6" r="B36" t="n">
        <v>8432</v>
      </c>
    </row>
    <row r="37" spans="1:2">
      <c s="4" r="A37" t="s">
        <v>781</v>
      </c>
      <c s="6" r="B37" t="n">
        <v>2889</v>
      </c>
    </row>
    <row r="38" spans="1:2">
      <c s="4" r="A38" t="s">
        <v>782</v>
      </c>
      <c s="6" r="B38" t="n">
        <v>3450</v>
      </c>
    </row>
    <row r="39" spans="1:2">
      <c s="4" r="A39" t="s">
        <v>783</v>
      </c>
      <c s="6" r="B39" t="n">
        <v>2093</v>
      </c>
    </row>
    <row r="40" spans="1:2">
      <c s="4" r="A40" t="s">
        <v>785</v>
      </c>
    </row>
    <row r="41" spans="1:2">
      <c s="3" r="A41" t="s">
        <v>406</v>
      </c>
    </row>
    <row r="42" spans="1:2">
      <c s="4" r="A42" t="s">
        <v>773</v>
      </c>
      <c s="6" r="B42" t="n">
        <v>6799</v>
      </c>
    </row>
    <row r="43" spans="1:2">
      <c s="4" r="A43" t="s">
        <v>774</v>
      </c>
      <c s="6" r="B43" t="n">
        <v>3035</v>
      </c>
    </row>
    <row r="44" spans="1:2">
      <c s="4" r="A44" t="s">
        <v>775</v>
      </c>
      <c s="6" r="B44" t="n">
        <v>12091</v>
      </c>
    </row>
    <row r="45" spans="1:2">
      <c s="4" r="A45" t="s">
        <v>776</v>
      </c>
      <c s="6" r="B45" t="n">
        <v>15126</v>
      </c>
    </row>
    <row r="46" spans="1:2">
      <c s="4" r="A46" t="s">
        <v>777</v>
      </c>
      <c s="6" r="B46" t="n">
        <v>1335</v>
      </c>
    </row>
    <row r="47" spans="1:2">
      <c s="4" r="A47" t="s">
        <v>778</v>
      </c>
      <c s="6" r="B47" t="n">
        <v>3035</v>
      </c>
    </row>
    <row r="48" spans="1:2">
      <c s="4" r="A48" t="s">
        <v>779</v>
      </c>
      <c s="6" r="B48" t="n">
        <v>13426</v>
      </c>
    </row>
    <row r="49" spans="1:2">
      <c s="4" r="A49" t="s">
        <v>780</v>
      </c>
      <c s="6" r="B49" t="n">
        <v>16461</v>
      </c>
    </row>
    <row r="50" spans="1:2">
      <c s="4" r="A50" t="s">
        <v>781</v>
      </c>
      <c s="6" r="B50" t="n">
        <v>4653</v>
      </c>
    </row>
    <row r="51" spans="1:2">
      <c s="4" r="A51" t="s">
        <v>783</v>
      </c>
      <c s="6" r="B51" t="n">
        <v>11808</v>
      </c>
    </row>
    <row r="52" spans="1:2">
      <c s="4" r="A52" t="s">
        <v>786</v>
      </c>
    </row>
    <row r="53" spans="1:2">
      <c s="3" r="A53" t="s">
        <v>406</v>
      </c>
    </row>
    <row r="54" spans="1:2">
      <c s="4" r="A54" t="s">
        <v>773</v>
      </c>
      <c s="6" r="B54" t="n">
        <v>4308</v>
      </c>
    </row>
    <row r="55" spans="1:2">
      <c s="4" r="A55" t="s">
        <v>774</v>
      </c>
      <c s="6" r="B55" t="n">
        <v>1266</v>
      </c>
    </row>
    <row r="56" spans="1:2">
      <c s="4" r="A56" t="s">
        <v>775</v>
      </c>
      <c s="6" r="B56" t="n">
        <v>8815</v>
      </c>
    </row>
    <row r="57" spans="1:2">
      <c s="4" r="A57" t="s">
        <v>776</v>
      </c>
      <c s="6" r="B57" t="n">
        <v>10081</v>
      </c>
    </row>
    <row r="58" spans="1:2">
      <c s="4" r="A58" t="s">
        <v>777</v>
      </c>
      <c s="6" r="B58" t="n">
        <v>386</v>
      </c>
    </row>
    <row r="59" spans="1:2">
      <c s="4" r="A59" t="s">
        <v>778</v>
      </c>
      <c s="6" r="B59" t="n">
        <v>1266</v>
      </c>
    </row>
    <row r="60" spans="1:2">
      <c s="4" r="A60" t="s">
        <v>779</v>
      </c>
      <c s="6" r="B60" t="n">
        <v>9201</v>
      </c>
    </row>
    <row r="61" spans="1:2">
      <c s="4" r="A61" t="s">
        <v>780</v>
      </c>
      <c s="6" r="B61" t="n">
        <v>10467</v>
      </c>
    </row>
    <row r="62" spans="1:2">
      <c s="4" r="A62" t="s">
        <v>781</v>
      </c>
      <c s="6" r="B62" t="n">
        <v>2240</v>
      </c>
    </row>
    <row r="63" spans="1:2">
      <c s="4" r="A63" t="s">
        <v>783</v>
      </c>
      <c s="6" r="B63" t="n">
        <v>8227</v>
      </c>
    </row>
    <row r="64" spans="1:2">
      <c s="4" r="A64" t="s">
        <v>787</v>
      </c>
    </row>
    <row r="65" spans="1:2">
      <c s="3" r="A65" t="s">
        <v>406</v>
      </c>
    </row>
    <row r="66" spans="1:2">
      <c s="4" r="A66" t="s">
        <v>773</v>
      </c>
      <c s="6" r="B66" t="n">
        <v>1557</v>
      </c>
    </row>
    <row r="67" spans="1:2">
      <c s="4" r="A67" t="s">
        <v>774</v>
      </c>
      <c s="6" r="B67" t="n">
        <v>980</v>
      </c>
    </row>
    <row r="68" spans="1:2">
      <c s="4" r="A68" t="s">
        <v>775</v>
      </c>
      <c s="6" r="B68" t="n">
        <v>3868</v>
      </c>
    </row>
    <row r="69" spans="1:2">
      <c s="4" r="A69" t="s">
        <v>776</v>
      </c>
      <c s="6" r="B69" t="n">
        <v>4848</v>
      </c>
    </row>
    <row r="70" spans="1:2">
      <c s="4" r="A70" t="s">
        <v>777</v>
      </c>
      <c s="6" r="B70" t="n">
        <v>143</v>
      </c>
    </row>
    <row r="71" spans="1:2">
      <c s="4" r="A71" t="s">
        <v>778</v>
      </c>
      <c s="6" r="B71" t="n">
        <v>980</v>
      </c>
    </row>
    <row r="72" spans="1:2">
      <c s="4" r="A72" t="s">
        <v>779</v>
      </c>
      <c s="6" r="B72" t="n">
        <v>4011</v>
      </c>
    </row>
    <row r="73" spans="1:2">
      <c s="4" r="A73" t="s">
        <v>780</v>
      </c>
      <c s="6" r="B73" t="n">
        <v>4991</v>
      </c>
    </row>
    <row r="74" spans="1:2">
      <c s="4" r="A74" t="s">
        <v>781</v>
      </c>
      <c s="6" r="B74" t="n">
        <v>780</v>
      </c>
    </row>
    <row r="75" spans="1:2">
      <c s="4" r="A75" t="s">
        <v>783</v>
      </c>
      <c s="6" r="B75" t="n">
        <v>4211</v>
      </c>
    </row>
    <row r="76" spans="1:2">
      <c s="4" r="A76" t="s">
        <v>788</v>
      </c>
    </row>
    <row r="77" spans="1:2">
      <c s="3" r="A77" t="s">
        <v>406</v>
      </c>
    </row>
    <row r="78" spans="1:2">
      <c s="4" r="A78" t="s">
        <v>773</v>
      </c>
      <c s="6" r="B78" t="n">
        <v>2289</v>
      </c>
    </row>
    <row r="79" spans="1:2">
      <c s="4" r="A79" t="s">
        <v>774</v>
      </c>
      <c s="6" r="B79" t="n">
        <v>1333</v>
      </c>
    </row>
    <row r="80" spans="1:2">
      <c s="4" r="A80" t="s">
        <v>775</v>
      </c>
      <c s="6" r="B80" t="n">
        <v>5203</v>
      </c>
    </row>
    <row r="81" spans="1:2">
      <c s="4" r="A81" t="s">
        <v>776</v>
      </c>
      <c s="6" r="B81" t="n">
        <v>6536</v>
      </c>
    </row>
    <row r="82" spans="1:2">
      <c s="4" r="A82" t="s">
        <v>777</v>
      </c>
      <c s="6" r="B82" t="n">
        <v>707</v>
      </c>
    </row>
    <row r="83" spans="1:2">
      <c s="4" r="A83" t="s">
        <v>778</v>
      </c>
      <c s="6" r="B83" t="n">
        <v>1333</v>
      </c>
    </row>
    <row r="84" spans="1:2">
      <c s="4" r="A84" t="s">
        <v>779</v>
      </c>
      <c s="6" r="B84" t="n">
        <v>5910</v>
      </c>
    </row>
    <row r="85" spans="1:2">
      <c s="4" r="A85" t="s">
        <v>780</v>
      </c>
      <c s="6" r="B85" t="n">
        <v>7243</v>
      </c>
    </row>
    <row r="86" spans="1:2">
      <c s="4" r="A86" t="s">
        <v>781</v>
      </c>
      <c s="6" r="B86" t="n">
        <v>1474</v>
      </c>
    </row>
    <row r="87" spans="1:2">
      <c s="4" r="A87" t="s">
        <v>782</v>
      </c>
      <c s="6" r="B87" t="n">
        <v>500</v>
      </c>
    </row>
    <row r="88" spans="1:2">
      <c s="4" r="A88" t="s">
        <v>783</v>
      </c>
      <c s="6" r="B88" t="n">
        <v>5269</v>
      </c>
    </row>
    <row r="89" spans="1:2">
      <c s="4" r="A89" t="s">
        <v>789</v>
      </c>
    </row>
    <row r="90" spans="1:2">
      <c s="3" r="A90" t="s">
        <v>406</v>
      </c>
    </row>
    <row r="91" spans="1:2">
      <c s="4" r="A91" t="s">
        <v>773</v>
      </c>
      <c s="6" r="B91" t="n">
        <v>6500</v>
      </c>
    </row>
    <row r="92" spans="1:2">
      <c s="4" r="A92" t="s">
        <v>774</v>
      </c>
      <c s="6" r="B92" t="n">
        <v>1400</v>
      </c>
    </row>
    <row r="93" spans="1:2">
      <c s="4" r="A93" t="s">
        <v>775</v>
      </c>
      <c s="6" r="B93" t="n">
        <v>8600</v>
      </c>
    </row>
    <row r="94" spans="1:2">
      <c s="4" r="A94" t="s">
        <v>776</v>
      </c>
      <c s="6" r="B94" t="n">
        <v>10000</v>
      </c>
    </row>
    <row r="95" spans="1:2">
      <c s="4" r="A95" t="s">
        <v>777</v>
      </c>
      <c s="6" r="B95" t="n">
        <v>805</v>
      </c>
    </row>
    <row r="96" spans="1:2">
      <c s="4" r="A96" t="s">
        <v>778</v>
      </c>
      <c s="6" r="B96" t="n">
        <v>1400</v>
      </c>
    </row>
    <row r="97" spans="1:2">
      <c s="4" r="A97" t="s">
        <v>779</v>
      </c>
      <c s="6" r="B97" t="n">
        <v>9405</v>
      </c>
    </row>
    <row r="98" spans="1:2">
      <c s="4" r="A98" t="s">
        <v>780</v>
      </c>
      <c s="6" r="B98" t="n">
        <v>10805</v>
      </c>
    </row>
    <row r="99" spans="1:2">
      <c s="4" r="A99" t="s">
        <v>781</v>
      </c>
      <c s="6" r="B99" t="n">
        <v>2407</v>
      </c>
    </row>
    <row r="100" spans="1:2">
      <c s="4" r="A100" t="s">
        <v>783</v>
      </c>
      <c s="6" r="B100" t="n">
        <v>8398</v>
      </c>
    </row>
    <row r="101" spans="1:2">
      <c s="4" r="A101" t="s">
        <v>790</v>
      </c>
    </row>
    <row r="102" spans="1:2">
      <c s="3" r="A102" t="s">
        <v>406</v>
      </c>
    </row>
    <row r="103" spans="1:2">
      <c s="4" r="A103" t="s">
        <v>773</v>
      </c>
      <c s="6" r="B103" t="n">
        <v>10825</v>
      </c>
    </row>
    <row r="104" spans="1:2">
      <c s="4" r="A104" t="s">
        <v>774</v>
      </c>
      <c s="6" r="B104" t="n">
        <v>832</v>
      </c>
    </row>
    <row r="105" spans="1:2">
      <c s="4" r="A105" t="s">
        <v>775</v>
      </c>
      <c s="6" r="B105" t="n">
        <v>8743</v>
      </c>
    </row>
    <row r="106" spans="1:2">
      <c s="4" r="A106" t="s">
        <v>776</v>
      </c>
      <c s="6" r="B106" t="n">
        <v>9575</v>
      </c>
    </row>
    <row r="107" spans="1:2">
      <c s="4" r="A107" t="s">
        <v>777</v>
      </c>
      <c s="6" r="B107" t="n">
        <v>2752</v>
      </c>
    </row>
    <row r="108" spans="1:2">
      <c s="4" r="A108" t="s">
        <v>778</v>
      </c>
      <c s="6" r="B108" t="n">
        <v>832</v>
      </c>
    </row>
    <row r="109" spans="1:2">
      <c s="4" r="A109" t="s">
        <v>779</v>
      </c>
      <c s="6" r="B109" t="n">
        <v>11495</v>
      </c>
    </row>
    <row r="110" spans="1:2">
      <c s="4" r="A110" t="s">
        <v>780</v>
      </c>
      <c s="6" r="B110" t="n">
        <v>12327</v>
      </c>
    </row>
    <row r="111" spans="1:2">
      <c s="4" r="A111" t="s">
        <v>781</v>
      </c>
      <c s="6" r="B111" t="n">
        <v>1875</v>
      </c>
    </row>
    <row r="112" spans="1:2">
      <c s="4" r="A112" t="s">
        <v>783</v>
      </c>
      <c s="6" r="B112" t="n">
        <v>10452</v>
      </c>
    </row>
    <row r="113" spans="1:2">
      <c s="4" r="A113" t="s">
        <v>791</v>
      </c>
    </row>
    <row r="114" spans="1:2">
      <c s="3" r="A114" t="s">
        <v>406</v>
      </c>
    </row>
    <row r="115" spans="1:2">
      <c s="4" r="A115" t="s">
        <v>773</v>
      </c>
      <c s="6" r="B115" t="n">
        <v>1027</v>
      </c>
    </row>
    <row r="116" spans="1:2">
      <c s="4" r="A116" t="s">
        <v>774</v>
      </c>
      <c s="6" r="B116" t="n">
        <v>572</v>
      </c>
    </row>
    <row r="117" spans="1:2">
      <c s="4" r="A117" t="s">
        <v>775</v>
      </c>
      <c s="6" r="B117" t="n">
        <v>2058</v>
      </c>
    </row>
    <row r="118" spans="1:2">
      <c s="4" r="A118" t="s">
        <v>776</v>
      </c>
      <c s="6" r="B118" t="n">
        <v>2630</v>
      </c>
    </row>
    <row r="119" spans="1:2">
      <c s="4" r="A119" t="s">
        <v>777</v>
      </c>
      <c s="6" r="B119" t="n">
        <v>384</v>
      </c>
    </row>
    <row r="120" spans="1:2">
      <c s="4" r="A120" t="s">
        <v>778</v>
      </c>
      <c s="6" r="B120" t="n">
        <v>572</v>
      </c>
    </row>
    <row r="121" spans="1:2">
      <c s="4" r="A121" t="s">
        <v>779</v>
      </c>
      <c s="6" r="B121" t="n">
        <v>2442</v>
      </c>
    </row>
    <row r="122" spans="1:2">
      <c s="4" r="A122" t="s">
        <v>780</v>
      </c>
      <c s="6" r="B122" t="n">
        <v>3014</v>
      </c>
    </row>
    <row r="123" spans="1:2">
      <c s="4" r="A123" t="s">
        <v>781</v>
      </c>
      <c s="6" r="B123" t="n">
        <v>707</v>
      </c>
    </row>
    <row r="124" spans="1:2">
      <c s="4" r="A124" t="s">
        <v>783</v>
      </c>
      <c s="6" r="B124" t="n">
        <v>2307</v>
      </c>
    </row>
    <row r="125" spans="1:2">
      <c s="4" r="A125" t="s">
        <v>792</v>
      </c>
    </row>
    <row r="126" spans="1:2">
      <c s="3" r="A126" t="s">
        <v>406</v>
      </c>
    </row>
    <row r="127" spans="1:2">
      <c s="4" r="A127" t="s">
        <v>773</v>
      </c>
      <c s="6" r="B127" t="n">
        <v>3728</v>
      </c>
    </row>
    <row r="128" spans="1:2">
      <c s="4" r="A128" t="s">
        <v>774</v>
      </c>
      <c s="6" r="B128" t="n">
        <v>1820</v>
      </c>
    </row>
    <row r="129" spans="1:2">
      <c s="4" r="A129" t="s">
        <v>775</v>
      </c>
      <c s="6" r="B129" t="n">
        <v>4530</v>
      </c>
    </row>
    <row r="130" spans="1:2">
      <c s="4" r="A130" t="s">
        <v>776</v>
      </c>
      <c s="6" r="B130" t="n">
        <v>6350</v>
      </c>
    </row>
    <row r="131" spans="1:2">
      <c s="4" r="A131" t="s">
        <v>778</v>
      </c>
      <c s="6" r="B131" t="n">
        <v>1820</v>
      </c>
    </row>
    <row r="132" spans="1:2">
      <c s="4" r="A132" t="s">
        <v>779</v>
      </c>
      <c s="6" r="B132" t="n">
        <v>4530</v>
      </c>
    </row>
    <row r="133" spans="1:2">
      <c s="4" r="A133" t="s">
        <v>780</v>
      </c>
      <c s="6" r="B133" t="n">
        <v>6350</v>
      </c>
    </row>
    <row r="134" spans="1:2">
      <c s="4" r="A134" t="s">
        <v>781</v>
      </c>
      <c s="6" r="B134" t="n">
        <v>494</v>
      </c>
    </row>
    <row r="135" spans="1:2">
      <c s="4" r="A135" t="s">
        <v>783</v>
      </c>
      <c s="6" r="B135" t="n">
        <v>5856</v>
      </c>
    </row>
    <row r="136" spans="1:2">
      <c s="4" r="A136" t="s">
        <v>793</v>
      </c>
    </row>
    <row r="137" spans="1:2">
      <c s="3" r="A137" t="s">
        <v>406</v>
      </c>
    </row>
    <row r="138" spans="1:2">
      <c s="4" r="A138" t="s">
        <v>773</v>
      </c>
      <c s="6" r="B138" t="n">
        <v>10098</v>
      </c>
    </row>
    <row r="139" spans="1:2">
      <c s="4" r="A139" t="s">
        <v>774</v>
      </c>
      <c s="6" r="B139" t="n">
        <v>9613</v>
      </c>
    </row>
    <row r="140" spans="1:2">
      <c s="4" r="A140" t="s">
        <v>775</v>
      </c>
      <c s="6" r="B140" t="n">
        <v>4887</v>
      </c>
    </row>
    <row r="141" spans="1:2">
      <c s="4" r="A141" t="s">
        <v>776</v>
      </c>
      <c s="6" r="B141" t="n">
        <v>14500</v>
      </c>
    </row>
    <row r="142" spans="1:2">
      <c s="4" r="A142" t="s">
        <v>777</v>
      </c>
      <c s="6" r="B142" t="n">
        <v>700</v>
      </c>
    </row>
    <row r="143" spans="1:2">
      <c s="4" r="A143" t="s">
        <v>778</v>
      </c>
      <c s="6" r="B143" t="n">
        <v>9613</v>
      </c>
    </row>
    <row r="144" spans="1:2">
      <c s="4" r="A144" t="s">
        <v>779</v>
      </c>
      <c s="6" r="B144" t="n">
        <v>5587</v>
      </c>
    </row>
    <row r="145" spans="1:2">
      <c s="4" r="A145" t="s">
        <v>780</v>
      </c>
      <c s="6" r="B145" t="n">
        <v>15200</v>
      </c>
    </row>
    <row r="146" spans="1:2">
      <c s="4" r="A146" t="s">
        <v>781</v>
      </c>
      <c s="6" r="B146" t="n">
        <v>1230</v>
      </c>
    </row>
    <row r="147" spans="1:2">
      <c s="4" r="A147" t="s">
        <v>783</v>
      </c>
      <c s="6" r="B147" t="n">
        <v>13970</v>
      </c>
    </row>
    <row r="148" spans="1:2">
      <c s="4" r="A148" t="s">
        <v>794</v>
      </c>
    </row>
    <row r="149" spans="1:2">
      <c s="3" r="A149" t="s">
        <v>406</v>
      </c>
    </row>
    <row r="150" spans="1:2">
      <c s="4" r="A150" t="s">
        <v>773</v>
      </c>
      <c s="6" r="B150" t="n">
        <v>6000</v>
      </c>
    </row>
    <row r="151" spans="1:2">
      <c s="4" r="A151" t="s">
        <v>774</v>
      </c>
      <c s="6" r="B151" t="n">
        <v>1325</v>
      </c>
    </row>
    <row r="152" spans="1:2">
      <c s="4" r="A152" t="s">
        <v>775</v>
      </c>
      <c s="6" r="B152" t="n">
        <v>5950</v>
      </c>
    </row>
    <row r="153" spans="1:2">
      <c s="4" r="A153" t="s">
        <v>776</v>
      </c>
      <c s="6" r="B153" t="n">
        <v>7275</v>
      </c>
    </row>
    <row r="154" spans="1:2">
      <c s="4" r="A154" t="s">
        <v>777</v>
      </c>
      <c s="6" r="B154" t="n">
        <v>553</v>
      </c>
    </row>
    <row r="155" spans="1:2">
      <c s="4" r="A155" t="s">
        <v>778</v>
      </c>
      <c s="6" r="B155" t="n">
        <v>1325</v>
      </c>
    </row>
    <row r="156" spans="1:2">
      <c s="4" r="A156" t="s">
        <v>779</v>
      </c>
      <c s="6" r="B156" t="n">
        <v>6503</v>
      </c>
    </row>
    <row r="157" spans="1:2">
      <c s="4" r="A157" t="s">
        <v>780</v>
      </c>
      <c s="6" r="B157" t="n">
        <v>7828</v>
      </c>
    </row>
    <row r="158" spans="1:2">
      <c s="4" r="A158" t="s">
        <v>781</v>
      </c>
      <c s="6" r="B158" t="n">
        <v>1185</v>
      </c>
    </row>
    <row r="159" spans="1:2">
      <c s="4" r="A159" t="s">
        <v>783</v>
      </c>
      <c s="6" r="B159" t="n">
        <v>6643</v>
      </c>
    </row>
    <row r="160" spans="1:2">
      <c s="4" r="A160" t="s">
        <v>795</v>
      </c>
    </row>
    <row r="161" spans="1:2">
      <c s="3" r="A161" t="s">
        <v>406</v>
      </c>
    </row>
    <row r="162" spans="1:2">
      <c s="4" r="A162" t="s">
        <v>773</v>
      </c>
      <c s="6" r="B162" t="n">
        <v>3252</v>
      </c>
    </row>
    <row r="163" spans="1:2">
      <c s="4" r="A163" t="s">
        <v>774</v>
      </c>
      <c s="6" r="B163" t="n">
        <v>413</v>
      </c>
    </row>
    <row r="164" spans="1:2">
      <c s="4" r="A164" t="s">
        <v>775</v>
      </c>
      <c s="6" r="B164" t="n">
        <v>4926</v>
      </c>
    </row>
    <row r="165" spans="1:2">
      <c s="4" r="A165" t="s">
        <v>776</v>
      </c>
      <c s="6" r="B165" t="n">
        <v>5339</v>
      </c>
    </row>
    <row r="166" spans="1:2">
      <c s="4" r="A166" t="s">
        <v>777</v>
      </c>
      <c s="6" r="B166" t="n">
        <v>419</v>
      </c>
    </row>
    <row r="167" spans="1:2">
      <c s="4" r="A167" t="s">
        <v>778</v>
      </c>
      <c s="6" r="B167" t="n">
        <v>413</v>
      </c>
    </row>
    <row r="168" spans="1:2">
      <c s="4" r="A168" t="s">
        <v>779</v>
      </c>
      <c s="6" r="B168" t="n">
        <v>5345</v>
      </c>
    </row>
    <row r="169" spans="1:2">
      <c s="4" r="A169" t="s">
        <v>780</v>
      </c>
      <c s="6" r="B169" t="n">
        <v>5758</v>
      </c>
    </row>
    <row r="170" spans="1:2">
      <c s="4" r="A170" t="s">
        <v>781</v>
      </c>
      <c s="6" r="B170" t="n">
        <v>854</v>
      </c>
    </row>
    <row r="171" spans="1:2">
      <c s="4" r="A171" t="s">
        <v>783</v>
      </c>
      <c s="6" r="B171" t="n">
        <v>4904</v>
      </c>
    </row>
    <row r="172" spans="1:2">
      <c s="4" r="A172" t="s">
        <v>796</v>
      </c>
    </row>
    <row r="173" spans="1:2">
      <c s="3" r="A173" t="s">
        <v>406</v>
      </c>
    </row>
    <row r="174" spans="1:2">
      <c s="4" r="A174" t="s">
        <v>773</v>
      </c>
      <c s="6" r="B174" t="n">
        <v>6600</v>
      </c>
    </row>
    <row r="175" spans="1:2">
      <c s="4" r="A175" t="s">
        <v>774</v>
      </c>
      <c s="6" r="B175" t="n">
        <v>1717</v>
      </c>
    </row>
    <row r="176" spans="1:2">
      <c s="4" r="A176" t="s">
        <v>775</v>
      </c>
      <c s="6" r="B176" t="n">
        <v>7708</v>
      </c>
    </row>
    <row r="177" spans="1:2">
      <c s="4" r="A177" t="s">
        <v>776</v>
      </c>
      <c s="6" r="B177" t="n">
        <v>9425</v>
      </c>
    </row>
    <row r="178" spans="1:2">
      <c s="4" r="A178" t="s">
        <v>777</v>
      </c>
      <c s="6" r="B178" t="n">
        <v>329</v>
      </c>
    </row>
    <row r="179" spans="1:2">
      <c s="4" r="A179" t="s">
        <v>778</v>
      </c>
      <c s="6" r="B179" t="n">
        <v>1717</v>
      </c>
    </row>
    <row r="180" spans="1:2">
      <c s="4" r="A180" t="s">
        <v>779</v>
      </c>
      <c s="6" r="B180" t="n">
        <v>8037</v>
      </c>
    </row>
    <row r="181" spans="1:2">
      <c s="4" r="A181" t="s">
        <v>780</v>
      </c>
      <c s="6" r="B181" t="n">
        <v>9754</v>
      </c>
    </row>
    <row r="182" spans="1:2">
      <c s="4" r="A182" t="s">
        <v>781</v>
      </c>
      <c s="6" r="B182" t="n">
        <v>1147</v>
      </c>
    </row>
    <row r="183" spans="1:2">
      <c s="4" r="A183" t="s">
        <v>783</v>
      </c>
      <c s="6" r="B183" t="n">
        <v>8607</v>
      </c>
    </row>
    <row r="184" spans="1:2">
      <c s="4" r="A184" t="s">
        <v>797</v>
      </c>
    </row>
    <row r="185" spans="1:2">
      <c s="3" r="A185" t="s">
        <v>406</v>
      </c>
    </row>
    <row r="186" spans="1:2">
      <c s="4" r="A186" t="s">
        <v>773</v>
      </c>
      <c s="6" r="B186" t="n">
        <v>10238</v>
      </c>
    </row>
    <row r="187" spans="1:2">
      <c s="4" r="A187" t="s">
        <v>774</v>
      </c>
      <c s="6" r="B187" t="n">
        <v>2025</v>
      </c>
    </row>
    <row r="188" spans="1:2">
      <c s="4" r="A188" t="s">
        <v>775</v>
      </c>
      <c s="6" r="B188" t="n">
        <v>13475</v>
      </c>
    </row>
    <row r="189" spans="1:2">
      <c s="4" r="A189" t="s">
        <v>776</v>
      </c>
      <c s="6" r="B189" t="n">
        <v>15500</v>
      </c>
    </row>
    <row r="190" spans="1:2">
      <c s="4" r="A190" t="s">
        <v>777</v>
      </c>
      <c s="6" r="B190" t="n">
        <v>48</v>
      </c>
    </row>
    <row r="191" spans="1:2">
      <c s="4" r="A191" t="s">
        <v>778</v>
      </c>
      <c s="6" r="B191" t="n">
        <v>2025</v>
      </c>
    </row>
    <row r="192" spans="1:2">
      <c s="4" r="A192" t="s">
        <v>779</v>
      </c>
      <c s="6" r="B192" t="n">
        <v>13523</v>
      </c>
    </row>
    <row r="193" spans="1:2">
      <c s="4" r="A193" t="s">
        <v>780</v>
      </c>
      <c s="6" r="B193" t="n">
        <v>15548</v>
      </c>
    </row>
    <row r="194" spans="1:2">
      <c s="4" r="A194" t="s">
        <v>781</v>
      </c>
      <c s="6" r="B194" t="n">
        <v>792</v>
      </c>
    </row>
    <row r="195" spans="1:2">
      <c s="4" r="A195" t="s">
        <v>783</v>
      </c>
      <c s="6" r="B195" t="n">
        <v>14756</v>
      </c>
    </row>
    <row r="196" spans="1:2">
      <c s="4" r="A196" t="s">
        <v>798</v>
      </c>
    </row>
    <row r="197" spans="1:2">
      <c s="3" r="A197" t="s">
        <v>406</v>
      </c>
    </row>
    <row r="198" spans="1:2">
      <c s="4" r="A198" t="s">
        <v>773</v>
      </c>
      <c s="6" r="B198" t="n">
        <v>8500</v>
      </c>
    </row>
    <row r="199" spans="1:2">
      <c s="4" r="A199" t="s">
        <v>774</v>
      </c>
      <c s="6" r="B199" t="n">
        <v>1420</v>
      </c>
    </row>
    <row r="200" spans="1:2">
      <c s="4" r="A200" t="s">
        <v>775</v>
      </c>
      <c s="6" r="B200" t="n">
        <v>10430</v>
      </c>
    </row>
    <row r="201" spans="1:2">
      <c s="4" r="A201" t="s">
        <v>776</v>
      </c>
      <c s="6" r="B201" t="n">
        <v>11850</v>
      </c>
    </row>
    <row r="202" spans="1:2">
      <c s="4" r="A202" t="s">
        <v>777</v>
      </c>
      <c s="6" r="B202" t="n">
        <v>29</v>
      </c>
    </row>
    <row r="203" spans="1:2">
      <c s="4" r="A203" t="s">
        <v>778</v>
      </c>
      <c s="6" r="B203" t="n">
        <v>1420</v>
      </c>
    </row>
    <row r="204" spans="1:2">
      <c s="4" r="A204" t="s">
        <v>779</v>
      </c>
      <c s="6" r="B204" t="n">
        <v>10459</v>
      </c>
    </row>
    <row r="205" spans="1:2">
      <c s="4" r="A205" t="s">
        <v>780</v>
      </c>
      <c s="6" r="B205" t="n">
        <v>11879</v>
      </c>
    </row>
    <row r="206" spans="1:2">
      <c s="4" r="A206" t="s">
        <v>781</v>
      </c>
      <c s="6" r="B206" t="n">
        <v>578</v>
      </c>
    </row>
    <row r="207" spans="1:2">
      <c s="4" r="A207" t="s">
        <v>783</v>
      </c>
      <c s="6" r="B207" t="n">
        <v>11301</v>
      </c>
    </row>
    <row r="208" spans="1:2">
      <c s="4" r="A208" t="s">
        <v>799</v>
      </c>
    </row>
    <row r="209" spans="1:2">
      <c s="3" r="A209" t="s">
        <v>406</v>
      </c>
    </row>
    <row r="210" spans="1:2">
      <c s="4" r="A210" t="s">
        <v>773</v>
      </c>
      <c s="6" r="B210" t="n">
        <v>4500</v>
      </c>
    </row>
    <row r="211" spans="1:2">
      <c s="4" r="A211" t="s">
        <v>774</v>
      </c>
      <c s="6" r="B211" t="n">
        <v>1693</v>
      </c>
    </row>
    <row r="212" spans="1:2">
      <c s="4" r="A212" t="s">
        <v>775</v>
      </c>
      <c s="6" r="B212" t="n">
        <v>6207</v>
      </c>
    </row>
    <row r="213" spans="1:2">
      <c s="4" r="A213" t="s">
        <v>776</v>
      </c>
      <c s="6" r="B213" t="n">
        <v>7900</v>
      </c>
    </row>
    <row r="214" spans="1:2">
      <c s="4" r="A214" t="s">
        <v>777</v>
      </c>
      <c s="6" r="B214" t="n">
        <v>26</v>
      </c>
    </row>
    <row r="215" spans="1:2">
      <c s="4" r="A215" t="s">
        <v>778</v>
      </c>
      <c s="6" r="B215" t="n">
        <v>1693</v>
      </c>
    </row>
    <row r="216" spans="1:2">
      <c s="4" r="A216" t="s">
        <v>779</v>
      </c>
      <c s="6" r="B216" t="n">
        <v>6233</v>
      </c>
    </row>
    <row r="217" spans="1:2">
      <c s="4" r="A217" t="s">
        <v>780</v>
      </c>
      <c s="6" r="B217" t="n">
        <v>7926</v>
      </c>
    </row>
    <row r="218" spans="1:2">
      <c s="4" r="A218" t="s">
        <v>781</v>
      </c>
      <c s="6" r="B218" t="n">
        <v>94</v>
      </c>
    </row>
    <row r="219" spans="1:2">
      <c s="4" r="A219" t="s">
        <v>783</v>
      </c>
      <c s="6" r="B219" t="n">
        <v>7832</v>
      </c>
    </row>
    <row r="220" spans="1:2">
      <c s="4" r="A220" t="s">
        <v>800</v>
      </c>
    </row>
    <row r="221" spans="1:2">
      <c s="3" r="A221" t="s">
        <v>406</v>
      </c>
    </row>
    <row r="222" spans="1:2">
      <c s="4" r="A222" t="s">
        <v>774</v>
      </c>
      <c s="6" r="B222" t="n">
        <v>135</v>
      </c>
    </row>
    <row r="223" spans="1:2">
      <c s="4" r="A223" t="s">
        <v>775</v>
      </c>
      <c s="6" r="B223" t="n">
        <v>3715</v>
      </c>
    </row>
    <row r="224" spans="1:2">
      <c s="4" r="A224" t="s">
        <v>776</v>
      </c>
      <c s="6" r="B224" t="n">
        <v>3850</v>
      </c>
    </row>
    <row r="225" spans="1:2">
      <c s="4" r="A225" t="s">
        <v>777</v>
      </c>
      <c s="6" r="B225" t="n">
        <v>116</v>
      </c>
    </row>
    <row r="226" spans="1:2">
      <c s="4" r="A226" t="s">
        <v>778</v>
      </c>
      <c s="6" r="B226" t="n">
        <v>135</v>
      </c>
    </row>
    <row r="227" spans="1:2">
      <c s="4" r="A227" t="s">
        <v>779</v>
      </c>
      <c s="6" r="B227" t="n">
        <v>3831</v>
      </c>
    </row>
    <row r="228" spans="1:2">
      <c s="4" r="A228" t="s">
        <v>780</v>
      </c>
      <c s="6" r="B228" t="n">
        <v>3966</v>
      </c>
    </row>
    <row r="229" spans="1:2">
      <c s="4" r="A229" t="s">
        <v>781</v>
      </c>
      <c s="6" r="B229" t="n">
        <v>57</v>
      </c>
    </row>
    <row r="230" spans="1:2">
      <c s="4" r="A230" t="s">
        <v>783</v>
      </c>
      <c s="6" r="B230" t="n">
        <v>3909</v>
      </c>
    </row>
    <row r="231" spans="1:2">
      <c s="4" r="A231" t="s">
        <v>801</v>
      </c>
    </row>
    <row r="232" spans="1:2">
      <c s="3" r="A232" t="s">
        <v>406</v>
      </c>
    </row>
    <row r="233" spans="1:2">
      <c s="4" r="A233" t="s">
        <v>773</v>
      </c>
      <c s="6" r="B233" t="n">
        <v>6958</v>
      </c>
    </row>
    <row r="234" spans="1:2">
      <c s="4" r="A234" t="s">
        <v>774</v>
      </c>
      <c s="6" r="B234" t="n">
        <v>3608</v>
      </c>
    </row>
    <row r="235" spans="1:2">
      <c s="4" r="A235" t="s">
        <v>775</v>
      </c>
      <c s="6" r="B235" t="n">
        <v>9442</v>
      </c>
    </row>
    <row r="236" spans="1:2">
      <c s="4" r="A236" t="s">
        <v>776</v>
      </c>
      <c s="6" r="B236" t="n">
        <v>13050</v>
      </c>
    </row>
    <row r="237" spans="1:2">
      <c s="4" r="A237" t="s">
        <v>777</v>
      </c>
      <c s="6" r="B237" t="n">
        <v>474</v>
      </c>
    </row>
    <row r="238" spans="1:2">
      <c s="4" r="A238" t="s">
        <v>778</v>
      </c>
      <c s="6" r="B238" t="n">
        <v>3608</v>
      </c>
    </row>
    <row r="239" spans="1:2">
      <c s="4" r="A239" t="s">
        <v>779</v>
      </c>
      <c s="6" r="B239" t="n">
        <v>9916</v>
      </c>
    </row>
    <row r="240" spans="1:2">
      <c s="4" r="A240" t="s">
        <v>780</v>
      </c>
      <c s="6" r="B240" t="n">
        <v>13524</v>
      </c>
    </row>
    <row r="241" spans="1:2">
      <c s="4" r="A241" t="s">
        <v>781</v>
      </c>
      <c s="6" r="B241" t="n">
        <v>279</v>
      </c>
    </row>
    <row r="242" spans="1:2">
      <c s="4" r="A242" t="s">
        <v>783</v>
      </c>
      <c s="6" r="B242" t="n">
        <v>13245</v>
      </c>
    </row>
    <row r="243" spans="1:2">
      <c s="4" r="A243" t="s">
        <v>802</v>
      </c>
    </row>
    <row r="244" spans="1:2">
      <c s="3" r="A244" t="s">
        <v>406</v>
      </c>
    </row>
    <row r="245" spans="1:2">
      <c s="4" r="A245" t="s">
        <v>773</v>
      </c>
      <c s="6" r="B245" t="n">
        <v>6610</v>
      </c>
    </row>
    <row r="246" spans="1:2">
      <c s="4" r="A246" t="s">
        <v>774</v>
      </c>
      <c s="6" r="B246" t="n">
        <v>1206</v>
      </c>
    </row>
    <row r="247" spans="1:2">
      <c s="4" r="A247" t="s">
        <v>775</v>
      </c>
      <c s="6" r="B247" t="n">
        <v>7944</v>
      </c>
    </row>
    <row r="248" spans="1:2">
      <c s="4" r="A248" t="s">
        <v>776</v>
      </c>
      <c s="6" r="B248" t="n">
        <v>9150</v>
      </c>
    </row>
    <row r="249" spans="1:2">
      <c s="4" r="A249" t="s">
        <v>777</v>
      </c>
      <c s="6" r="B249" t="n">
        <v>141</v>
      </c>
    </row>
    <row r="250" spans="1:2">
      <c s="4" r="A250" t="s">
        <v>778</v>
      </c>
      <c s="6" r="B250" t="n">
        <v>1206</v>
      </c>
    </row>
    <row r="251" spans="1:2">
      <c s="4" r="A251" t="s">
        <v>779</v>
      </c>
      <c s="6" r="B251" t="n">
        <v>8085</v>
      </c>
    </row>
    <row r="252" spans="1:2">
      <c s="4" r="A252" t="s">
        <v>780</v>
      </c>
      <c s="6" r="B252" t="n">
        <v>9291</v>
      </c>
    </row>
    <row r="253" spans="1:2">
      <c s="4" r="A253" t="s">
        <v>781</v>
      </c>
      <c s="6" r="B253" t="n">
        <v>241</v>
      </c>
    </row>
    <row r="254" spans="1:2">
      <c s="4" r="A254" t="s">
        <v>783</v>
      </c>
      <c s="6" r="B254" t="n">
        <v>9050</v>
      </c>
    </row>
    <row r="255" spans="1:2">
      <c s="4" r="A255" t="s">
        <v>803</v>
      </c>
    </row>
    <row r="256" spans="1:2">
      <c s="3" r="A256" t="s">
        <v>406</v>
      </c>
    </row>
    <row r="257" spans="1:2">
      <c s="4" r="A257" t="s">
        <v>773</v>
      </c>
      <c s="6" r="B257" t="n">
        <v>17728</v>
      </c>
    </row>
    <row r="258" spans="1:2">
      <c s="4" r="A258" t="s">
        <v>774</v>
      </c>
      <c s="6" r="B258" t="n">
        <v>2214</v>
      </c>
    </row>
    <row r="259" spans="1:2">
      <c s="4" r="A259" t="s">
        <v>775</v>
      </c>
      <c s="6" r="B259" t="n">
        <v>23747</v>
      </c>
    </row>
    <row r="260" spans="1:2">
      <c s="4" r="A260" t="s">
        <v>776</v>
      </c>
      <c s="6" r="B260" t="n">
        <v>25961</v>
      </c>
    </row>
    <row r="261" spans="1:2">
      <c s="4" r="A261" t="s">
        <v>778</v>
      </c>
      <c s="6" r="B261" t="n">
        <v>2214</v>
      </c>
    </row>
    <row r="262" spans="1:2">
      <c s="4" r="A262" t="s">
        <v>779</v>
      </c>
      <c s="6" r="B262" t="n">
        <v>23747</v>
      </c>
    </row>
    <row r="263" spans="1:2">
      <c s="4" r="A263" t="s">
        <v>780</v>
      </c>
      <c s="6" r="B263" t="n">
        <v>25961</v>
      </c>
    </row>
    <row r="264" spans="1:2">
      <c s="4" r="A264" t="s">
        <v>783</v>
      </c>
      <c s="6" r="B264" t="n">
        <v>25961</v>
      </c>
    </row>
    <row r="265" spans="1:2">
      <c s="4" r="A265" t="s">
        <v>412</v>
      </c>
    </row>
    <row r="266" spans="1:2">
      <c s="3" r="A266" t="s">
        <v>406</v>
      </c>
    </row>
    <row r="267" spans="1:2">
      <c s="4" r="A267" t="s">
        <v>773</v>
      </c>
      <c s="6" r="B267" t="n">
        <v>15624</v>
      </c>
    </row>
    <row r="268" spans="1:2">
      <c s="4" r="A268" t="s">
        <v>774</v>
      </c>
      <c s="6" r="B268" t="n">
        <v>9828</v>
      </c>
    </row>
    <row r="269" spans="1:2">
      <c s="4" r="A269" t="s">
        <v>775</v>
      </c>
      <c s="6" r="B269" t="n">
        <v>29494</v>
      </c>
    </row>
    <row r="270" spans="1:2">
      <c s="4" r="A270" t="s">
        <v>776</v>
      </c>
      <c s="6" r="B270" t="n">
        <v>39322</v>
      </c>
    </row>
    <row r="271" spans="1:2">
      <c s="4" r="A271" t="s">
        <v>777</v>
      </c>
      <c s="6" r="B271" t="n">
        <v>1667</v>
      </c>
    </row>
    <row r="272" spans="1:2">
      <c s="4" r="A272" t="s">
        <v>778</v>
      </c>
      <c s="6" r="B272" t="n">
        <v>9828</v>
      </c>
    </row>
    <row r="273" spans="1:2">
      <c s="4" r="A273" t="s">
        <v>779</v>
      </c>
      <c s="6" r="B273" t="n">
        <v>31161</v>
      </c>
    </row>
    <row r="274" spans="1:2">
      <c s="4" r="A274" t="s">
        <v>780</v>
      </c>
      <c s="6" r="B274" t="n">
        <v>40989</v>
      </c>
    </row>
    <row r="275" spans="1:2">
      <c s="4" r="A275" t="s">
        <v>781</v>
      </c>
      <c s="6" r="B275" t="n">
        <v>5291</v>
      </c>
    </row>
    <row r="276" spans="1:2">
      <c s="4" r="A276" t="s">
        <v>782</v>
      </c>
      <c s="6" r="B276" t="n">
        <v>300</v>
      </c>
    </row>
    <row r="277" spans="1:2">
      <c s="4" r="A277" t="s">
        <v>783</v>
      </c>
      <c s="6" r="B277" t="n">
        <v>35398</v>
      </c>
    </row>
    <row r="278" spans="1:2">
      <c s="4" r="A278" t="s">
        <v>804</v>
      </c>
    </row>
    <row r="279" spans="1:2">
      <c s="3" r="A279" t="s">
        <v>406</v>
      </c>
    </row>
    <row r="280" spans="1:2">
      <c s="4" r="A280" t="s">
        <v>774</v>
      </c>
      <c s="6" r="B280" t="n">
        <v>1698</v>
      </c>
    </row>
    <row r="281" spans="1:2">
      <c s="4" r="A281" t="s">
        <v>775</v>
      </c>
      <c s="6" r="B281" t="n">
        <v>6232</v>
      </c>
    </row>
    <row r="282" spans="1:2">
      <c s="4" r="A282" t="s">
        <v>776</v>
      </c>
      <c s="6" r="B282" t="n">
        <v>7930</v>
      </c>
    </row>
    <row r="283" spans="1:2">
      <c s="4" r="A283" t="s">
        <v>777</v>
      </c>
      <c s="6" r="B283" t="n">
        <v>682</v>
      </c>
    </row>
    <row r="284" spans="1:2">
      <c s="4" r="A284" t="s">
        <v>778</v>
      </c>
      <c s="6" r="B284" t="n">
        <v>1698</v>
      </c>
    </row>
    <row r="285" spans="1:2">
      <c s="4" r="A285" t="s">
        <v>779</v>
      </c>
      <c s="6" r="B285" t="n">
        <v>6914</v>
      </c>
    </row>
    <row r="286" spans="1:2">
      <c s="4" r="A286" t="s">
        <v>780</v>
      </c>
      <c s="6" r="B286" t="n">
        <v>8612</v>
      </c>
    </row>
    <row r="287" spans="1:2">
      <c s="4" r="A287" t="s">
        <v>781</v>
      </c>
      <c s="6" r="B287" t="n">
        <v>1959</v>
      </c>
    </row>
    <row r="288" spans="1:2">
      <c s="4" r="A288" t="s">
        <v>783</v>
      </c>
      <c s="6" r="B288" t="n">
        <v>6653</v>
      </c>
    </row>
    <row r="289" spans="1:2">
      <c s="4" r="A289" t="s">
        <v>805</v>
      </c>
    </row>
    <row r="290" spans="1:2">
      <c s="3" r="A290" t="s">
        <v>406</v>
      </c>
    </row>
    <row r="291" spans="1:2">
      <c s="4" r="A291" t="s">
        <v>773</v>
      </c>
      <c s="6" r="B291" t="n">
        <v>1184</v>
      </c>
    </row>
    <row r="292" spans="1:2">
      <c s="4" r="A292" t="s">
        <v>774</v>
      </c>
      <c s="6" r="B292" t="n">
        <v>811</v>
      </c>
    </row>
    <row r="293" spans="1:2">
      <c s="4" r="A293" t="s">
        <v>775</v>
      </c>
      <c s="6" r="B293" t="n">
        <v>1369</v>
      </c>
    </row>
    <row r="294" spans="1:2">
      <c s="4" r="A294" t="s">
        <v>776</v>
      </c>
      <c s="6" r="B294" t="n">
        <v>2180</v>
      </c>
    </row>
    <row r="295" spans="1:2">
      <c s="4" r="A295" t="s">
        <v>777</v>
      </c>
      <c s="6" r="B295" t="n">
        <v>71</v>
      </c>
    </row>
    <row r="296" spans="1:2">
      <c s="4" r="A296" t="s">
        <v>778</v>
      </c>
      <c s="6" r="B296" t="n">
        <v>811</v>
      </c>
    </row>
    <row r="297" spans="1:2">
      <c s="4" r="A297" t="s">
        <v>779</v>
      </c>
      <c s="6" r="B297" t="n">
        <v>1440</v>
      </c>
    </row>
    <row r="298" spans="1:2">
      <c s="4" r="A298" t="s">
        <v>780</v>
      </c>
      <c s="6" r="B298" t="n">
        <v>2251</v>
      </c>
    </row>
    <row r="299" spans="1:2">
      <c s="4" r="A299" t="s">
        <v>781</v>
      </c>
      <c s="6" r="B299" t="n">
        <v>392</v>
      </c>
    </row>
    <row r="300" spans="1:2">
      <c s="4" r="A300" t="s">
        <v>783</v>
      </c>
      <c s="6" r="B300" t="n">
        <v>1859</v>
      </c>
    </row>
    <row r="301" spans="1:2">
      <c s="4" r="A301" t="s">
        <v>806</v>
      </c>
    </row>
    <row r="302" spans="1:2">
      <c s="3" r="A302" t="s">
        <v>406</v>
      </c>
    </row>
    <row r="303" spans="1:2">
      <c s="4" r="A303" t="s">
        <v>774</v>
      </c>
      <c s="6" r="B303" t="n">
        <v>2350</v>
      </c>
    </row>
    <row r="304" spans="1:2">
      <c s="4" r="A304" t="s">
        <v>775</v>
      </c>
      <c s="6" r="B304" t="n">
        <v>4814</v>
      </c>
    </row>
    <row r="305" spans="1:2">
      <c s="4" r="A305" t="s">
        <v>776</v>
      </c>
      <c s="6" r="B305" t="n">
        <v>7164</v>
      </c>
    </row>
    <row r="306" spans="1:2">
      <c s="4" r="A306" t="s">
        <v>777</v>
      </c>
      <c s="6" r="B306" t="n">
        <v>81</v>
      </c>
    </row>
    <row r="307" spans="1:2">
      <c s="4" r="A307" t="s">
        <v>778</v>
      </c>
      <c s="6" r="B307" t="n">
        <v>2350</v>
      </c>
    </row>
    <row r="308" spans="1:2">
      <c s="4" r="A308" t="s">
        <v>779</v>
      </c>
      <c s="6" r="B308" t="n">
        <v>4895</v>
      </c>
    </row>
    <row r="309" spans="1:2">
      <c s="4" r="A309" t="s">
        <v>780</v>
      </c>
      <c s="6" r="B309" t="n">
        <v>7245</v>
      </c>
    </row>
    <row r="310" spans="1:2">
      <c s="4" r="A310" t="s">
        <v>781</v>
      </c>
      <c s="6" r="B310" t="n">
        <v>1068</v>
      </c>
    </row>
    <row r="311" spans="1:2">
      <c s="4" r="A311" t="s">
        <v>782</v>
      </c>
      <c s="6" r="B311" t="n">
        <v>300</v>
      </c>
    </row>
    <row r="312" spans="1:2">
      <c s="4" r="A312" t="s">
        <v>783</v>
      </c>
      <c s="6" r="B312" t="n">
        <v>5877</v>
      </c>
    </row>
    <row r="313" spans="1:2">
      <c s="4" r="A313" t="s">
        <v>807</v>
      </c>
    </row>
    <row r="314" spans="1:2">
      <c s="3" r="A314" t="s">
        <v>406</v>
      </c>
    </row>
    <row r="315" spans="1:2">
      <c s="4" r="A315" t="s">
        <v>773</v>
      </c>
      <c s="6" r="B315" t="n">
        <v>6000</v>
      </c>
    </row>
    <row r="316" spans="1:2">
      <c s="4" r="A316" t="s">
        <v>774</v>
      </c>
      <c s="6" r="B316" t="n">
        <v>2811</v>
      </c>
    </row>
    <row r="317" spans="1:2">
      <c s="4" r="A317" t="s">
        <v>775</v>
      </c>
      <c s="6" r="B317" t="n">
        <v>5175</v>
      </c>
    </row>
    <row r="318" spans="1:2">
      <c s="4" r="A318" t="s">
        <v>776</v>
      </c>
      <c s="6" r="B318" t="n">
        <v>7986</v>
      </c>
    </row>
    <row r="319" spans="1:2">
      <c s="4" r="A319" t="s">
        <v>777</v>
      </c>
      <c s="6" r="B319" t="n">
        <v>619</v>
      </c>
    </row>
    <row r="320" spans="1:2">
      <c s="4" r="A320" t="s">
        <v>778</v>
      </c>
      <c s="6" r="B320" t="n">
        <v>2811</v>
      </c>
    </row>
    <row r="321" spans="1:2">
      <c s="4" r="A321" t="s">
        <v>779</v>
      </c>
      <c s="6" r="B321" t="n">
        <v>5794</v>
      </c>
    </row>
    <row r="322" spans="1:2">
      <c s="4" r="A322" t="s">
        <v>780</v>
      </c>
      <c s="6" r="B322" t="n">
        <v>8605</v>
      </c>
    </row>
    <row r="323" spans="1:2">
      <c s="4" r="A323" t="s">
        <v>781</v>
      </c>
      <c s="6" r="B323" t="n">
        <v>1415</v>
      </c>
    </row>
    <row r="324" spans="1:2">
      <c s="4" r="A324" t="s">
        <v>783</v>
      </c>
      <c s="6" r="B324" t="n">
        <v>7190</v>
      </c>
    </row>
    <row r="325" spans="1:2">
      <c s="4" r="A325" t="s">
        <v>808</v>
      </c>
    </row>
    <row r="326" spans="1:2">
      <c s="3" r="A326" t="s">
        <v>406</v>
      </c>
    </row>
    <row r="327" spans="1:2">
      <c s="4" r="A327" t="s">
        <v>773</v>
      </c>
      <c s="6" r="B327" t="n">
        <v>8440</v>
      </c>
    </row>
    <row r="328" spans="1:2">
      <c s="4" r="A328" t="s">
        <v>774</v>
      </c>
      <c s="6" r="B328" t="n">
        <v>1750</v>
      </c>
    </row>
    <row r="329" spans="1:2">
      <c s="4" r="A329" t="s">
        <v>775</v>
      </c>
      <c s="6" r="B329" t="n">
        <v>9462</v>
      </c>
    </row>
    <row r="330" spans="1:2">
      <c s="4" r="A330" t="s">
        <v>776</v>
      </c>
      <c s="6" r="B330" t="n">
        <v>11212</v>
      </c>
    </row>
    <row r="331" spans="1:2">
      <c s="4" r="A331" t="s">
        <v>777</v>
      </c>
      <c s="6" r="B331" t="n">
        <v>153</v>
      </c>
    </row>
    <row r="332" spans="1:2">
      <c s="4" r="A332" t="s">
        <v>778</v>
      </c>
      <c s="6" r="B332" t="n">
        <v>1750</v>
      </c>
    </row>
    <row r="333" spans="1:2">
      <c s="4" r="A333" t="s">
        <v>779</v>
      </c>
      <c s="6" r="B333" t="n">
        <v>9615</v>
      </c>
    </row>
    <row r="334" spans="1:2">
      <c s="4" r="A334" t="s">
        <v>780</v>
      </c>
      <c s="6" r="B334" t="n">
        <v>11365</v>
      </c>
    </row>
    <row r="335" spans="1:2">
      <c s="4" r="A335" t="s">
        <v>781</v>
      </c>
      <c s="6" r="B335" t="n">
        <v>424</v>
      </c>
    </row>
    <row r="336" spans="1:2">
      <c s="4" r="A336" t="s">
        <v>783</v>
      </c>
      <c s="6" r="B336" t="n">
        <v>10941</v>
      </c>
    </row>
    <row r="337" spans="1:2">
      <c s="4" r="A337" t="s">
        <v>809</v>
      </c>
    </row>
    <row r="338" spans="1:2">
      <c s="3" r="A338" t="s">
        <v>406</v>
      </c>
    </row>
    <row r="339" spans="1:2">
      <c s="4" r="A339" t="s">
        <v>774</v>
      </c>
      <c s="6" r="B339" t="n">
        <v>408</v>
      </c>
    </row>
    <row r="340" spans="1:2">
      <c s="4" r="A340" t="s">
        <v>775</v>
      </c>
      <c s="6" r="B340" t="n">
        <v>2442</v>
      </c>
    </row>
    <row r="341" spans="1:2">
      <c s="4" r="A341" t="s">
        <v>776</v>
      </c>
      <c s="6" r="B341" t="n">
        <v>2850</v>
      </c>
    </row>
    <row r="342" spans="1:2">
      <c s="4" r="A342" t="s">
        <v>777</v>
      </c>
      <c s="6" r="B342" t="n">
        <v>61</v>
      </c>
    </row>
    <row r="343" spans="1:2">
      <c s="4" r="A343" t="s">
        <v>778</v>
      </c>
      <c s="6" r="B343" t="n">
        <v>408</v>
      </c>
    </row>
    <row r="344" spans="1:2">
      <c s="4" r="A344" t="s">
        <v>779</v>
      </c>
      <c s="6" r="B344" t="n">
        <v>2503</v>
      </c>
    </row>
    <row r="345" spans="1:2">
      <c s="4" r="A345" t="s">
        <v>780</v>
      </c>
      <c s="6" r="B345" t="n">
        <v>2911</v>
      </c>
    </row>
    <row r="346" spans="1:2">
      <c s="4" r="A346" t="s">
        <v>781</v>
      </c>
      <c s="6" r="B346" t="n">
        <v>33</v>
      </c>
    </row>
    <row r="347" spans="1:2">
      <c s="4" r="A347" t="s">
        <v>783</v>
      </c>
      <c s="6" r="B347" t="n">
        <v>2878</v>
      </c>
    </row>
    <row r="348" spans="1:2">
      <c s="4" r="A348" t="s">
        <v>619</v>
      </c>
    </row>
    <row r="349" spans="1:2">
      <c s="3" r="A349" t="s">
        <v>406</v>
      </c>
    </row>
    <row r="350" spans="1:2">
      <c s="4" r="A350" t="s">
        <v>773</v>
      </c>
      <c s="6" r="B350" t="n">
        <v>9050</v>
      </c>
    </row>
    <row r="351" spans="1:2">
      <c s="4" r="A351" t="s">
        <v>774</v>
      </c>
      <c s="6" r="B351" t="n">
        <v>2717</v>
      </c>
    </row>
    <row r="352" spans="1:2">
      <c s="4" r="A352" t="s">
        <v>775</v>
      </c>
      <c s="6" r="B352" t="n">
        <v>14867</v>
      </c>
    </row>
    <row r="353" spans="1:2">
      <c s="4" r="A353" t="s">
        <v>776</v>
      </c>
      <c s="6" r="B353" t="n">
        <v>17584</v>
      </c>
    </row>
    <row r="354" spans="1:2">
      <c s="4" r="A354" t="s">
        <v>778</v>
      </c>
      <c s="6" r="B354" t="n">
        <v>2717</v>
      </c>
    </row>
    <row r="355" spans="1:2">
      <c s="4" r="A355" t="s">
        <v>779</v>
      </c>
      <c s="6" r="B355" t="n">
        <v>14867</v>
      </c>
    </row>
    <row r="356" spans="1:2">
      <c s="4" r="A356" t="s">
        <v>780</v>
      </c>
      <c s="6" r="B356" t="n">
        <v>17584</v>
      </c>
    </row>
    <row r="357" spans="1:2">
      <c s="4" r="A357" t="s">
        <v>781</v>
      </c>
      <c s="6" r="B357" t="n">
        <v>695</v>
      </c>
    </row>
    <row r="358" spans="1:2">
      <c s="4" r="A358" t="s">
        <v>783</v>
      </c>
      <c s="6" r="B358" t="n">
        <v>16889</v>
      </c>
    </row>
    <row r="359" spans="1:2">
      <c s="4" r="A359" t="s">
        <v>810</v>
      </c>
    </row>
    <row r="360" spans="1:2">
      <c s="3" r="A360" t="s">
        <v>406</v>
      </c>
    </row>
    <row r="361" spans="1:2">
      <c s="4" r="A361" t="s">
        <v>773</v>
      </c>
      <c s="6" r="B361" t="n">
        <v>4804</v>
      </c>
    </row>
    <row r="362" spans="1:2">
      <c s="4" r="A362" t="s">
        <v>774</v>
      </c>
      <c s="6" r="B362" t="n">
        <v>1417</v>
      </c>
    </row>
    <row r="363" spans="1:2">
      <c s="4" r="A363" t="s">
        <v>775</v>
      </c>
      <c s="6" r="B363" t="n">
        <v>7983</v>
      </c>
    </row>
    <row r="364" spans="1:2">
      <c s="4" r="A364" t="s">
        <v>776</v>
      </c>
      <c s="6" r="B364" t="n">
        <v>9400</v>
      </c>
    </row>
    <row r="365" spans="1:2">
      <c s="4" r="A365" t="s">
        <v>778</v>
      </c>
      <c s="6" r="B365" t="n">
        <v>1417</v>
      </c>
    </row>
    <row r="366" spans="1:2">
      <c s="4" r="A366" t="s">
        <v>779</v>
      </c>
      <c s="6" r="B366" t="n">
        <v>7983</v>
      </c>
    </row>
    <row r="367" spans="1:2">
      <c s="4" r="A367" t="s">
        <v>780</v>
      </c>
      <c s="6" r="B367" t="n">
        <v>9400</v>
      </c>
    </row>
    <row r="368" spans="1:2">
      <c s="4" r="A368" t="s">
        <v>781</v>
      </c>
      <c s="6" r="B368" t="n">
        <v>472</v>
      </c>
    </row>
    <row r="369" spans="1:2">
      <c s="4" r="A369" t="s">
        <v>783</v>
      </c>
      <c s="6" r="B369" t="n">
        <v>8928</v>
      </c>
    </row>
    <row r="370" spans="1:2">
      <c s="4" r="A370" t="s">
        <v>811</v>
      </c>
    </row>
    <row r="371" spans="1:2">
      <c s="3" r="A371" t="s">
        <v>406</v>
      </c>
    </row>
    <row r="372" spans="1:2">
      <c s="4" r="A372" t="s">
        <v>773</v>
      </c>
      <c s="6" r="B372" t="n">
        <v>860</v>
      </c>
    </row>
    <row r="373" spans="1:2">
      <c s="4" r="A373" t="s">
        <v>774</v>
      </c>
      <c s="6" r="B373" t="n">
        <v>287</v>
      </c>
    </row>
    <row r="374" spans="1:2">
      <c s="4" r="A374" t="s">
        <v>775</v>
      </c>
      <c s="6" r="B374" t="n">
        <v>1337</v>
      </c>
    </row>
    <row r="375" spans="1:2">
      <c s="4" r="A375" t="s">
        <v>776</v>
      </c>
      <c s="6" r="B375" t="n">
        <v>1624</v>
      </c>
    </row>
    <row r="376" spans="1:2">
      <c s="4" r="A376" t="s">
        <v>778</v>
      </c>
      <c s="6" r="B376" t="n">
        <v>287</v>
      </c>
    </row>
    <row r="377" spans="1:2">
      <c s="4" r="A377" t="s">
        <v>779</v>
      </c>
      <c s="6" r="B377" t="n">
        <v>1337</v>
      </c>
    </row>
    <row r="378" spans="1:2">
      <c s="4" r="A378" t="s">
        <v>780</v>
      </c>
      <c s="6" r="B378" t="n">
        <v>1624</v>
      </c>
    </row>
    <row r="379" spans="1:2">
      <c s="4" r="A379" t="s">
        <v>781</v>
      </c>
      <c s="6" r="B379" t="n">
        <v>94</v>
      </c>
    </row>
    <row r="380" spans="1:2">
      <c s="4" r="A380" t="s">
        <v>783</v>
      </c>
      <c s="6" r="B380" t="n">
        <v>1530</v>
      </c>
    </row>
    <row r="381" spans="1:2">
      <c s="4" r="A381" t="s">
        <v>812</v>
      </c>
    </row>
    <row r="382" spans="1:2">
      <c s="3" r="A382" t="s">
        <v>406</v>
      </c>
    </row>
    <row r="383" spans="1:2">
      <c s="4" r="A383" t="s">
        <v>773</v>
      </c>
      <c s="6" r="B383" t="n">
        <v>2508</v>
      </c>
    </row>
    <row r="384" spans="1:2">
      <c s="4" r="A384" t="s">
        <v>774</v>
      </c>
      <c s="6" r="B384" t="n">
        <v>796</v>
      </c>
    </row>
    <row r="385" spans="1:2">
      <c s="4" r="A385" t="s">
        <v>775</v>
      </c>
      <c s="6" r="B385" t="n">
        <v>4236</v>
      </c>
    </row>
    <row r="386" spans="1:2">
      <c s="4" r="A386" t="s">
        <v>776</v>
      </c>
      <c s="6" r="B386" t="n">
        <v>5032</v>
      </c>
    </row>
    <row r="387" spans="1:2">
      <c s="4" r="A387" t="s">
        <v>778</v>
      </c>
      <c s="6" r="B387" t="n">
        <v>796</v>
      </c>
    </row>
    <row r="388" spans="1:2">
      <c s="4" r="A388" t="s">
        <v>779</v>
      </c>
      <c s="6" r="B388" t="n">
        <v>4236</v>
      </c>
    </row>
    <row r="389" spans="1:2">
      <c s="4" r="A389" t="s">
        <v>780</v>
      </c>
      <c s="6" r="B389" t="n">
        <v>5032</v>
      </c>
    </row>
    <row r="390" spans="1:2">
      <c s="4" r="A390" t="s">
        <v>781</v>
      </c>
      <c s="6" r="B390" t="n">
        <v>106</v>
      </c>
    </row>
    <row r="391" spans="1:2">
      <c s="4" r="A391" t="s">
        <v>783</v>
      </c>
      <c s="6" r="B391" t="n">
        <v>4926</v>
      </c>
    </row>
    <row r="392" spans="1:2">
      <c s="4" r="A392" t="s">
        <v>813</v>
      </c>
    </row>
    <row r="393" spans="1:2">
      <c s="3" r="A393" t="s">
        <v>406</v>
      </c>
    </row>
    <row r="394" spans="1:2">
      <c s="4" r="A394" t="s">
        <v>773</v>
      </c>
      <c s="6" r="B394" t="n">
        <v>878</v>
      </c>
    </row>
    <row r="395" spans="1:2">
      <c s="4" r="A395" t="s">
        <v>774</v>
      </c>
      <c s="6" r="B395" t="n">
        <v>217</v>
      </c>
    </row>
    <row r="396" spans="1:2">
      <c s="4" r="A396" t="s">
        <v>775</v>
      </c>
      <c s="6" r="B396" t="n">
        <v>1311</v>
      </c>
    </row>
    <row r="397" spans="1:2">
      <c s="4" r="A397" t="s">
        <v>776</v>
      </c>
      <c s="6" r="B397" t="n">
        <v>1528</v>
      </c>
    </row>
    <row r="398" spans="1:2">
      <c s="4" r="A398" t="s">
        <v>778</v>
      </c>
      <c s="6" r="B398" t="n">
        <v>217</v>
      </c>
    </row>
    <row r="399" spans="1:2">
      <c s="4" r="A399" t="s">
        <v>779</v>
      </c>
      <c s="6" r="B399" t="n">
        <v>1311</v>
      </c>
    </row>
    <row r="400" spans="1:2">
      <c s="4" r="A400" t="s">
        <v>780</v>
      </c>
      <c s="6" r="B400" t="n">
        <v>1528</v>
      </c>
    </row>
    <row r="401" spans="1:2">
      <c s="4" r="A401" t="s">
        <v>781</v>
      </c>
      <c s="6" r="B401" t="n">
        <v>23</v>
      </c>
    </row>
    <row r="402" spans="1:2">
      <c s="4" r="A402" t="s">
        <v>783</v>
      </c>
      <c s="7" r="B402" t="n">
        <v>150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 (Pa</vt:lpstr>
      <vt:lpstr>Consolidated Balance Sheets</vt:lpstr>
      <vt:lpstr>Consolidated Statements of Oper</vt:lpstr>
      <vt:lpstr>Consolidated Statements of Stoc</vt:lpstr>
      <vt:lpstr>Consolidated Statements of Cash</vt:lpstr>
      <vt:lpstr>Organization and Basis of Prese</vt:lpstr>
      <vt:lpstr>Significant Accounting Policies</vt:lpstr>
      <vt:lpstr>Recent Real Estate Transactions</vt:lpstr>
      <vt:lpstr>Real Estate Assets</vt:lpstr>
      <vt:lpstr>Lease Intangibles</vt:lpstr>
      <vt:lpstr>Real Estate Held For Sale and D</vt:lpstr>
      <vt:lpstr>Other Assets</vt:lpstr>
      <vt:lpstr>Mortgage Notes Payable</vt:lpstr>
      <vt:lpstr>Series B Mandatorily Redeemable</vt:lpstr>
      <vt:lpstr>Commitments and Contingencies</vt:lpstr>
      <vt:lpstr>Stockholders' Equity</vt:lpstr>
      <vt:lpstr>Share Based Incentive Plan</vt:lpstr>
      <vt:lpstr>Related Party Transactions</vt:lpstr>
      <vt:lpstr>Segments</vt:lpstr>
      <vt:lpstr>Pro Forma Financial Information</vt:lpstr>
      <vt:lpstr>Subsequent Events</vt:lpstr>
      <vt:lpstr>Schedule III - Real Estate and </vt:lpstr>
      <vt:lpstr>Significant Accounting Polici24</vt:lpstr>
      <vt:lpstr>Recent Real Estate Transactio25</vt:lpstr>
      <vt:lpstr>Real Estate Assets (Tables)</vt:lpstr>
      <vt:lpstr>Lease Intangibles (Tables)</vt:lpstr>
      <vt:lpstr>Real Estate Held For Sale and28</vt:lpstr>
      <vt:lpstr>Other Assets (Tables)</vt:lpstr>
      <vt:lpstr>Mortgage Notes Payable (Tables)</vt:lpstr>
      <vt:lpstr>Share Based Incentive Plan (Tab</vt:lpstr>
      <vt:lpstr>Segments (Tables)</vt:lpstr>
      <vt:lpstr>Pro Forma Financial Informati33</vt:lpstr>
      <vt:lpstr>Organization and Basis of Pre34</vt:lpstr>
      <vt:lpstr>Significant Accounting Polici35</vt:lpstr>
      <vt:lpstr>Recent Real Estate Transactio36</vt:lpstr>
      <vt:lpstr>Recent Real Estate Transactio37</vt:lpstr>
      <vt:lpstr>Real Estate Assets (Properties)</vt:lpstr>
      <vt:lpstr>Real Estate Assets (Summary of </vt:lpstr>
      <vt:lpstr>Lease Intangibles (Net Value of</vt:lpstr>
      <vt:lpstr>Lease Intangibles - Additional </vt:lpstr>
      <vt:lpstr>Real Estate Held For Sale and42</vt:lpstr>
      <vt:lpstr>Other Assets (Details)</vt:lpstr>
      <vt:lpstr>Mortgage Notes Payable (Details</vt:lpstr>
      <vt:lpstr>Mortgage Notes Payable (Parenth</vt:lpstr>
      <vt:lpstr>Mortgage Notes Payable (Schedul</vt:lpstr>
      <vt:lpstr>Mortgage Notes Payable - Additi</vt:lpstr>
      <vt:lpstr>Series B Mandatorily Redeemab48</vt:lpstr>
      <vt:lpstr>Stockholders' Equity (Common an</vt:lpstr>
      <vt:lpstr>Stockholders' Equity (Dividends</vt:lpstr>
      <vt:lpstr>Stockholders' Equity (Limited P</vt:lpstr>
      <vt:lpstr>Share-Based Incentive Plan (Det</vt:lpstr>
      <vt:lpstr>Related Party Transaction (Paci</vt:lpstr>
      <vt:lpstr>Related Party Transaction (Limi</vt:lpstr>
      <vt:lpstr>Segments (Net Operating Income </vt:lpstr>
      <vt:lpstr>Segments (Assets) (Details)</vt:lpstr>
      <vt:lpstr>Segments (Capital Expenditures)</vt:lpstr>
      <vt:lpstr>Pro Forma Financial Informati58</vt:lpstr>
      <vt:lpstr>Pro Forma Financial Informati59</vt:lpstr>
      <vt:lpstr>Subsequent Events (Details)</vt:lpstr>
      <vt:lpstr>Schedule III (Real Estate and 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8T15:34:15Z</dcterms:created>
  <dcterms:modified xmlns:dcterms="http://purl.org/dc/terms/" xmlns:xsi="http://www.w3.org/2001/XMLSchema-instance" xsi:type="dcterms:W3CDTF">2016-03-18T15:34:15Z</dcterms:modified>
  <dc:title xmlns:dc="http://purl.org/dc/elements/1.1/">Untitled</dc:title>
  <dc:description xmlns:dc="http://purl.org/dc/elements/1.1/"/>
  <dc:subject xmlns:dc="http://purl.org/dc/elements/1.1/"/>
  <cp:keywords/>
  <cp:category/>
</cp:coreProperties>
</file>